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FINANCIAL STATEMENTS" sheetId="10" state="visible" r:id="rId10"/>
    <sheet xmlns:r="http://schemas.openxmlformats.org/officeDocument/2006/relationships" name="NEW ACCOUNTING PRONOUNCEMENTS" sheetId="11" state="visible" r:id="rId11"/>
    <sheet xmlns:r="http://schemas.openxmlformats.org/officeDocument/2006/relationships" name="EARNINGS PER SHARE" sheetId="12" state="visible" r:id="rId12"/>
    <sheet xmlns:r="http://schemas.openxmlformats.org/officeDocument/2006/relationships" name="STOCK-BASED COMPENSATION" sheetId="13" state="visible" r:id="rId13"/>
    <sheet xmlns:r="http://schemas.openxmlformats.org/officeDocument/2006/relationships" name="LOAN PORTFOLIO COMPOSITION" sheetId="14" state="visible" r:id="rId14"/>
    <sheet xmlns:r="http://schemas.openxmlformats.org/officeDocument/2006/relationships" name="INVESTMENTS" sheetId="15" state="visible" r:id="rId15"/>
    <sheet xmlns:r="http://schemas.openxmlformats.org/officeDocument/2006/relationships" name="ACCUMULATED OTHER COMPREHENSIVE" sheetId="16" state="visible" r:id="rId16"/>
    <sheet xmlns:r="http://schemas.openxmlformats.org/officeDocument/2006/relationships" name="CHANGES IN ACCUMULATED OTHER CO" sheetId="17" state="visible" r:id="rId17"/>
    <sheet xmlns:r="http://schemas.openxmlformats.org/officeDocument/2006/relationships" name="DISCLOSURES ABOUT FAIR VALUE OF"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LOAN PORTFOLIO COMPOSITION (Tab" sheetId="24" state="visible" r:id="rId24"/>
    <sheet xmlns:r="http://schemas.openxmlformats.org/officeDocument/2006/relationships" name="INVESTMENTS (Tables)" sheetId="25" state="visible" r:id="rId25"/>
    <sheet xmlns:r="http://schemas.openxmlformats.org/officeDocument/2006/relationships" name="ACCUMULATED OTHER COMPREHENSI26" sheetId="26" state="visible" r:id="rId26"/>
    <sheet xmlns:r="http://schemas.openxmlformats.org/officeDocument/2006/relationships" name="CHANGES IN ACCUMULATED OTHER 27" sheetId="27" state="visible" r:id="rId27"/>
    <sheet xmlns:r="http://schemas.openxmlformats.org/officeDocument/2006/relationships" name="DISCLOSURES ABOUT FAIR VALUE 28" sheetId="28" state="visible" r:id="rId28"/>
    <sheet xmlns:r="http://schemas.openxmlformats.org/officeDocument/2006/relationships" name="MORTGAGE SERVICING RIGHTS (Tabl" sheetId="29" state="visible" r:id="rId29"/>
    <sheet xmlns:r="http://schemas.openxmlformats.org/officeDocument/2006/relationships" name="INCOME TAXES (Tables)" sheetId="30" state="visible" r:id="rId30"/>
    <sheet xmlns:r="http://schemas.openxmlformats.org/officeDocument/2006/relationships" name="EARNINGS PER SHARE - Earnings P" sheetId="31" state="visible" r:id="rId31"/>
    <sheet xmlns:r="http://schemas.openxmlformats.org/officeDocument/2006/relationships" name="STOCK-BASED COMPENSATION - Summ" sheetId="32" state="visible" r:id="rId32"/>
    <sheet xmlns:r="http://schemas.openxmlformats.org/officeDocument/2006/relationships" name="STOCK-BASED COMPENSATION - Stoc" sheetId="33" state="visible" r:id="rId33"/>
    <sheet xmlns:r="http://schemas.openxmlformats.org/officeDocument/2006/relationships" name="STOCK-BASED COMPENSATION (Detai" sheetId="34" state="visible" r:id="rId34"/>
    <sheet xmlns:r="http://schemas.openxmlformats.org/officeDocument/2006/relationships" name="LOAN PORTFOLIO COMPOSITION - Co" sheetId="35" state="visible" r:id="rId35"/>
    <sheet xmlns:r="http://schemas.openxmlformats.org/officeDocument/2006/relationships" name="LOAN PORTFOLIO COMPOSITION - Ba" sheetId="36" state="visible" r:id="rId36"/>
    <sheet xmlns:r="http://schemas.openxmlformats.org/officeDocument/2006/relationships" name="LOAN PORTFOLIO COMPOSITION - Cr" sheetId="37" state="visible" r:id="rId37"/>
    <sheet xmlns:r="http://schemas.openxmlformats.org/officeDocument/2006/relationships" name="LOAN PORTFOLIO COMPOSITION - Lo" sheetId="38" state="visible" r:id="rId38"/>
    <sheet xmlns:r="http://schemas.openxmlformats.org/officeDocument/2006/relationships" name="LOAN PORTFOLIO COMPOSITION - Im" sheetId="39" state="visible" r:id="rId39"/>
    <sheet xmlns:r="http://schemas.openxmlformats.org/officeDocument/2006/relationships" name="LOAN PORTFOLIO COMPOSITION - Re" sheetId="40" state="visible" r:id="rId40"/>
    <sheet xmlns:r="http://schemas.openxmlformats.org/officeDocument/2006/relationships" name="LOAN PORTFOLIO COMPOSITION - 41" sheetId="41" state="visible" r:id="rId41"/>
    <sheet xmlns:r="http://schemas.openxmlformats.org/officeDocument/2006/relationships" name="LOAN PORTFOLIO COMPOSITION - 42" sheetId="42" state="visible" r:id="rId42"/>
    <sheet xmlns:r="http://schemas.openxmlformats.org/officeDocument/2006/relationships" name="LOAN PORTFOLIO COMPOSITION - No" sheetId="43" state="visible" r:id="rId43"/>
    <sheet xmlns:r="http://schemas.openxmlformats.org/officeDocument/2006/relationships" name="LOAN PORTFOLIO COMPOSITION (Det" sheetId="44" state="visible" r:id="rId44"/>
    <sheet xmlns:r="http://schemas.openxmlformats.org/officeDocument/2006/relationships" name="INVESTMENTS - Amortized Cost an" sheetId="45" state="visible" r:id="rId45"/>
    <sheet xmlns:r="http://schemas.openxmlformats.org/officeDocument/2006/relationships" name="INVESTMENTS - Amortized Cost 46" sheetId="46" state="visible" r:id="rId46"/>
    <sheet xmlns:r="http://schemas.openxmlformats.org/officeDocument/2006/relationships" name="INVESTMENTS - Gross Unrealized " sheetId="47" state="visible" r:id="rId47"/>
    <sheet xmlns:r="http://schemas.openxmlformats.org/officeDocument/2006/relationships" name="INVESTMENTS (Detail Textuals)" sheetId="48" state="visible" r:id="rId48"/>
    <sheet xmlns:r="http://schemas.openxmlformats.org/officeDocument/2006/relationships" name="ACCUMULATED OTHER COMPREHENSI49" sheetId="49" state="visible" r:id="rId49"/>
    <sheet xmlns:r="http://schemas.openxmlformats.org/officeDocument/2006/relationships" name="CHANGES IN ACCUMULATED OTHER 50" sheetId="50" state="visible" r:id="rId50"/>
    <sheet xmlns:r="http://schemas.openxmlformats.org/officeDocument/2006/relationships" name="DISCLOSURES ABOUT FAIR VALUE 51" sheetId="51" state="visible" r:id="rId51"/>
    <sheet xmlns:r="http://schemas.openxmlformats.org/officeDocument/2006/relationships" name="DISCLOSURES ABOUT FAIR VALUE 52" sheetId="52" state="visible" r:id="rId52"/>
    <sheet xmlns:r="http://schemas.openxmlformats.org/officeDocument/2006/relationships" name="DISCLOSURES ABOUT FAIR VALUE 53" sheetId="53" state="visible" r:id="rId53"/>
    <sheet xmlns:r="http://schemas.openxmlformats.org/officeDocument/2006/relationships" name="DISCLOSURES ABOUT FAIR VALUE 54" sheetId="54" state="visible" r:id="rId54"/>
    <sheet xmlns:r="http://schemas.openxmlformats.org/officeDocument/2006/relationships" name="MORTGAGE SERVICING RIGHTS- Acti" sheetId="55" state="visible" r:id="rId55"/>
    <sheet xmlns:r="http://schemas.openxmlformats.org/officeDocument/2006/relationships" name="MORTGAGE SERVICING RIGHTS - Act" sheetId="56" state="visible" r:id="rId56"/>
    <sheet xmlns:r="http://schemas.openxmlformats.org/officeDocument/2006/relationships" name="INCOME TAXES - Reconciliation o" sheetId="57" state="visible" r:id="rId57"/>
    <sheet xmlns:r="http://schemas.openxmlformats.org/officeDocument/2006/relationships" name="INCOME TAXES - Reconciliation58" sheetId="58" state="visible" r:id="rId58"/>
  </sheets>
  <definedNames/>
  <calcPr calcId="124519" fullCalcOnLoad="1"/>
</workbook>
</file>

<file path=xl/sharedStrings.xml><?xml version="1.0" encoding="utf-8"?>
<sst xmlns="http://schemas.openxmlformats.org/spreadsheetml/2006/main" uniqueCount="656">
  <si>
    <t>Document and Entity Information - shares</t>
  </si>
  <si>
    <t>9 Months Ended</t>
  </si>
  <si>
    <t>Sep. 30, 2017</t>
  </si>
  <si>
    <t>Nov. 01, 2017</t>
  </si>
  <si>
    <t>Document And Entity Information Abstract</t>
  </si>
  <si>
    <t>Entity Registrant Name</t>
  </si>
  <si>
    <t>Jacksonville Bancorp, Inc.</t>
  </si>
  <si>
    <t>Entity Central Index Key</t>
  </si>
  <si>
    <t>Trading Symbol</t>
  </si>
  <si>
    <t>jxsb</t>
  </si>
  <si>
    <t>Current Fiscal Year End Date</t>
  </si>
  <si>
    <t>--12-31</t>
  </si>
  <si>
    <t>Entity Filer Category</t>
  </si>
  <si>
    <t>Smaller Reporting Company</t>
  </si>
  <si>
    <t>Entity Common Stock Shares Outstanding</t>
  </si>
  <si>
    <t>Document Type</t>
  </si>
  <si>
    <t>10-Q</t>
  </si>
  <si>
    <t>Document Period End Date</t>
  </si>
  <si>
    <t>Sep. 30,
		2017</t>
  </si>
  <si>
    <t>Amendment Flag</t>
  </si>
  <si>
    <t>false</t>
  </si>
  <si>
    <t>Document Fiscal Year Focus</t>
  </si>
  <si>
    <t>Document Fiscal Period Focus</t>
  </si>
  <si>
    <t>Q3</t>
  </si>
  <si>
    <t>CONDENSED CONSOLIDATED BALANCE SHEETS - USD ($)</t>
  </si>
  <si>
    <t>Dec. 31, 2016</t>
  </si>
  <si>
    <t>ASSETS</t>
  </si>
  <si>
    <t>Cash and cash equivalents</t>
  </si>
  <si>
    <t>Interest-earning time deposits in banks</t>
  </si>
  <si>
    <t>Investment securities - available for sale</t>
  </si>
  <si>
    <t>Mortgage-backed securities - available for sale</t>
  </si>
  <si>
    <t>Federal Home Loan Bank stock</t>
  </si>
  <si>
    <t>Other investment securities</t>
  </si>
  <si>
    <t>Loans held for sale - net</t>
  </si>
  <si>
    <t>Loans receivable - net of allowance for loan losses of $3,083,934 and $3,007,395 as of September 30, 2017 and December 31, 2016</t>
  </si>
  <si>
    <t>Premises and equipment - net</t>
  </si>
  <si>
    <t>Cash surrender value of life insurance</t>
  </si>
  <si>
    <t>Accrued interest receivable</t>
  </si>
  <si>
    <t>Goodwill</t>
  </si>
  <si>
    <t>Capitalized mortgage servicing rights</t>
  </si>
  <si>
    <t>Real estate owned</t>
  </si>
  <si>
    <t>Income taxes receivable</t>
  </si>
  <si>
    <t>Deferred income taxes</t>
  </si>
  <si>
    <t>Other assets</t>
  </si>
  <si>
    <t>Total Assets</t>
  </si>
  <si>
    <t>LIABILITIES AND STOCKHOLDERS' EQUITY</t>
  </si>
  <si>
    <t>Deposits</t>
  </si>
  <si>
    <t>Other borrowings</t>
  </si>
  <si>
    <t>Advance payments by borrowers for taxes and insurance</t>
  </si>
  <si>
    <t>Accrued interest payable</t>
  </si>
  <si>
    <t>Deferred compensation payable</t>
  </si>
  <si>
    <t>Dividends payable</t>
  </si>
  <si>
    <t>Other liabilities</t>
  </si>
  <si>
    <t>Total liabilities</t>
  </si>
  <si>
    <t>Commitments and contingencies</t>
  </si>
  <si>
    <t xml:space="preserve"> </t>
  </si>
  <si>
    <t>Preferred stock, $0.01 par value - authorized 10,000,000 shares; none issued and outstanding</t>
  </si>
  <si>
    <t>Common stock, $0.01 par value - authorized 25,000,000 shares; issued 1,812,871 shares as of September 30, 2017 and 1,800,244 shares as of December 31, 2016</t>
  </si>
  <si>
    <t>Additional paid-in-capital</t>
  </si>
  <si>
    <t>Retained earnings</t>
  </si>
  <si>
    <t>Less: Unallocated ESOP shares</t>
  </si>
  <si>
    <t>Accumulated other comprehensive income (loss)</t>
  </si>
  <si>
    <t>Total stockholders' equity</t>
  </si>
  <si>
    <t>Total Liabilities and Stockholders' Equity</t>
  </si>
  <si>
    <t>CONDENSED CONSOLIDATED BALANCE SHEETS (Parentheticals) - USD ($)</t>
  </si>
  <si>
    <t>Statement Of Financial Position [Abstract]</t>
  </si>
  <si>
    <t>Allowance for loan losses of loan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NDENSED CONSOLIDATED STATEMENTS OF INCOME (Unaudited) - USD ($)</t>
  </si>
  <si>
    <t>3 Months Ended</t>
  </si>
  <si>
    <t>Sep. 30, 2016</t>
  </si>
  <si>
    <t>INTEREST INCOME:</t>
  </si>
  <si>
    <t>Loans</t>
  </si>
  <si>
    <t>Investment securities</t>
  </si>
  <si>
    <t>Mortgage-backed securities</t>
  </si>
  <si>
    <t>Other</t>
  </si>
  <si>
    <t>Total interest income</t>
  </si>
  <si>
    <t>INTEREST EXPENSE:</t>
  </si>
  <si>
    <t>Total interest expense</t>
  </si>
  <si>
    <t>NET INTEREST INCOME</t>
  </si>
  <si>
    <t>PROVISION FOR LOAN LOSSES</t>
  </si>
  <si>
    <t>NET INTEREST INCOME AFTER PROVISION FOR LOAN LOSSES</t>
  </si>
  <si>
    <t>NON-INTEREST INCOME:</t>
  </si>
  <si>
    <t>Fiduciary activities</t>
  </si>
  <si>
    <t>Commission income</t>
  </si>
  <si>
    <t>Service charges on deposit accounts</t>
  </si>
  <si>
    <t>Mortgage banking operations, net</t>
  </si>
  <si>
    <t>Net realized gains on sales of available-for-sale securities</t>
  </si>
  <si>
    <t>Loan servicing fees</t>
  </si>
  <si>
    <t>ATM and bank card interchange income</t>
  </si>
  <si>
    <t>Total non-interest income</t>
  </si>
  <si>
    <t>NON-INTEREST EXPENSE:</t>
  </si>
  <si>
    <t>Salaries and employee benefits</t>
  </si>
  <si>
    <t>Occupancy and equipment</t>
  </si>
  <si>
    <t>Data processing and telecommunications</t>
  </si>
  <si>
    <t>Real estate owned expense</t>
  </si>
  <si>
    <t>Professional</t>
  </si>
  <si>
    <t>Postage and office supplies</t>
  </si>
  <si>
    <t>ATM and bank card expense</t>
  </si>
  <si>
    <t>Total non-interest expense</t>
  </si>
  <si>
    <t>INCOME BEFORE INCOME TAXES</t>
  </si>
  <si>
    <t>INCOME TAXES</t>
  </si>
  <si>
    <t>NET INCOME</t>
  </si>
  <si>
    <t>NET INCOME PER COMMON SHARE - BASIC (in dollars per share)</t>
  </si>
  <si>
    <t>NET INCOME PER COMMON SHARE - DILUTED (in dollars per share)</t>
  </si>
  <si>
    <t>DIVIDENDS DECLARED PER SHARE (in dollars per share)</t>
  </si>
  <si>
    <t>CONDENSED CONSOLIDATED STATEMENTS OF COMPREHENSIVE INCOME (Unaudited) - USD ($)</t>
  </si>
  <si>
    <t>Statement Of Income And Comprehensive Income [Abstract]</t>
  </si>
  <si>
    <t>Net Income</t>
  </si>
  <si>
    <t>Other Comprehensive Income (Loss)</t>
  </si>
  <si>
    <t>Unrealized appreciation on available-for-sale securities, net of taxes of $(33,872) and $(66,426) for the three months ended September 30, 2017 and 2016, respectively, and $773,598 and $456,975 for the nine months ended September 30, 2017 and 2016, respectively.</t>
  </si>
  <si>
    <t>Less: reclassification adjustment for realized gains included in net income, net of taxes of $33,218 and $28,462, for the three months ended September 30, 2017 and 2016, respectively. and $110,287 and $99,215 for the nine months ended September 30, 2017 and 2016, respectively.</t>
  </si>
  <si>
    <t>Total other comprehensive income (loss)</t>
  </si>
  <si>
    <t>Comprehensive Income</t>
  </si>
  <si>
    <t>CONDENSED CONSOLIDATED STATEMENTS OF COMPREHENSIVE INCOME (Unaudited) (Parentheticals) - USD ($)</t>
  </si>
  <si>
    <t>Taxes on unrealized appreciation (depreciation) on available-for-sale securities</t>
  </si>
  <si>
    <t>Taxes on reclassification adjustment for realized gains included in net income</t>
  </si>
  <si>
    <t>CONDENSED CONSOLIDATED STATEMENT OF STOCKHOLDERS' EQUITY (Unaudited) - 9 months ended Sep. 30, 2017 - USD ($)</t>
  </si>
  <si>
    <t>Common Stock</t>
  </si>
  <si>
    <t>Additional Paid-in Capital</t>
  </si>
  <si>
    <t>Retained Earnings</t>
  </si>
  <si>
    <t>Unallocated ESOP Shares</t>
  </si>
  <si>
    <t>Accumulated Other Comprehensive Income (Loss)</t>
  </si>
  <si>
    <t>Total</t>
  </si>
  <si>
    <t>BALANCE at Dec. 31, 2016</t>
  </si>
  <si>
    <t>Increase (Decrease) in Stockholders' Equity [Roll Forward]</t>
  </si>
  <si>
    <t>Other comprehensive income</t>
  </si>
  <si>
    <t>Stock repurchases</t>
  </si>
  <si>
    <t>Exercise of stock options</t>
  </si>
  <si>
    <t>Tax benefit of non-qualified options</t>
  </si>
  <si>
    <t>Vesting options expense</t>
  </si>
  <si>
    <t>Shares held by ESOP, committed to be released</t>
  </si>
  <si>
    <t>Dividends ($0.30 per share)</t>
  </si>
  <si>
    <t>BALANCE at Sep. 30, 2017</t>
  </si>
  <si>
    <t>CONDENSED CONSOLIDATED STATEMENT OF STOCKHOLDERS' EQUITY (Unaudited) (Parentheticals) - $ / shares</t>
  </si>
  <si>
    <t>Statement Of Stockholders Equity [Abstract]</t>
  </si>
  <si>
    <t>CONDENSED CONSOLIDATED STATEMENTS OF CASH FLOWS (Unaudited) - USD ($)</t>
  </si>
  <si>
    <t>CASH FLOWS FROM OPERATING ACTIVITIES:</t>
  </si>
  <si>
    <t>Net income</t>
  </si>
  <si>
    <t>Depreciation, amortization and accretion:</t>
  </si>
  <si>
    <t>Premises and equipment</t>
  </si>
  <si>
    <t>Amortization of investment premiums and discounts, net</t>
  </si>
  <si>
    <t>Accretion of loan discounts</t>
  </si>
  <si>
    <t>Provision for loan losses</t>
  </si>
  <si>
    <t>Gain on sale of real estate owned</t>
  </si>
  <si>
    <t>Shares held by ESOP committed to be released</t>
  </si>
  <si>
    <t>Tax benefit related to stock options exercised</t>
  </si>
  <si>
    <t>Stock option compensation expense</t>
  </si>
  <si>
    <t>Changes in income taxes payable</t>
  </si>
  <si>
    <t>Changes in other assets and liabilities</t>
  </si>
  <si>
    <t>Net cash provided by operations before loan sales</t>
  </si>
  <si>
    <t>Origination of loans for sale to secondary market</t>
  </si>
  <si>
    <t>Proceeds from sales of loans to secondary market</t>
  </si>
  <si>
    <t>Net cash provided by operating activities</t>
  </si>
  <si>
    <t>CASH FLOWS FROM INVESTING ACTIVITIES:</t>
  </si>
  <si>
    <t>Net change in interest-earning time deposits</t>
  </si>
  <si>
    <t>Purchases of investment and mortgage-backed securities</t>
  </si>
  <si>
    <t>Maturity or call of investment securities available-for-sale</t>
  </si>
  <si>
    <t>Sale of investment securities available-for-sale</t>
  </si>
  <si>
    <t>Net change in Federal Home Loan Bank stock</t>
  </si>
  <si>
    <t>Principal payments on mortgage-backed and investment securities</t>
  </si>
  <si>
    <t>Proceeds from sale of real estate owned</t>
  </si>
  <si>
    <t>Net change in loans</t>
  </si>
  <si>
    <t>Additions to premises and equipment</t>
  </si>
  <si>
    <t>Net cash provided by (used in) investing activities</t>
  </si>
  <si>
    <t>CASH FLOWS FROM FINANCING ACTIVITIES:</t>
  </si>
  <si>
    <t>Net change in deposits</t>
  </si>
  <si>
    <t>Net change in other borrowings</t>
  </si>
  <si>
    <t>Increase in advance payments by borrowers for taxes and insurance</t>
  </si>
  <si>
    <t>Dividends paid - common stock</t>
  </si>
  <si>
    <t>Net cash provided by financing activities</t>
  </si>
  <si>
    <t>NET INCREASE IN CASH AND CASH EQUIVALENTS</t>
  </si>
  <si>
    <t>CASH AND CASH EQUIVALENTS, BEGINNING OF YEAR</t>
  </si>
  <si>
    <t>CASH AND CASH EQUIVALENTS, END OF PERIOD</t>
  </si>
  <si>
    <t>Cash paid during the year for:</t>
  </si>
  <si>
    <t>Interest on deposits</t>
  </si>
  <si>
    <t>Interest on other borrowings</t>
  </si>
  <si>
    <t>Income taxes paid</t>
  </si>
  <si>
    <t>NONCASH INVESTING AND FINANCING ACTIVITIES:</t>
  </si>
  <si>
    <t>Real estate acquired in settlement of loans</t>
  </si>
  <si>
    <t>Loans to facilitate sales of real estate owned</t>
  </si>
  <si>
    <t>FINANCIAL STATEMENTS</t>
  </si>
  <si>
    <t>Accounting Policies [Abstract]</t>
  </si>
  <si>
    <t>1. FINANCIAL STATEMENTS The accompanying interim condensed consolidated financial statements include the accounts of Jacksonville Bancorp, Inc. and its wholly-owned subsidiary, Jacksonville Savings Bank (the “Bank”) and its wholly-owned subsidiary, Financial Resources Group, Inc. (collectively, the “Company”). All significant intercompany accounts and transactions have been eliminated. In the opinion of management, the preceding unaudited condensed consolidated financial statements contain all adjustments (consisting only of normal recurring accruals) necessary for a fair presentation of the financial condition of the Company as of September 30, 2017 and the results of its operations for the three and nine month periods ended September 30, 2017 and 2016. The results of operations for the three and nine month periods ended September 30, 2017 and 2016 are not necessarily indicative of the results which may be expected for the entire year, or any other interim period. The condensed consolidated balance sheet of the Company as of December 31, 2016 has been derived from the audited consolidated balance sheet of the Company as of that date. Certain information and note disclosures normally included in the Company’s annual financial statements prepared in accordance with generally accepted accounting principles in the United States of America (GAAP) have been condensed or omitted. These condensed consolidated financial statements should be read in conjunction with the consolidated financial statements of the Company for the year ended December 31, 2016 filed as an exhibit to the Company’s Form 10-K filed in March 2017. The accounting and reporting policies of the Company conform to GAAP and to prevailing practices within the industry.</t>
  </si>
  <si>
    <t>NEW ACCOUNTING PRONOUNCEMENTS</t>
  </si>
  <si>
    <t>Accounting Changes And Error Corrections [Abstract]</t>
  </si>
  <si>
    <t>2. NEW ACCOUNTING PRONOUNCEMENTS In May 2014, the FASB issued ASU No. 2014-09, Revenue from Contracts with Customers (Topic 606). The update provides a five-step revenue recognition model for all revenue arising from contracts with customers and affects all entities that enter into contracts to provide goods or services to their customers (unless the contracts are included in the scope of other standards). The guidance requires an entity to recognize the revenue to depict the transfer of promised goods or services to customers in an amount that reflects the consideration to which the entity expects to be entitled in exchange for those goods and services. In August 2015, the FASB issued ASU No. 2015-14, Revenue from Contracts with Customers (Topic 606) – Deferral of the Effective Date, which provides a one-year deferral of ASU 2014-09. For public entities, the guidance is effective for annual reporting periods beginning after December 15, 2017, including interim periods within that reporting period, and must be applied either retrospectively or using the modified retrospective approach. Management continues to evaluate the impact of the new guidance, but does not expect the adoption of this guidance to have a material impact on the Company’s revenue recognition practices. However, the Company does expect additional documentation and disclosure. Early adoption would be permitted, but not before the original public entity effective date.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fiscal years beginning after December 15, 2017, including interim periods within those fiscal years. The Company is currently reviewing its processes but adoption by the Company is not expected to have a material impact on the consolidated financial statements and related disclosures. In June 2016, the FASB issued ASU 2016-13, Financial Instruments-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The Company has been receiving training and gathering historical data in order to determine the impact the adoption of ASU 2016-13 will have on the consolidated financial statements. In March 2016, FASB issued ASU 2016-09, Compensation – Stock Compensation (Topic 718): Improvements to Employee Share-Based Payment Accounting. The objective of the simplification initiative is to identify, evaluate, and improve areas of US GAAP for which cost and complexity can be reduced while maintaining or improving the usefulness of the
information provided to users of financial statements. The areas for simplification involve several aspects of the accounting for share-based payment transactions, including the income tax consequences, classification of awards as either equity or liabilities, and classification on the statement of cash flows. Amendments related to the timing of when excess tax benefits are recognized, minimum statutory withholding requirements, forfeitures, and intrinsic value should be applied using a modified retrospective transition method by means of a cumulative effect adjustment to equity as of the beginning of the period in which the guidance is adopted. The new guidance was effective for public companies for reporting periods beginning after December 15, 2016. The Company adopted the ASU and there was not a material impact on the Company’s financial statements. In January 2017, FASB amended FASB ASC Topic 350, Simplifying the Test for Goodwill. The amendments in the update simplify the measurement of goodwill by eliminating Step 2 from the goodwill impairment test. Instead, under this amendment,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a prior business combination and performs an annual impairment test or more frequently if changes or circumstances occur that would more likely than not reduce the fair value of the reporting unit below its carrying value. The Company’s most recent annual impairment assessment determined that the Company’s goodwill was not impaired. Although the Company cannot anticipate future goodwill impairment assessments, based on the most recent assessment it is unlikely that an impairment amount would need to be calculated and, therefore, does not anticipate a material impact from these amendments to the Company’s financial position and results of operations. The current accounting policies and processes are not anticipated to change, except for the elimination of the Step 2 analysis. In March 2017, FASB issued ASU 2017-08, Receivables – Nonrefundable Fees and Other Costs: Premium Amortization on Purchased Callable Debt Securities (Subtopic 310-20). The ASU amends the amortization period for certain callable debt securities held at a premium. The amendments require the premium to be amortized to the earliest call date. The ASU’s amendments are effective for public business entities for interim and annual periods beginning after December 15, 2018. Early adoption is permitted. The Company has adopted the ASU early and there was not a material impact on the Company’s financial statements.</t>
  </si>
  <si>
    <t>EARNINGS PER SHARE</t>
  </si>
  <si>
    <t>Earnings Per Share [Abstract]</t>
  </si>
  <si>
    <t xml:space="preserve">3. EARNINGS PER SHARE Earnings Per Share - The following reflects earnings per share calculations for basic and diluted methods:
Three Months Ended Nine Months Ended
September 30, September 30,
2017 2016 2017 2016
Net income available to common shareholders $ 734,242 $ 757,765 $ 2,299,716 $ 2,350,650
Basic average shares outstanding 1,797,080 1,778,742 1,790,603 1,775,142
Diluted potential common shares:
Stock option equivalents 14,706 19,741 14,542 17,103
Diluted average shares outstanding 1,811,786 1,798,483 1,805,145 1,792,245
Basic earnings per share $ 0.41 $ 0.43 $ 1.28 $ 1.32
Diluted earnings per share $ 0.41 $ 0.42 $ 1.27 $ 1.31 </t>
  </si>
  <si>
    <t>STOCK-BASED COMPENSATION</t>
  </si>
  <si>
    <t>Disclosure Of Compensation Related Costs Share based Payments [Abstract]</t>
  </si>
  <si>
    <t>4. STOCK–BASED COMPENSATION In connection with our 2010 second step conversion and related stock offering, the ESOP purchased an additional 41,614 shares for the exclusive benefit of eligible employees. The ESOP borrowed funds from the Company in an amount sufficient to purchase the 41,614 shares (approximately 4% of the common stock issued in the offering). The loan is secured by the shares purchased and will be repaid by the ESOP with funds from contributions made by the Bank and dividends received by the ESOP. Contributions will be applied to repay interest on the loan first, and the remainder will be applied to principal. The loan is expected to be repaid over a period of up to 20 years. Shares purchased with the loan proceeds are held in a suspense account for allocation among participants as the loan is repaid. Shares released from the suspense account are allocated among participants in proportion to their compensation, relative to total compensation of all active participants. Participants will vest on a pro-rata basis and reach 100% vesting in the accrued benefits under the ESOP after six years. Vesting is accelerated upon retirement, death, or disability of the participant or a change in control of the Bank. Forfeitures will be reallocated to remaining plan participants. Benefits may be payable upon retirement, death, disability, separation from service, or termination of the ESOP. Discretionary contributions are determined by the board of directors annually. The Company is accounting for its ESOP in accordance with ASC Topic 718, “ Employers Accounting for Employee Stock Ownership Plans A summary of ESOP shares at September 30, 2017 and 2016 is shown below.
September 30, 2017 September 30, 2016
Unearned shares 13,529 17,599
Shares committed for release 1,854 1,786
Allocated shares 60,344 61,624
Total ESOP shares 75,727 81,009
Fair value of unearned shares $ 474,566 $ 568,368 On April 24, 2012, our shareholders approved the 2012 Stock Option Plan. On this same date, the compensation committee of the board of directors approved the awards of 104,035 options to purchase Company common stock. The stock options vest over a five-year period and expire ten years after issuance. Apart from the vesting schedule, there are no performance-based conditions or any other material conditions applicable to the options issued. The following table summarizes stock option activity for the nine months ended September 30, 2017.
Weighted
Weighted Average
Average Remaining Aggregate
Exercise Contractual Instrinsic
Options Price/Share Life (in years) Value
Outstanding, December 31, 2016 47,488 $ 15.65
Granted - -
Exercised (16,021 ) 15.65
Forfeited (400 ) 15.65
Outstanding, September 30, 2017 31,067 $ 15.65 4.50 $ 472,218
Exercisable, September 30, 2017 29,282 $ 15.65 4.50 $ 445,086 Intrinsic value for stock options is defined as the difference between the current market value and the exercise price. The value is based upon a closing price of $30.85 per share on September 30, 2017.</t>
  </si>
  <si>
    <t>LOAN PORTFOLIO COMPOSITION</t>
  </si>
  <si>
    <t>Receivables [Abstract]</t>
  </si>
  <si>
    <t>5. LOAN PORTFOLIO COMPOSITION At September 30, 2017 and December 31, 2016, the composition of the Company’s loan portfolio is shown below.
September 30, 2017 December 31, 2016
Amount Percent Amount Percent
Real estate loans:
One-to-four family residential $ 45,438,266 24.7 % $ 45,311,103 24.6 %
Commercial 38,642,318 21.0 41,477,480 22.5
Agricultural 39,957,890 21.7 38,271,758 20.7
Home equity 10,110,539 5.5 11,606,002 6.3
Total real estate loans 134,149,013 72.9 136,666,343 74.1
Commercial loans 24,702,765 13.4 21,617,744 11.7
Agricultural loans 12,212,504 6.6 14,649,622 7.9
Consumer loans 16,141,791 8.8 14,543,356 7.9
Total loans receivable 187,206,073 101.7 187,477,065 101.6
Less:
Net deferred loan fees (8,551 ) (0.0 ) 21,667 0.0
Allowance for loan losses 3,083,934 1.7 3,007,395 1.6
Total loans receivable, net $ 184,130,690 100.0 % $ 184,448,003 100.0 % The Company believes that originating or purchasing sound loans is a necessary and desirable means of employing funds available for investment. Recognizing the Company’s obligations to its depositors and to the communities it serves, authorized personnel are expected to make sound, profitable loans that resources permit and that opportunity affords. The Company maintains lending policies and procedures designed to focus lending efforts on the types, locations, and duration of loans most appropriate for the business model and markets. The Company’s principal lending activities include the origination of one-to four-family residential mortgage loans, multi-family loans, commercial real estate loans, agricultural loans, home equity lines of credits, commercial business loans, and consumer loans. The primary lending market includes the Illinois counties of Cass, Morgan, Macoupin, Montgomery, and surrounding counties. Generally, loans are collateralized by assets, primarily real estate, of the borrowers and guaranteed by individuals. The loans are expected to be repaid from cash flows of the borrowers or from proceeds from the sale of selected assets of the borrowers. Loan originations are derived from a number of sources such as real estate broker referrals, existing customers, builders, attorneys and walk-in customers. Upon receipt of a loan application, a credit report is obtained to verify specific information relating to the applicant’s employment, income, and credit standing. In the case of a real estate loan, an appraisal of the real estate intended to secure the proposed loan is undertaken by an independent appraiser approved by the Company. A loan application file is first reviewed by a loan officer who checks applications for accuracy and completeness, and verifies the information provided. The financial resources of the borrower and the borrower’s credit history, as well as the collateral securing the loan, are considered an integral part of each risk evaluation prior to approval. The board of directors has established individual lending authorities for each loan officer by loan type. Loans over an individual officer’s lending limit must be approved by the officers’ loan committee consisting of the chairman of the board, president, chief lending officer and all lending officers, which meets three times a week, and has lending authority up to $750,000 depending on the type of loan. Loans to borrowers with an aggregate principal balance over this limit, up to $1.0 million, must be approved by the directors’ loan committee, which meets weekly and consists of the chairman of the board, president, senior vice president, chief lending officer and at least two outside directors, plus all lending officers as non-voting members. The board of directors approves all loans to borrowers with an aggregate principal balance over $1.0 million. The board of directors ratifies all loans that are originated. Once the loan is approved, the applicant is informed and a closing date is scheduled. Loan commitments are typically funded within 30 days. If the loan is approved, the borrower must provide proof of fire and casualty insurance on the property serving as collateral which insurance must be maintained during the full term of the loan; flood insurance is required in certain instances. Title insurance or an attorney’s opinion based on a title search of the property is generally required on loans secured by real property. One-to-Four Family Mortgage Loans - Fixed rate one-to-four family residential mortgage loans are generally conforming loans, underwritten according to secondary market guidelines. The Company generally originates both fixed and adjustable rate mortgage loans in amounts up to the maximum conforming loan limits established by the Federal Housing Finance Agency. The Company originates for resale to Freddie Mac and the Federal Home Loan Bank fixed-rate one-to-four family residential mortgage loans with terms of 15 years or more. The fixed-rate mortgage loans amortize monthly with principal and interest due each month. Residential real estate loans often remain outstanding for significantly shorter periods than their contractual terms because borrowers may refinance or prepay loans at their option. The Company offers fixed-rate one-to-four family residential mortgage loans with terms of up to 30 years without prepayment penalty. The Company currently offers adjustable-rate mortgage loans for terms ranging up to 30 years. They generally offer adjustable-rate mortgage loans that adjust between one and five years on the anniversary date of origination. Interest rate adjustments are up to two hundred basis points per year, with a cap of up to six hundred basis points on interest rate increases over the life of the loan. In a rising interest rate environment, such rate limitations may prevent adjustable-rate mortgage loans from repricing to market interest rates, which would have an adverse effect on net interest income. In the low interest rate environment that has existed over the past five years, the adjustable-rate portfolio has repriced downward resulting in lower interest income from this portion of the loan portfolio. In addition, during this period borrowers have shown a preference for fixed-rate loans. The Company has used different interest indices for adjustable-rate mortgage loans in the past such as the average yield on U.S. Treasury securities, adjusted to a constant maturity of one year, three years or five years. The origination of fixed-rate mortgage loans versus adjustable-rate mortgage loans is monitored on an ongoing basis and is affected significantly by the level of market interest rates, customer preference, interest rate risk position and competitors’ loan products. Adjustable-rate mortgage loans make the loan portfolio more interest rate sensitive and provide an alternative for those borrowers who meet the underwriting criteria, but are unable to qualify for a fixed-rate mortgage. However, as the interest income earned on adjustable-rate mortgage loans varies with prevailing interest rates, such loans do not offer predictable cash flows in the same manner as long-term, fixed-rate loans. Adjustable-rate mortgage loans carry increased credit risk associated with potentially higher monthly payments by borrowers as general market interest rates increase. During periods of rising interest rates the risk of delinquencies and defaults on adjustable-rate mortgage loans increases due to the upward adjustment of interest costs to the borrower, which may result in increased loan losses. Residential first mortgage loans customarily include due-on-sale clauses, which gives the Company the right to declare a loan immediately due and payable in the event that, among other things, the borrower sells or otherwise disposes of the underlying real property serving as collateral for the loan. Due-on-sale clauses are a means of imposing assumption fees and increasing the interest rate on the mortgage portfolio during periods of rising interest rates. When underwriting residential real estate loans, the Company reviews and verifies each loan applicant’s income and credit history. Management believes that stability of income and past credit history are integral parts in the underwriting process. Generally, the applicant’s total monthly mortgage payment, including all escrow amounts, is limited to 28% of the applicant’s total monthly income. In addition, total monthly obligations of the applicant, including mortgage payments, generally should not exceed 38% of total monthly income. Written appraisals are generally required on real estate property offered to secure an applicant’s loan. For one-to-four family real estate loans with loan to value ratios of over 80%, private mortgage insurance is generally required. Fire and casualty insurance is also required on all properties securing real estate loans. Title insurance, or an attorney’s title opinion, may be required, as circumstances warrant. The Company does not offer an “interest only” mortgage loan product on one-to-four family residential properties (where the borrower pays interest for an initial period, after which the loan converts to a fully amortizing loan). They also do not offer loans that provide for negative amortization of principal, such as “Option ARM” loans, where the borrower can pay less than the interest owed on the loan, resulting in an increased principal balance during the life of the loan. The Company does not offer a “subprime loan” program (loans that generally target borrowers with weakened credit histories typically characterized by payment delinquencies, previous charge-offs, judgments, bankruptcies, or borrowers with questionable repayment capacity as evidenced by low credit scores or high debt-burden ratios) or Alt-A loans (traditionally defined as loans having less than full documentation). Commercial Real Estate Loans - Underwriting standards for commercial real estate loans include a determination of the applicant’s credit history and an assessment of the applicant’s ability to meet existing obligations and payments on the proposed loan. The income approach is primarily utilized to determine whether income generated from the applicant’s business or real estate offered as collateral is adequate to repay the loan. There is an emphasis on the ratio of the property’s projected net cash flow to the loan’s debt service requirement (generally requiring a minimum ratio of 120%). In underwriting a loan, the value of the real estate offered as collateral in relation to the proposed loan amount is considered. Generally, the loan amount cannot be greater than 80% of the value of the real estate. Written appraisals are usually obtained from either licensed or certified appraisers on all commercial real estate loans in excess of $250,000. Creditworthiness of the applicant is assessed by reviewing a credit report, financial statements and tax returns of the applicant, as well as obtaining other public records regarding the applicant. Loans secured by commercial real estate generally involve a greater degree of credit risk than one-to-four family residential mortgage loans and carry larger loan balances. This increased credit risk is a result of several factors, including the effects of general economic conditions on income producing properties and the successful operation or management of the properties securing the loans. Furthermore, the repayment of loans secured by commercial real estate is typically dependent upon the successful operation of the related business and real estate property. If the cash flows from the project are reduced, the borrower’s ability to repay the loan may be impaired. Agricultural Real Estate Loans - Underwriting standards for agricultural real estate include a determination of the applicant’s credit history and an assessment of the applicant’s ability to meet existing obligations and payments on the proposed loan. The income approach is primarily utilized to determine whether income generated from the applicant’s farm operation or real estate offered as collateral is adequate to repay the loan. We emphasize the ratio of the property’s projected cash flow to the loan’s debt service requirement (generally requiring a minimum ratio of 120%). In underwriting a loan, we consider the value of the real estate offered as collateral in relation to the proposed loan amount. Generally, the loan amount cannot be greater than 80% of the value of the real estate. We usually obtain written appraisals from either licensed or certified appraisers on all agricultural real estate loans in excess of $250,000. We assess the creditworthiness of the applicant by reviewing a credit report, financial statements and tax returns of the applicant, as well as obtaining other public records regarding the applicant. Loans secured by agricultural real estate generally involve a greater degree of credit risk than one-to-four family residential mortgage loans and carry larger loan balances. This increased credit risk is a result of several factors, including the effects of general economic and market conditions on farm operations and the successful operation or management of the properties securing the loans. The repayment of loans secured by agricultural estate is typically dependent upon the successful operation of the farm and real estate property. If the cash flows are reduced, the borrower’s ability to repay the loan may be impaired. Home Equity Loans – Underwriting standards for home equity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 Home equity loans entail greater risks than one-to-four family residential mortgage loans, which are secured by first lien mortgages. Collateral repossessed after a default may not provide an adequate source of repayment of the outstanding loan balance because of damage or depreciation in the value of the property or loss of equity to the first lien position. Further, home equity loan payments are dependent on the borrower’s continuing financial stability, and therefore are more likely to be adversely affected by job loss, divorce, illness or personal bankruptcy. Finally, the application of various Federal and state laws, including Federal and state bankruptcy and insolvency laws, may limit the amount which can be recovered on such loans in the event of a default. Commercial Business Loans - Underwriting standards for commerci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and tax returns provided by the applicant. The creditworthiness of an applicant is derived from a review of credit reports as well as a search of public records. Business loans are periodically reviewed following origination. Financial statements are requested at least annually and reviewed for substantial deviations or changes that might affect repayment of the loan. Loan officers also visit the premises of borrowers to observe the business premises, facilities, and personnel and to inspect the pledged collateral. Underwriting standards for business loans are different for each type of loan depending on the financial strength of the applicant and the value of collateral offered as security. Agricultural Business Loans - Underwriting standards for agricultural business loans include a determination of the applicant’s ability to meet existing obligations and payments on the proposed loan from normal cash flows generated in the applicant’s business. The financial strength of each applicant is assessed through the review of financial statements, pro-forma cash flow statements, and tax returns provided by the applicant. The creditworthiness of an applicant is derived from a review of credit reports as well as a search of public records. Financial statements are requested at least annually and reviewed for substantial deviations or changes that might affect repayment of the loan. Loan officers may also visit the premises of borrowers to observe the operation, facilities, equipment, and personnel and to inspect the pledged collateral. Underwriting standards for agricultural business loans are different for each type of loan depending on the financial strength of the applicant and the value of collateral offered as security. The repayment of agricultural business loans generally is dependent on the successful operation of a farm and can be adversely affected by fluctuations in crop prices, increase in interest rates, and changes in weather conditions. These developments may result in smaller harvests and less income for farmers which may adversely affect such borrower’s ability to repay a loan, and potentially result in an increase in the level of problem loans and loan losses in our agricultural portfolio. While not required, the majority of our agricultural business loans are covered by crop insurance, which provides protection against loss due to lower crop yields as a result of unfavorable weather conditions. Consumer Loans – Underwriting standards for consumer loans include a determination of the applicant’s credit history and an assessment of the applicant’s ability to meet existing obligations and payments on the proposed loan. The stability of the applicant’s monthly income may be determined by verification of gross monthly income from primary employment, and additionally from any verifiable secondary income. We also consider the length of employment with the borrower’s present employer as well as the amount of time the borrower has lived in the local area. Creditworthiness of the applicant is of primary consideration; however, the underwriting process also includes a comparison of the value of the collateral in relation to the proposed loan amount. Consumer loans entail greater risks than one-to-four family residential mortgage loans, particularly consumer loans secured by rapidly depreciating assets such as automobiles or loans that are unsecured. In such cases, collateral repossessed after a default may not provide an adequate source of repayment of the outstanding loan balance because of damage, loss or depreciation. Further, consumer loan payments are dependent on the borrower’s continuing financial stability, and therefore are more likely to be adversely affected by job loss, divorce, illness or personal bankruptcy. Such events would increase our risk of loss on unsecured loans. Finally, the application of various Federal and state laws, including Federal and state bankruptcy and insolvency laws, may limit the amount which can be recovered on such loans in the event of a default. The following tables present the balance in the allowance for loan losses and the recorded investment in loans based on portfolio segment and impairment method as of and for the periods ended September 30, 2017, September 30, 2016, and December 31, 2016.
September 30, 2017
Commercial Agricultural
1-4 Family Real Estate Real Estate Home Equity Commercial Agricultural Consumer Unallocated Total
Allowance for Loan Losses:
Beginning Balance, July 1, 2017 $ 772,492 $ 1,208,531 $ 220,860 $ 151,666 $ 316,514 $ 109,865 $ 172,613 $ 99,920 $ 3,052,461
Provision charged to expense (24,925 ) (115,121 ) 3,762 (58,828 ) 109,298 40,998 74,205 611 30,000
Losses charged off - - - - (2,706 ) - (9,268 ) - (11,974 )
Recoveries 5,659 5,809 - 525 28 - 1,426 - 13,447
Ending balance, September 30, 2017 $ 753,226 $ 1,099,219 $ 224,622 $ 93,363 $ 423,134 $ 150,863 $ 238,976 $ 100,531 $ 3,083,934
Beginning Balance, January 1, 2017 $ 832,000 $ 1,044,553 $ 191,359 $ 173,626 $ 301,478 $ 167,469 $ 182,653 $ 114,257 $ 3,007,395
Provision charged to expense (54,914 ) 39,177 33,263 (83,838 ) 124,305 (16,606 ) 62,339 (13,726 ) 90,000
Losses charged off (41,782 ) - - (2,706 ) - (13,041 ) - (57,529 )
Recoveries 17,922 15,489 - 3,575 57 - 7,025 - 44,068
Ending balance, September 30, 2017 $ 753,226 $ 1,099,219 $ 224,622 $ 93,363 $ 423,134 $ 150,863 $ 238,976 $ 100,531 $ 3,083,934
Ending balance: individually evaluated for impairment $ 233,432 $ 774,201 $ - $ - $ 178,993 $ 3,731 $ - $ - $ 1,190,357
Ending balance: collectively evaluated for impairment $ 519,794 $ 325,018 $ 224,622 $ 93,363 $ 244,141 $ 147,132 $ 238,976 $ 100,531 $ 1,893,577
Loans:
Ending balance $ 45,438,266 $ 38,642,318 $ 39,957,890 $ 10,110,539 $ 24,702,765 $
12,212,504 $ 16,141,791 $ - $ 187,206,073
Ending balance: individually evaluated for impairment $ 696,670 $ 1,999,362 $ - $ 57,528 $ 623,744 $ 375,951 $ - $ - $ 3,753,255
Ending balance: $ 44,741,596 $ 36,642,956 $ 39,957,890 $ 10,053,011 $ 24,079,021 $ 11,836,553 $ 16,141,791 $ - $ 183,452,818
September 30, 2016
Commercial Agricultural
1-4 Family Real Estate Real Estate Home Equity Commercial Agricultural Consumer Unallocated Total
Allowance for Loan Losses:
Beginning Balance, July 1, 2016 $ 836,512 $ 913,730 $ 205,633 $ 197,901 $ 372,287 $ 162,663 $ 172,430 $ 97,409 $ 2,958,565
Provision charged to expense 20,848 (25,754 ) (17,258 ) 2,785 (1,514 ) 33,389 14,870 2,634 30,000
Losses charged off (7,803 ) - - - - - (8,602 ) - (16,405 )
Recoveries 5,340 5,808 - 525 - - 764 - 12,437
Ending balance, September 30, 2016 $ 854,897 $ 893,784 $ 188,375 $ 201,211 $ 370,773 $ 196,052 $ 179,462 $ 100,043 $ 2,984,597
Beginning Balance, January 1, 2016 $ 829,604 $ 917,526 $ 201,918 $ 149,253 $ 386,620 $ 163,346 $ 169,381 $ 101,946 $ 2,919,594
Provision charged to expense 45,349 (32,550 ) (13,543 ) 50,383 (15,963 ) 32,706 25,521 (1,903 ) 90,000
Losses charged off (34,682 ) - - - - - (20,501 ) - (55,183 )
Recoveries 14,626 8,808 - 1,575 116 - 5,061 - 30,186
Ending balance, September 30, 2016 $ 854,897 $ 893,784 $ 188,375 $ 201,211 $ 370,773 $ 196,052 $ 179,462 $ 100,043 $ 2,984,597
Ending balance : individually evaluated for impairment $ 257,165 $ 503,492 $ - $ - $ 108,485 $ - $ - $ - $ 869,142
Ending balance: collectively evaluated for impairment $ 597,732 $ 390,292 $ 188,375 $ 201,211 $ 262,288 $ 196,052 $ 179,462 $ 100,043 $ 2,115,455
Loans:
Ending balance $ 46,125,444 $ 41,504,664 $ 37,674,941 $ 11,427,197 $ 23,256,734 $ 13,833,991 $ 14,540,615 $ - $ 188,363,586
Ending balance: individually evaluated for impairment $ 626,578 $ 1,177,278 $ - $ 56,409 $ 248,735 $ - $ - $ - $ 2,109,000
Ending balance: collectively evaluated for impairment $ 45,498,866 $ 40,327,386 $ 37,674,941 $ 11,370,788 $ 23,007,999 $ 13,833,991 $ 14,540,615 $ - $ 186,254,586
December 31, 2016
Commercial Agricultural
1-4 Family Real Estate Real Estate Home Equity Commercial Agricultural Consumer Unallocated Total
Allowance for Loan Losses:
Beginning Balance, January 1, 2016 $ 829,604 $ 917,526 $ 201,918 $ 149,253 $ 386,620 $ 163,346 $ 169,381 $ 101,946 $ 2,919,594
Provision charged to expense 14,683 112,411 (10,559 ) 22,273 (85,258 ) 4,123 50,016 12,311 120,000
Losses charged off (38,171 ) - - - - - (43,777 ) - (81,948 )
Recoveries 25,884 14,616 - 2,100 116 - 7,033 - 49,749
Ending balance, December 31, 2016 $ 832,000 $ 1,044,553 $ 191,359 $ 173,626 $ 301,478 $ 167,469 $ 182,653 $ 114,257 $ 3,007,395
Ending balance: individually evaluated for impairment $ 304,922 $ 723,481 $ - $ - $ 56,409 $ - $ - $ - $ 1,084,812
Ending balance: collectively evaluated for impairment $ 527,078 $ 321,072 $ 191,359 $ 173,626 $ 245,069 $ 167,469 $ 182,653 $ 114,257 $ 1,922,583
Loans:
Ending balance $ 45,311,103 $ 41,477,480 $ 38,271,758 $ 11,606,002 $ 21,617,744 $ 14,649,622 $ 14,543,356 $ - $ 187,477,065
Ending balance: individually evaluated for impairment $ 713,151 $ 1,658,323 $ - $ 54,011 $ 155,067 $ - $ - $ - $ 2,580,552
Ending balance: collectively evaluated for impairment $ 44,597,952 $ 39,819,157 $ 38,271,758 $ 11,551,991 $ 21,462,677 $ 14,649,622 $ 14,543,356 $ - $ 184,896,513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The allowance for loan losses is maintained at a level that, in management’s judgment, is adequate to cover probable credit losses inherent in the loan portfolio at the balance sheet date.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size and composition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scheduled payments of principal or interest will not be able to be collected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agricultural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individual consumer and residential loans are not separately identified for impairment measurements, unless such loans are the subject of a restructuring agreement due to financial difficulties of the borrower. The general component covers non-classified loans and is based on historical charge-off experience and expected loss given the internal risk rating process. The loan portfolio is stratified into homogeneous groups of loans that possess similar loss characteristics and an appropriate loss ratio adjusted for other qualitative factors is applied to the homogeneous pools of loans to estimate the incurred losses in the loan portfolio. There have been no changes to the Company’s accounting policies or methodology from the prior period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ll loans at origination. In addition, lending relationships over $750,000, new commercial and commercial real estate loans, and watch list credits are reviewed annually by our external loan review department in order to verify risk ratings. The Company uses the following definitions for risk ratings: Special Mention Substandard Doubtful Loans not meeting the criteria above that are analyzed individually as part of the above described process are considered to be Pass rated loans. The following tables present the credit risk profile of the Company’s loan portfolio based on rating category and payment activity as of September 30, 2017 and December 31, 2016.
1-4 Family Commercial Real Estate Agricultural Real Estate Home Equity
September 30, December 31, September 30, December 31, September 30, December 31, September 30, December 31,
2017 2016 2017 2016 2017 2016 2017 2016
Rating:
Pass $ 42,608,502 $ 42,327,337 $ 36,033,628 $ 39,078,740 $ 39,721,390 $ 38,271,758 $ 9,893,071 $ 10,790,377
Special Mention 922,169 1,016,025 329,014 429,877 - - 55,741 70,983
Substandard 1,907,595 1,967,741 2,279,676 1,968,863 236,500 - 161,727 744,642
Total $ 45,438,266 $ 45,311,103 $ 38,642,318 $ 41,477,480 $ 39,957,890 $ 38,271,758 $ 10,110,539 $ 11,606,002
Commercial Agricultural Consumer Total
September 30, December 31, September 30, December 31, September 30, December 31, September 30, December 31,
2017 2016 2017 2016 2017 2016 2017 2016
Rating:
Pass $ 24,058,706 $ 21,141,466 $ 11,212,515 $ 13,845,865 $ 15,422,443 $ 14,361,125 $ 178,950,255 $ 179,816,668
Special Mention 14,313 100,234 186,807 803,757 28,680 10,575 1,536,724 2,431,451
Substandard 629,746 376,044 813,182 - 690,668 171,656 6,719,094 5,228,946
Total $ 24,702,765 $ 21,617,744 $ 12,212,504 $ 14,649,622 $ 16,141,791 $ 14,543,356 $ 187,206,073 $ 187,477,065 The following tables present the Company’s loan portfolio aging analysis as of September 30, 2017 and December 31, 2016.
September 30, 2017
30-59 Days 60-89 Days Greater than 90 Total Total Loans &gt;90
Past Due Past Due Days Past Due Past Due Current Total Loans Days &amp; Accruing
One-to-four family residential $ 397,573 $ 164,948 $ 189,925 $ 752,446 $ 44,685,820 $ 45,438,266 $ -
Commercial real estate - - 19,195 19,195 38,623,123 38,642,318 -
Agricultural real estate - - - - 39,957,890 39,957,890 -
Home equity 84,518 87,090 - 171,608 9,938,931 10,110,539 -
Commercial - 6,315 5,000 11,315 24,691,450 24,702,765 -
Agricultural - - - - 12,212,504 12,212,504 -
Consumer 80,042 28,390 19,238 127,670 16,014,121 16,141,791 -
Total $ 562,133 $ 286,743 $ 233,358 $ 1,082,234 $ 186,123,839 $ 187,206,073 $ -
December 31, 2016
30-59 Days 60-89 Days Greater than 90 Total Total Loans &gt;90
Past Due Past Due Days Past Due Past Due Current Total Loans Days &amp; Accruing
One-to-four family residential $ 237,783 $ 136,340 $ 544,425 $ 918,548 $ 44,392,555 $ 45,311,103 $ -
Commercial real estate - 16,273 - 16,273 41,461,207 41,477,480 -
Agricultural real estate - - - - 38,271,758 38,271,758 -
Home equity 151,482 - - 151,482 11,454,520 11,606,002 -
Commercial - 41,474 13,309 54,783 21,562,961 21,617,744 -
Agricultural - - - - 14,649,622 14,649,622 -
Consumer 68,077 17,757 72,150 157,984 14,385,372 14,543,356 -
Total $ 457,342 $ 211,844 $ 629,884 $ 1,299,070 $ 186,177,995 $ 187,477,065 $ - The accrual of interest on loans is generally discontinued at the time the loan is 90 days past due unless the credit is well-secured and in process of collection. Past due status is based on contractual terms of the loan. In all cases, loans are placed on non-accrual or charged-off at an earlier date if collection of principal and interest is considered doubtful. All interest accrued but not collected for loans that are placed on non-accrual or charged-off are reversed against interest income. The interest on these loans is accounted for on the cash-basis or cost-recovery method, until qualifying for retur</t>
  </si>
  <si>
    <t>INVESTMENTS</t>
  </si>
  <si>
    <t>Investments, Debt and Equity Securities [Abstract]</t>
  </si>
  <si>
    <t>6. INVESTMENTS The amortized cost and approximate fair value of securities, all of which are classified as available-for-sale, are as follows:
Gross Gross
Amortized Unrealized Unrealized
Cost Gains Losses Fair Value
September 30, 2017:
U.S. government and agencies $ 11,374,351 $ - $ (307,519 ) $ 11,066,832
Mortgage-backed securities (government-sponsored enterprises - residential) 56,208,061 44,247 (355,324 ) 55,896,984
Municipal bonds 37,924,484 924,596 (137,350 ) 38,711,730
$ 105,506,896 $ 968,843 $ (800,193 ) $ 105,675,546
December 31, 2016:
U.S. government and agencies $ 13,985,863 $ 9,641 $ (661,964 ) $ 13,333,540
Mortgage-backed securities (government-sponsored enterprises - residential) 45,457,262 70,512 (1,114,597 ) 44,413,177
Municipal bonds 42,500,579 558,776 (644,632 ) 42,414,723
$ 101,943,704 $ 638,929 $ (2,421,193 ) $ 100,161,440 The amortized cost and fair value of available-for-sale securities at September 30, 2017, by contractual maturity, are shown below. Expected maturities will differ from contractual maturities because issuers may have the right to call or prepay obligations with or without call or prepayment penalties.
Amortized Fair
Cost Value
Within one year $ 323,234 $ 323,369
More than one year to five years 4,530,741 4,622,781
More than five years to ten years 20,150,121 20,452,615
After ten years 24,294,739 24,379,797
49,298,835 49,778,562
Mortgage-backed securities (government- sponsored enterprises - residential) 56,208,061 55,896,984
$ 105,506,896 $ 105,675,546 The carrying value of securities pledged as collateral, to secure public deposits and for other purposes, was $59,039,000 at September 30, 2017 and $42,463,000 at December 31, 2016. The book value of securities sold under agreement to repurchase amounted to $7,196,000 at September 30, 2017 and $7,135,000 at December 31, 2016. At September 30, 2017, we had $2,065,000 of repurchase agreements secured by U.S. government agency bonds and $5,262,000 of repurchase agreements secured by mortgage backed securities. All of our repurchase agreements mature overnight. The right of offset for a repurchase agreement resembles a secured borrowing, whereby the collateral pledged by the Company would be used to settle the fair value of the repurchase agreement should the Company be in default. The collateral is held by the Company in a segregated custodial account. In the event the collateral fair value falls below stipulated levels, the Company will pledge additional securities. The Company closely monitors collateral levels to ensure adequate levels are maintained. Gross gains of $107,000 and $84,000 and gross losses of $9,000 and $0 resulting from sales of available-for-sale securities were realized during the three months ended September 30, 2017 and 2016, respectively. Gross gains of $333,000 and $295,000 and gross losses of $9,000 and $3,000 resulting from sales of available-for-sale securities were realized during the nine months ended September 30, 2017 and 2016, respectively. Certain investments in debt securities are reported in the financial statements at an amount less than their historical cost. Total fair value of these investments at September 30, 2017 and December 31, 2016 were $61,146,000, and $71,583,000, respectively, which were approximately 58% and 71% of the Company’s available-for-sale investment portfolio.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The following table shows the gross unrealized losses and fair value, aggregated by investment category and length of time that individual securities have been in a continuous loss position, at September 30, 2017 and December 31, 2016.
Less Than Twelve Months Twelve Months or More Total
Gross Gross Gross
Unrealized Fair Unrealized Fair Unrealized Fair
Losses Value Losses Value Losses Value
September 30, 2017:
U.S. government agencies $ (216,312 ) $ 8,216,077 $ (91,207 ) $ 2,850,755 $ (307,519 ) $ 11,066,832
Mortgage-backed securities (government sponsored enterprises - residential) (259,857 ) 35,222,201 (95,467 ) 6,881,713 (355,324 ) 42,103,914
Municipal bonds (81,973 ) 5,810,654 (55,377 ) 2,164,130 $ (137,350 ) $ 7,974,784
Total $ (558,142 ) $ 49,248,932 $ (242,051 ) $ 11,896,598 $ (800,193 ) $ 61,145,530
December 31, 2016:
U.S. government agencies $ (661,964 ) $ 12,333,924 $ - $ - $ (661,964 ) $ 12,333,924
Mortgage-backed securities (government sponsored enterprises - residential) (1,114,597 ) 37,144,915 - - (1,114,597 ) 37,144,915
Municipal bonds (644,632 ) 22,104,420 - - (644,632 ) 22,104,420
Total $ (2,421,193 ) $ 71,583,259 $ - $ - $ (2,421,193 ) $ 71,583,259 The unrealized losses on the Company’s investments in municipal bonds, U.S. government agencies, and mortgage-backed securities were caused by interest rate increases. The contractual terms of the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ese investments to be other-than-temporarily impaired at September 30, 2017 and December 31, 2016.</t>
  </si>
  <si>
    <t>ACCUMULATED OTHER COMPREHENSIVE INCOME</t>
  </si>
  <si>
    <t>Equity [Abstract]</t>
  </si>
  <si>
    <t>7. ACCUMULATED OTHER COMPREHENSIVE INCOME The components of accumulated other comprehensive income (loss), included in stockholders’ equity, are as follows:
September 30, 2017 December 31, 2016
Net unrealized gains on securities available-for-sale $ 168,650 $ (1,782,264 )
Tax effect (57,341 ) 605,970
Net-of-tax amount $ 111,309 $ (1,176,294 )</t>
  </si>
  <si>
    <t>CHANGES IN ACCUMULATED OTHER COMPREHENSIVE INCOME (AOCI) BY COMPONENT</t>
  </si>
  <si>
    <t>Changes In Accumulated Other Comprehensive Income (Aoci) By Component [Abstract]</t>
  </si>
  <si>
    <t>8. CHANGES IN ACCUMULATED OTHER COMPREHENSIVE INCOME (AOCI) BY COMPONENT Amounts reclassified from AOCI and the affected line items in the statements of income during the three and nine months ended September 30, 2017 and 2016, were as follows:
Amounts Reclassified
from AOCI
Three Months Ended Affected Line Item in the
September 30, 2017 September 30, 2016 Statements of Income
Realized gains on available-for-sale securities $ 97,701 $ 83,712 Net realized gains on sales of available-for-sale securities
Tax effect (33,218 ) (28,462 ) Income taxes
Total reclassification out of AOCI $ 64,483 $ 55,250 Net reclassified amount
Amounts Reclassified
from AOCI
Nine Months Ended Affected Line Item in the
September 30, 2017 September 30, 2016 Statements of Income
Realized gains on available-for-sale securities $ 324,375 $ 291,810 Net realized gains on sales of available-for-sale securities
Tax effect (110,287 ) (99,215 ) Income taxes
Total reclassification out of AOCI $ 214,088 $ 192,595 Net reclassified amount</t>
  </si>
  <si>
    <t>DISCLOSURES ABOUT FAIR VALUE OF ASSETS AND LIABILITIES</t>
  </si>
  <si>
    <t>Fair Value Disclosures [Abstract]</t>
  </si>
  <si>
    <t xml:space="preserve">9.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The following table presents the fair value measurements of assets recognized in the accompanying condensed consolidated balance sheets measured at fair value on a recurring basis and the level within the fair value hierarchy in which the fair value measurements fall at September 30, 2017 and December 31, 2016:
September 30, 2017
Fair Value Measurements Using
Quoted Prices
in Active Significant
Markets for Other Significant
Identical Observable Unobservable
Assets Inputs Inputs
Fair Value (Level 1) (Level 2) (Level 3)
U.S. Government and agencies $ 11,066,832 $ - $ 11,066,832 $ -
Mortgage-backed securities (Government sponsored enterprises - residential) 55,896,984 - 55,896,984 -
Municipal bonds 38,711,730 - 38,711,730 -
December 31, 2016
Fair Value Measurements Using
Quoted Prices
in Active Significant
Markets for Other Significant
Identical Observable Unobservable
Assets Inputs Inputs
Fair Value (Level 1) (Level 2) (Level 3)
U.S. Government and agencies $ 13,333,540 $ - $ 13,333,540 $ -
Mortgage-backed securities (Government sponsored enterprises - residential) 44,413,177 - 44,413,177 -
Municipal bonds 42,414,723 - 42,414,723 - Following is a description of the valuation methodologies and inputs used for assets measured at fair value on a recurring basis and recognized in the accompanying condensed consolidated balance sheets, as well as the general classification of such assets pursuant to the valuation hierarchy. There have been no significant changes in the valuation techniques during the nine month period ended September 30, 2017. Available-for-Sale Securities - Nonrecurring Measurements The following table presents the fair value measurement of assets measured at fair value on a nonrecurring basis and the level within the fair value hierarchy in which the fair value measurements fall at September 30, 2017 and December 31, 2016:
September 30, 2017
Fair Value Measurements Using
Quoted Prices
in Active Significant
Markets for Other Significant
Identical Observable Unobservable
Assets Inputs Inputs
Fair Value (Level 1) (Level 2) (Level 3)
Impaired loans (collateral dependent) $ 1,357,769 $ - $ - $ 1,357,769
Real estate owned 10,500 - - 10,500
December 31, 2016
Fair Value Measurements Using
Quoted Prices
in Active Significant
Markets for Other Significant
Identical Observable Unobservable
Assets Inputs Inputs
Fair Value (Level 1) (Level 2) (Level 3)
Impaired loans (collateral dependent) $ 1,157,329 $ - $ - $ 1,157,329
Mortgage servicing rights 552,827 - - 552,827 Following is a description of the valuation methodologies and inputs used for assets measured at fair value on a nonrecurring basis and recognized in the accompanying condensed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Real Estate Owned Real estate owned is carried at the lower of fair value at acquisition date or current estimated fair value, less estimated cost to sell when the real estate is acquired. Estimated fair value of real estate owned is based on appraisals or evaluations. Real estate owned is classified within Level 3 of the fair value hierarchy. Appraisals of real estate owned are obtained when the real estate is acquired and subsequently as deemed necessary. Appraisals are reviewed for accuracy and consistency. Appraisers are selected from the list of approved appraisers maintained by management. The estimated fair value of collateral-dependent impaired loans is based on the appraised fair value of the collateral, less estimated cost to sell. Collateral-dependent impaired loans are classified within Level 3 of the fair value hierarchy. Mortgage Servicing Rights Mortgage servicing rights do not trade in an active, open market with readily observable prices. Accordingly, fair value is estimated using discounted cash flow models having significant inputs of discount rate, prepayment speed and default rate. Due to the nature of the valuation inputs, mortgage servicing rights are classified within Level 3 of the hierarchy. Mortgage servicing rights are tested for impairment on at least an annual basis. The Company uses a third-party to measure mortgage servicing rights through the completion of a proprietary model. Inputs to the model are reviewed by the Company. Unobservable (Level 3) Inputs The following table presents quantitative information about unobservable inputs used in recurring and nonrecurring Level 3 fair value measurements (dollars in thousands).
Fair Value at Valuation Unobservable Inputs Range (Weighted
Real estate owned $ 10,500 Market comparable properties Comparability adjustments (%) 30%
Collateral-dependent impaired loans 1,357,769 Market comparable properties Marketability discount
25% – 50% (40%)
Fair Value at Valuation Unobservable Inputs Range (Weighted
Collateral-dependent impaired loans 1,157,329 Market comparable properties Marketability discount
20% – 30% (25%)
Mortgage servicing rights 552,827 Discounted cash flow Discount rate PSA standard prepayment model rate
9% –13.5% (10.25%) 104 – 300 (153) Fair Value of Financial Instruments The following table presents estimated fair values of the Company’s other financial instruments and the level within the fair value hierarchy in which the fair value measurements fall at September 30, 2017 and December 31, 2016
September 30, 2017
Fair Value Measurements Using
Quoted Prices Significant
in Active Other Significant
Markets for Observable Unobservable
Carrying Identical Assets Inputs Inputs
Amount (Level 1) (Level 2) (Level 3)
Financial Assets
Cash and cash equivalents $ 24,638,617 $ 24,638,617 $ - $ -
Interest-earning time deposits in banks 998,000 998,000 - -
Other investments 53,131 - 53,131 -
Loans held for sale 286,328 - 286,328 -
Loans, net of allowance for loan losses 184,130,690 - - 183,510,171
Federal Home Loan Bank stock 428,500 - 428,500 -
Interest receivable 2,527,625 - 2,527,625 -
Financial Liabilities
Deposits 272,619,107 - 200,500,496 72,875,950
Short-term borrowings 7,196,206 - 7,196,206 -
Advances from borrowers for taxes and insurance 642,305 - 642,305 -
Interest payable 90,266 - 90,266 -
Unrecognized financial instruments (net of contract amount)
Commitments to originate loans - - - -
Letters of credit - - - -
Lines of credit - - - -
December 31, 2016
Fair Value Measurements Using
Quoted Prices Significant
in Active Other Significant
Markets for Observable Unobservable
Carrying Identical Assets Inputs Inputs
Amount (Level 1) (Level 2) (Level 3)
Financial Assets
Cash and cash equivalents $ 12,909,924 $ 12,909,924 $ - $ -
Interest-earning time deposits 750,000 750,000 - -
Other investments 55,481 - 55,481 -
Loans held for sale 503,003 - 503,003 -
Loans, net of allowance for loan losses 184,448,003 - - 183,941,877
Federal Home Loan Bank stock 363,800 - 363,800 -
Interest receivable 1,588,545 - 1,588,545 -
Financial Liabilities
Deposits 258,677,960 - 178,491,424 81,241,011
Short-term borrowings 7,135,182 - 7,135,182 -
Advances from borrowers for taxes and insurance 1,102,204 - 1,102,204 -
Interest payable 106,755 - 106,755 -
Unrecognized financial instruments (net of contract amount)
Commitments to originate loans - - - -
Letters of credit - - - -
Lines of credit - - - - The following methods were used to estimate the fair value of all other financial instruments recognized in the accompanying condensed consolidated balance sheets at amounts other than fair value. Cash and Cash Equivalents, Interest-Earning Time Deposits in Banks, Interest Receivable, Federal Home Loan Bank Stock, and Other Investments Loans Held for Sale Loans - Deposits Short-term Borrowings, Interest Payable, and Advances from Borrowers for Taxes and Insurance - Commitments to Originate Loans, Letters of Credit, and Lines of Credit </t>
  </si>
  <si>
    <t>MORTGAGE SERVICING RIGHTS</t>
  </si>
  <si>
    <t>Transfers and Servicing [Abstract]</t>
  </si>
  <si>
    <t xml:space="preserve">10. MORTGAGE SERVICING RIGHTS Activity in the balance of mortgage servicing rights, measured using the amortization method, for the nine month period ended September 30, 2017 and the year ended December 31, 2016 was as follows:
September 30, 2017 December 31, 2016
Balance, beginning of period $ 552,827 $ 597,713
Servicing rights capitalized 58,601 87,579
Amortization of servicing rights (63,755 ) (107,239 )
Write-downs - (72,580 )
Change in valuation allowance - 47,354
Balance, end of period $ 547,673 $ 552,827 Activity in the valuation allowance for mortgage servicing rights for the nine month period ended September 30, 2017 and the year ended December 31, 2016 was as follows:
September 30, 2017 December 31, 2016
Balance, beginning of period $ - $ 47,354
Additions - 38,967
Reductions due to write-downs (72,580 )
Reductions due to payoff of loans - (13,741 )
Balance, end of period $ - $ - </t>
  </si>
  <si>
    <t>Income Tax Disclosure [Abstract]</t>
  </si>
  <si>
    <t xml:space="preserve">11. INCOME TAXES A reconciliation of income tax expense at the statutory rate to the Company’s actual income tax expense for the nine months ended September 30, 2017 and 2016 is shown below.
September 30, 2017 September 30, 2016
Computed at the statutory rate (34%) $ 1,077,162 $ 1,089,710
Increase (decrease) resulting from
Tax exempt interest (327,772 ) (333,465 )
State income taxes, net 158,809 142,722
Increase in cash surrender value (41,800 ) (44,530 )
Other, net 2,008 (57 )
Actual tax expense $ 868,407 $ 854,380 </t>
  </si>
  <si>
    <t>COMMITMENTS AND CONTINGENCIES</t>
  </si>
  <si>
    <t>Commitments And Contingencies Disclosure [Abstract]</t>
  </si>
  <si>
    <t>12. COMMITMENTS AND CONTINGENCIES The Company is a party to financial instruments with off-balance sheet risk in the normal course of business to meet the financing needs of its customers in the way of commitments to extend credi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Substantially all of the Company's loans are to borrowers located in Cass, Morgan, Macoupin, Montgomery, and surrounding counties in Illinois.</t>
  </si>
  <si>
    <t>EARNINGS PER SHARE (Tables)</t>
  </si>
  <si>
    <t>Schedule of earnings per share calculations for basic and diluted methods</t>
  </si>
  <si>
    <t xml:space="preserve">Three Months Ended Nine Months Ended
September 30, September 30,
2017 2016 2017 2016
Net income available to common shareholders $ 734,242 $ 757,765 $ 2,299,716 $ 2,350,650
Basic average shares outstanding 1,797,080 1,778,742 1,790,603 1,775,142
Diluted potential common shares:
Stock option equivalents 14,706 19,741 14,542 17,103
Diluted average shares outstanding 1,811,786 1,798,483 1,805,145 1,792,245
Basic earnings per share $ 0.41 $ 0.43 $ 1.28 $ 1.32
Diluted earnings per share $ 0.41 $ 0.42 $ 1.27 $ 1.31 </t>
  </si>
  <si>
    <t>STOCK-BASED COMPENSATION (Tables)</t>
  </si>
  <si>
    <t>Schedule of ESOP shares</t>
  </si>
  <si>
    <t xml:space="preserve">September 30, 2017 September 30, 2016
Unearned shares 13,529 17,599
Shares committed for release 1,854 1,786
Allocated shares 60,344 61,624
Total ESOP shares 75,727 81,009
Fair value of unearned shares $ 474,566 $ 568,368 </t>
  </si>
  <si>
    <t>Schedule of stock option activity</t>
  </si>
  <si>
    <t xml:space="preserve">Weighted
Weighted Average
Average Remaining Aggregate
Exercise Contractual Instrinsic
Options Price/Share Life (in years) Value
Outstanding, December 31, 2016 47,488 $ 15.65
Granted - -
Exercised (16,021 ) 15.65
Forfeited (400 ) 15.65
Outstanding, September 30, 2017 31,067 $ 15.65 4.50 $ 472,218
Exercisable, September 30, 2017 29,282 $ 15.65 4.50 $ 445,086 </t>
  </si>
  <si>
    <t>LOAN PORTFOLIO COMPOSITION (Tables)</t>
  </si>
  <si>
    <t>Schedule of composition of loan portfolio</t>
  </si>
  <si>
    <t>September 30, 2017 December 31, 2016
Amount Percent Amount Percent
Real estate loans:
One-to-four family residential $ 45,438,266 24.7 % $ 45,311,103 24.6 %
Commercial 38,642,318 21.0 41,477,480 22.5
Agricultural 39,957,890 21.7 38,271,758 20.7
Home equity 10,110,539 5.5 11,606,002 6.3
Total real estate loans 134,149,013 72.9 136,666,343 74.1
Commercial loans 24,702,765 13.4 21,617,744 11.7
Agricultural loans 12,212,504 6.6 14,649,622 7.9
Consumer loans 16,141,791 8.8 14,543,356 7.9
Total loans receivable 187,206,073 101.7 187,477,065 101.6
Less:
Net deferred loan fees (8,551 ) (0.0 ) 21,667 0.0
Allowance for loan losses 3,083,934 1.7 3,007,395 1.6
Total loans receivable, net $ 184,130,690 100.0 % $ 184,448,003 100.0 %</t>
  </si>
  <si>
    <t>Schedule of allowance for loan losses and recorded investment in loans based on portfolio segment and impairment method</t>
  </si>
  <si>
    <t xml:space="preserve">September 30, 2017
Commercial Agricultural
1-4 Family Real Estate Real Estate Home Equity Commercial Agricultural Consumer Unallocated Total
Allowance for Loan Losses:
Beginning Balance, July 1, 2017 $ 772,492 $ 1,208,531 $ 220,860 $ 151,666 $ 316,514 $ 109,865 $ 172,613 $ 99,920 $ 3,052,461
Provision charged to expense (24,925 ) (115,121 ) 3,762 (58,828 ) 109,298 40,998 74,205 611 30,000
Losses charged off - - - - (2,706 ) - (9,268 ) - (11,974 )
Recoveries 5,659 5,809 - 525 28 - 1,426 - 13,447
Ending balance, September 30, 2017 $ 753,226 $ 1,099,219 $ 224,622 $ 93,363 $ 423,134 $ 150,863 $ 238,976 $ 100,531 $ 3,083,934
Beginning Balance, January 1, 2017 $ 832,000 $ 1,044,553 $ 191,359 $ 173,626 $ 301,478 $ 167,469 $ 182,653 $ 114,257 $ 3,007,395
Provision charged to expense (54,914 ) 39,177 33,263 (83,838 ) 124,305 (16,606 ) 62,339 (13,726 ) 90,000
Losses charged off (41,782 ) - - (2,706 ) - (13,041 ) - (57,529 )
Recoveries 17,922 15,489 - 3,575 57 - 7,025 - 44,068
Ending balance, September 30, 2017 $ 753,226 $ 1,099,219 $ 224,622 $ 93,363 $ 423,134 $ 150,863 $ 238,976 $ 100,531 $ 3,083,934
Ending balance: individually evaluated for impairment $ 233,432 $ 774,201 $ - $ - $ 178,993 $ 3,731 $ - $ - $ 1,190,357
Ending balance: collectively evaluated for impairment $ 519,794 $ 325,018 $ 224,622 $ 93,363 $ 244,141 $ 147,132 $ 238,976 $ 100,531 $ 1,893,577
Loans:
Ending balance $ 45,438,266 $ 38,642,318 $ 39,957,890 $ 10,110,539 $ 24,702,765 $
12,212,504 $ 16,141,791 $ - $ 187,206,073
Ending balance: individually evaluated for impairment $ 696,670 $ 1,999,362 $ - $ 57,528 $ 623,744 $ 375,951 $ - $ - $ 3,753,255
Ending balance: $ 44,741,596 $ 36,642,956 $ 39,957,890 $ 10,053,011 $ 24,079,021 $ 11,836,553 $ 16,141,791 $ - $ 183,452,818
September 30, 2016
Commercial Agricultural
1-4 Family Real Estate Real Estate Home Equity Commercial Agricultural Consumer Unallocated Total
Allowance for Loan Losses:
Beginning Balance, July 1, 2016 $ 836,512 $ 913,730 $ 205,633 $ 197,901 $ 372,287 $ 162,663 $ 172,430 $ 97,409 $ 2,958,565
Provision charged to expense 20,848 (25,754 ) (17,258 ) 2,785 (1,514 ) 33,389 14,870 2,634 30,000
Losses charged off (7,803 ) - - - - - (8,602 ) - (16,405 )
Recoveries 5,340 5,808 - 525 - - 764 - 12,437
Ending balance, September 30, 2016 $ 854,897 $ 893,784 $ 188,375 $ 201,211 $ 370,773 $ 196,052 $ 179,462 $ 100,043 $ 2,984,597
Beginning Balance, January 1, 2016 $ 829,604 $ 917,526 $ 201,918 $ 149,253 $ 386,620 $ 163,346 $ 169,381 $ 101,946 $ 2,919,594
Provision charged to expense 45,349 (32,550 ) (13,543 ) 50,383 (15,963 ) 32,706 25,521 (1,903 ) 90,000
Losses charged off (34,682 ) - - - - - (20,501 ) - (55,183 )
Recoveries 14,626 8,808 - 1,575 116 - 5,061 - 30,186
Ending balance, September 30, 2016 $ 854,897 $ 893,784 $ 188,375 $ 201,211 $ 370,773 $ 196,052 $ 179,462 $ 100,043 $ 2,984,597
Ending balance : individually evaluated for impairment $ 257,165 $ 503,492 $ - $ - $ 108,485 $ - $ - $ - $ 869,142
Ending balance: collectively evaluated for impairment $ 597,732 $ 390,292 $ 188,375 $ 201,211 $ 262,288 $ 196,052 $ 179,462 $ 100,043 $ 2,115,455
Loans:
Ending balance $ 46,125,444 $ 41,504,664 $ 37,674,941 $ 11,427,197 $ 23,256,734 $ 13,833,991 $ 14,540,615 $ - $ 188,363,586
Ending balance: individually evaluated for impairment $ 626,578 $ 1,177,278 $ - $ 56,409 $ 248,735 $ - $ - $ - $ 2,109,000
Ending balance: collectively evaluated for impairment $ 45,498,866 $ 40,327,386 $ 37,674,941 $ 11,370,788 $ 23,007,999 $ 13,833,991 $ 14,540,615 $ - $ 186,254,586
December 31, 2016
Commercial Agricultural
1-4 Family Real Estate Real Estate Home Equity Commercial Agricultural Consumer Unallocated Total
Allowance for Loan Losses:
Beginning Balance, January 1, 2016 $ 829,604 $ 917,526 $ 201,918 $ 149,253 $ 386,620 $ 163,346 $ 169,381 $ 101,946 $ 2,919,594
Provision charged to expense 14,683 112,411 (10,559 ) 22,273 (85,258 ) 4,123 50,016 12,311 120,000
Losses charged off (38,171 ) - - - - - (43,777 ) - (81,948 )
Recoveries 25,884 14,616 - 2,100 116 - 7,033 - 49,749
Ending balance, December 31, 2016 $ 832,000 $ 1,044,553 $ 191,359 $ 173,626 $ 301,478 $ 167,469 $ 182,653 $ 114,257 $ 3,007,395
Ending balance: individually evaluated for impairment $ 304,922 $ 723,481 $ - $ - $ 56,409 $ - $ - $ - $ 1,084,812
Ending balance: collectively evaluated for impairment $ 527,078 $ 321,072 $ 191,359 $ 173,626 $ 245,069 $ 167,469 $ 182,653 $ 114,257 $ 1,922,583
Loans:
Ending balance $ 45,311,103 $ 41,477,480 $ 38,271,758 $ 11,606,002 $ 21,617,744 $ 14,649,622 $ 14,543,356 $ - $ 187,477,065
Ending balance: individually evaluated for impairment $ 713,151 $ 1,658,323 $ - $ 54,011 $ 155,067 $ - $ - $ - $ 2,580,552
Ending balance: collectively evaluated for impairment $ 44,597,952 $ 39,819,157 $ 38,271,758 $ 11,551,991 $ 21,462,677 $ 14,649,622 $ 14,543,356 $ - $ 184,896,513 </t>
  </si>
  <si>
    <t>Schedule of credit risk profile of loan portfolio based on rating category and payment activity</t>
  </si>
  <si>
    <t xml:space="preserve">1-4 Family Commercial Real Estate Agricultural Real Estate Home Equity
September 30, December 31, September 30, December 31, September 30, December 31, September 30, December 31,
2017 2016 2017 2016 2017 2016 2017 2016
Rating:
Pass $ 42,608,502 $ 42,327,337 $ 36,033,628 $ 39,078,740 $ 39,721,390 $ 38,271,758 $ 9,893,071 $ 10,790,377
Special Mention 922,169 1,016,025 329,014 429,877 - - 55,741 70,983
Substandard 1,907,595 1,967,741 2,279,676 1,968,863 236,500 - 161,727 744,642
Total $ 45,438,266 $ 45,311,103 $ 38,642,318 $ 41,477,480 $ 39,957,890 $ 38,271,758 $ 10,110,539 $ 11,606,002
Commercial Agricultural Consumer Total
September 30, December 31, September 30, December 31, September 30, December 31, September 30, December 31,
2017 2016 2017 2016 2017 2016 2017 2016
Rating:
Pass $ 24,058,706 $ 21,141,466 $ 11,212,515 $ 13,845,865 $ 15,422,443 $ 14,361,125 $ 178,950,255 $ 179,816,668
Special Mention 14,313 100,234 186,807 803,757 28,680 10,575 1,536,724 2,431,451
Substandard 629,746 376,044 813,182 - 690,668 171,656 6,719,094 5,228,946
Total $ 24,702,765 $ 21,617,744 $ 12,212,504 $ 14,649,622 $ 16,141,791 $ 14,543,356 $ 187,206,073 $ 187,477,065 </t>
  </si>
  <si>
    <t>Schedule of loan portfolio aging analysis</t>
  </si>
  <si>
    <t xml:space="preserve">September 30, 2017
30-59 Days 60-89 Days Greater than 90 Total Total Loans &gt;90
Past Due Past Due Days Past Due Past Due Current Total Loans Days &amp; Accruing
One-to-four family residential $ 397,573 $ 164,948 $ 189,925 $ 752,446 $ 44,685,820 $ 45,438,266 $ -
Commercial real estate - - 19,195 19,195 38,623,123 38,642,318 -
Agricultural real estate - - - - 39,957,890 39,957,890 -
Home equity 84,518 87,090 - 171,608 9,938,931 10,110,539 -
Commercial - 6,315 5,000 11,315 24,691,450 24,702,765 -
Agricultural - - - - 12,212,504 12,212,504 -
Consumer 80,042 28,390 19,238 127,670 16,014,121 16,141,791 -
Total $ 562,133 $ 286,743 $ 233,358 $ 1,082,234 $ 186,123,839 $ 187,206,073 $ -
December 31, 2016
30-59 Days 60-89 Days Greater than 90 Total Total Loans &gt;90
Past Due Past Due Days Past Due Past Due Current Total Loans Days &amp; Accruing
One-to-four family residential $ 237,783 $ 136,340 $ 544,425 $ 918,548 $ 44,392,555 $ 45,311,103 $ -
Commercial real estate - 16,273 - 16,273 41,461,207 41,477,480 -
Agricultural real estate - - - - 38,271,758 38,271,758 -
Home equity 151,482 - - 151,482 11,454,520 11,606,002 -
Commercial - 41,474 13,309 54,783 21,562,961 21,617,744 -
Agricultural - - - - 14,649,622 14,649,622 -
Consumer 68,077 17,757 72,150 157,984 14,385,372 14,543,356 -
Total $ 457,342 $ 211,844 $ 629,884 $ 1,299,070 $ 186,177,995 $ 187,477,065 $ - </t>
  </si>
  <si>
    <t>Schedule of impaired loan</t>
  </si>
  <si>
    <t xml:space="preserve">Three Months Ended September 30, 2017
Average Interest
Unpaid Impairment in Interest Income
Recorded Principal Specific Impaired Income Recognized
Balance Balance Allowance Loans Recognized Cash Basis
Loans without a specific allowance:
One-to-four family residential $ 213,176 $ 213,176 $ - $ 238,138 $ 3,052 $ 2,783
Commercial real estate 531,007 531,007 - 553,564 - -
Home equity 57,528 57,528 - 52,363 919 747
Commercial 444,751 444,751 - 459,111 5,877 4,844
Loans with a specific allowance:
One-to-four family residential 483,494 483,494 233,432 487,986 6,235 6,375
Commercial real estate 1,468,355 1,468,355 774,201 1,522,556 13,669 19,792
Commercial 178,993 178,993 178,993 192,546 - -
Agricultural 375,951 375,951 3,731 376,571 4,431 2,987
Total:
One-to-four family residential 696,670 696,670 233,432 726,124 9,287 9,158
Commercial real estate 1,999,362 1,999,362 774,201 2,076,120 13,669 19,792
Home equity 57,528 57,528 - 52,363 919 747
Commercial 623,744 623,744 178,993 651,657 5,877 4,844
Agricultural 375,951 375,951 3,731 376,571 4,431 2,987
Total $ 3,753,255 $ 3,753,255 $ 1,190,357 $ 3,882,835 $ 34,183 $ 37,528
Nine Months Ended September 30, 2017
Average Interest
Unpaid Impairment in Interest Income
Recorded Principal Specific Impaired Income Recognized
Balance Balance Allowance Loans Recognized Cash Basis
Loans without a specific allowance:
One-to-four family residential $ 213,176 $ 213,176 $ - $ 249,949 $ 9,842 $ 9,829
Commercial real estate 531,007 531,007 - 554,029 20,982 22,972
Home equity 57,528 57,528 - 52,379 2,703 2,419
Commercial 444,751 444,751 - 487,847 18,545 15,514
Loans with a specific allowance:
One-to-four family residential 483,494 483,494 233,432 494,089 18,881 16,243
Commercial real estate 1,468,355 1,468,355 774,201 1,536,774 58,510 62,584
Commercial 178,993 178,993 178,993 195,571 1,646 1,317
Agricultural 375,951 375,951 3,731 383,775 13,641 26,240
Total:
One-to-four family residential 696,670 696,670 233,432 744,038 28,723 26,072
Commercial real estate 1,999,362 1,999,362 774,201 2,090,803 79,492 85,556
Home equity 57,528 57,528 - 52,379 2,703 2,419
Commercial 623,744 623,744 178,993 683,418 20,191 16,831
Agricultural 375,951 375,951 3,731 383,775 13,641 26,240
Total $ 3,753,255 $ 3,753,255 $ 1,190,357 $ 3,954,413 $ 144,750 $ 157,118
Year Ended December 31, 2016
Average Interest
Unpaid Impairment in Interest Income
Recorded Principal Specific Impaired Income Recognized
Balance Balance Allowance Loans Recognized Cash Basis
Loans without a specific allowance:
One-to-four family residential $ 39,598 $ 39,598 $ - $ 41,880 $ 2,653 $ 2,888
Commercial real estate 120,172 120,172 - 272,557 13,499 14,061
Commercial 61,483 61,483 - 87,359 4,332 4,419
Home equity 54,011 54,011 - 54,067 3,670 3,871
Loans with a specific allowance:
One-to-four family residential 673,553 673,553 304,922 719,834 41,323 34,208
Commercial real estate 1,538,151 1,538,151 723,481 1,572,203 68,918 64,878
Commercial 93,584 93,584 56,409 165,473 7,580 7,814
Total:
One-to-four family residential 713,151 713,151 304,922 761,714 43,976 37,096
Commercial real estate 1,658,323 1,658,323 723,481 1,844,760 82,417 78,939
Commercial 155,067 155,067 56,409 252,832 11,912 12,233
Home equity 54,011 54,011 - 54,067 3,670 3,871
Total $ 2,580,552 $ 2,580,552 $ 1,084,812 $ 2,913,373 $ 141,975 $ 132,139 </t>
  </si>
  <si>
    <t>Schedule of recorded balance at original cost of troubled debt restructurings</t>
  </si>
  <si>
    <t xml:space="preserve">September 30, 2017 December 31, 2016
One-to-four family residential $ 670,248 $ 836,867
Commercial real estate 1,302,423 1,362,088
Agricultural real estate 236,500 -
Home equity 4,796 6,009
Commercial loans 392,159 245,710
Agricultural loans 93,914 -
Consumer loans 70,303 81,880
Total $ 2,770,343 $ 2,532,554 </t>
  </si>
  <si>
    <t>Schedule of recorded balance at original cost of troubled debt restructurings performing according to terms of restructuring</t>
  </si>
  <si>
    <t xml:space="preserve">September 30, 2017 December 31, 2016
One-to-four family residential $ 636,332 $ 666,744
Commercial real estate 1,302,423 1,362,088
Agricultural real estate 236,500 -
Home equity 4,796 6,009
Commercial loans 392,159 245,710
Agricultural loans 93,914 -
Consumer loans 70,303 57,540
Total $ 2,736,427 $ 2,338,091 </t>
  </si>
  <si>
    <t>Schedule of loans modified as troubled debt restructurings</t>
  </si>
  <si>
    <t xml:space="preserve">Three Months Ended Nine Months Ended
September 30, 2017 September 30, 2017
Number of Recorded Number of Recorded
Modifications Investment Modifications Investment
One-to-four family residential - $ - 2 $ 90,333
Commercial real estate - - 1 456,158
Agricultural real estate - - 1 236,500
Home equity - - - -
Commercial loans 1 134,446 2 178,993
Agricultural loans - - 1 93,914
Consumer loans 1 1,604 1 1,604
Total 2 $ 136,050 8 $ 1,057,502
Three Months Ended Nine Months Ended
September 30, 2016 September 30, 2016
Number of Recorded Number of Recorded
Modifications Investment Modifications Investment
One-to-four family residential - $ - 1 $ 40,626
Commercial real estate 1 719,022 1 719,022
Agricultural real estate - - - -
Home equity - - - -
Commercial loans 1 218,331 1 218,331
Agricultural loans - - - -
Consumer loans - - - -
Total 2 $ 937,353 3 $ 977,979 </t>
  </si>
  <si>
    <t>Schedule of nonaccrual loans</t>
  </si>
  <si>
    <t xml:space="preserve">September 30, 2017 December 31, 2016
One-to-four family residential $ 353,531 $ 590,514
Commercial real estate 682,665 708,922
Agricultural real estate - -
Home equity 40,218 49,542
Commercial loans 140,448 16,561
Agricultural loans - -
Consumer loans 118,722 164,472
Total $ 1,335,584 $ 1,530,011 </t>
  </si>
  <si>
    <t>INVESTMENTS (Tables)</t>
  </si>
  <si>
    <t>Schedule of amortized cost and approximate fair values of available for sale securities</t>
  </si>
  <si>
    <t xml:space="preserve">Gross Gross
Amortized Unrealized Unrealized
Cost Gains Losses Fair Value
September 30, 2017:
U.S. government and agencies $ 11,374,351 $ - $ (307,519 ) $ 11,066,832
Mortgage-backed securities (government-sponsored enterprises - residential) 56,208,061 44,247 (355,324 ) 55,896,984
Municipal bonds 37,924,484 924,596 (137,350 ) 38,711,730
$ 105,506,896 $ 968,843 $ (800,193 ) $ 105,675,546
December 31, 2016:
U.S. government and agencies $ 13,985,863 $ 9,641 $ (661,964 ) $ 13,333,540
Mortgage-backed securities (government-sponsored enterprises - residential) 45,457,262 70,512 (1,114,597 ) 44,413,177
Municipal bonds 42,500,579 558,776 (644,632 ) 42,414,723
$ 101,943,704 $ 638,929 $ (2,421,193 ) $ 100,161,440 </t>
  </si>
  <si>
    <t>Schedule of amortized cost and fair value of available-for-sale securities by contractual maturities</t>
  </si>
  <si>
    <t xml:space="preserve">Amortized Fair
Cost Value
Within one year $ 323,234 $ 323,369
More than one year to five years 4,530,741 4,622,781
More than five years to ten years 20,150,121 20,452,615
After ten years 24,294,739 24,379,797
49,298,835 49,778,562
Mortgage-backed securities (government- sponsored enterprises - residential) 56,208,061 55,896,984
$ 105,506,896 $ 105,675,546 </t>
  </si>
  <si>
    <t>Schedule of gross unrealized losses and fair value in continuous loss position</t>
  </si>
  <si>
    <t xml:space="preserve">Less Than Twelve Months Twelve Months or More Total
Gross Gross Gross
Unrealized Fair Unrealized Fair Unrealized Fair
Losses Value Losses Value Losses Value
September 30, 2017:
U.S. government agencies $ (216,312 ) $ 8,216,077 $ (91,207 ) $ 2,850,755 $ (307,519 ) $ 11,066,832
Mortgage-backed securities (government sponsored enterprises - residential) (259,857 ) 35,222,201 (95,467 ) 6,881,713 (355,324 ) 42,103,914
Municipal bonds (81,973 ) 5,810,654 (55,377 ) 2,164,130 $ (137,350 ) $ 7,974,784
Total $ (558,142 ) $ 49,248,932 $ (242,051 ) $ 11,896,598 $ (800,193 ) $ 61,145,530
December 31, 2016:
U.S. government agencies $ (661,964 ) $ 12,333,924 $ - $ - $ (661,964 ) $ 12,333,924
Mortgage-backed securities (government sponsored enterprises - residential) (1,114,597 ) 37,144,915 - - (1,114,597 ) 37,144,915
Municipal bonds (644,632 ) 22,104,420 - - (644,632 ) 22,104,420
Total $ (2,421,193 ) $ 71,583,259 $ - $ - $ (2,421,193 ) $ 71,583,259 </t>
  </si>
  <si>
    <t>ACCUMULATED OTHER COMPREHENSIVE INCOME (Tables)</t>
  </si>
  <si>
    <t>Schedule of accumulated other comprehensive income</t>
  </si>
  <si>
    <t>September 30, 2017 December 31, 2016
Net unrealized gains on securities available-for-sale $ 168,650 $ (1,782,264 )
Tax effect (57,341 ) 605,970
Net-of-tax amount $ 111,309 $ (1,176,294 )</t>
  </si>
  <si>
    <t>CHANGES IN ACCUMULATED OTHER COMPREHENSIVE INCOME (AOCI) BY COMPONENT (Tables)</t>
  </si>
  <si>
    <t>Schedule of reclassified from AOCI and the affected line items in the statements of income</t>
  </si>
  <si>
    <t>Amounts Reclassified
from AOCI
Three Months Ended Affected Line Item in the
September 30, 2017 September 30, 2016 Statements of Income
Realized gains on available-for-sale securities $ 97,701 $ 83,712 Net realized gains on sales of available-for-sale securities
Tax effect (33,218 ) (28,462 ) Income taxes
Total reclassification out of AOCI $ 64,483 $ 55,250 Net reclassified amount
Amounts Reclassified
from AOCI
Nine Months Ended Affected Line Item in the
September 30, 2017 September 30, 2016 Statements of Income
Realized gains on available-for-sale securities $ 324,375 $ 291,810 Net realized gains on sales of available-for-sale securities
Tax effect (110,287 ) (99,215 ) Income taxes
Total reclassification out of AOCI $ 214,088 $ 192,595 Net reclassified amount</t>
  </si>
  <si>
    <t>DISCLOSURES ABOUT FAIR VALUE OF ASSETS AND LIABILITIES (Tables)</t>
  </si>
  <si>
    <t>Schedule of fair value measurements of assets recognized in balance sheets measured at fair value on recurring basis</t>
  </si>
  <si>
    <t xml:space="preserve">September 30, 2017
Fair Value Measurements Using
Quoted Prices
in Active Significant
Markets for Other Significant
Identical Observable Unobservable
Assets Inputs Inputs
Fair Value (Level 1) (Level 2) (Level 3)
U.S. Government and agencies $ 11,066,832 $ - $ 11,066,832 $ -
Mortgage-backed securities (Government sponsored enterprises - residential) 55,896,984 - 55,896,984 -
Municipal bonds 38,711,730 - 38,711,730 -
December 31, 2016
Fair Value Measurements Using
Quoted Prices
in Active Significant
Markets for Other Significant
Identical Observable Unobservable
Assets Inputs Inputs
Fair Value (Level 1) (Level 2) (Level 3)
U.S. Government and agencies $ 13,333,540 $ - $ 13,333,540 $ -
Mortgage-backed securities (Government sponsored enterprises - residential) 44,413,177 - 44,413,177 -
Municipal bonds 42,414,723 - 42,414,723 - </t>
  </si>
  <si>
    <t>Schedule of fair value measurement of assets measured at fair value on nonrecurring basis</t>
  </si>
  <si>
    <t xml:space="preserve">September 30, 2017
Fair Value Measurements Using
Quoted Prices
in Active Significant
Markets for Other Significant
Identical Observable Unobservable
Assets Inputs Inputs
Fair Value (Level 1) (Level 2) (Level 3)
Impaired loans (collateral dependent) $ 1,357,769 $ - $ - $ 1,357,769
Real estate owned 10,500 - - 10,500
December 31, 2016
Fair Value Measurements Using
Quoted Prices
in Active Significant
Markets for Other Significant
Identical Observable Unobservable
Assets Inputs Inputs
Fair Value (Level 1) (Level 2) (Level 3)
Impaired loans (collateral dependent) $ 1,157,329 $ - $ - $ 1,157,329
Mortgage servicing rights 552,827 - - 552,827 </t>
  </si>
  <si>
    <t>Schedule of quantitative information about unobservable inputs used in recurring and nonrecurring level 3 fair value measurements</t>
  </si>
  <si>
    <t xml:space="preserve">Fair Value at Valuation Unobservable Inputs Range (Weighted
Real estate owned $ 10,500 Market comparable properties Comparability adjustments (%) 30%
Collateral-dependent impaired loans 1,357,769 Market comparable properties Marketability discount
25% – 50% (40%)
Fair Value at Valuation Unobservable Inputs Range (Weighted
Collateral-dependent impaired loans 1,157,329 Market comparable properties Marketability discount
20% – 30% (25%)
Mortgage servicing rights 552,827 Discounted cash flow Discount rate PSA standard prepayment model rate
9% –13.5% (10.25%) 104 – 300 (153) </t>
  </si>
  <si>
    <t>Schedule of estimated fair values of other financial instrument</t>
  </si>
  <si>
    <t xml:space="preserve">September 30, 2017
Fair Value Measurements Using
Quoted Prices Significant
in Active Other Significant
Markets for Observable Unobservable
Carrying Identical Assets Inputs Inputs
Amount (Level 1) (Level 2) (Level 3)
Financial Assets
Cash and cash equivalents $ 24,638,617 $ 24,638,617 $ - $ -
Interest-earning time deposits in banks 998,000 998,000 - -
Other investments 53,131 - 53,131 -
Loans held for sale 286,328 - 286,328 -
Loans, net of allowance for loan losses 184,130,690 - - 183,510,171
Federal Home Loan Bank stock 428,500 - 428,500 -
Interest receivable 2,527,625 - 2,527,625 -
Financial Liabilities
Deposits 272,619,107 - 200,500,496 72,875,950
Short-term borrowings 7,196,206 - 7,196,206 -
Advances from borrowers for taxes and insurance 642,305 - 642,305 -
Interest payable 90,266 - 90,266 -
Unrecognized financial instruments (net of contract amount)
Commitments to originate loans - - - -
Letters of credit - - - -
Lines of credit - - - -
December 31, 2016
Fair Value Measurements Using
Quoted Prices Significant
in Active Other Significant
Markets for Observable Unobservable
Carrying Identical Assets Inputs Inputs
Amount (Level 1) (Level 2) (Level 3)
Financial Assets
Cash and cash equivalents $ 12,909,924 $ 12,909,924 $ - $ -
Interest-earning time deposits 750,000 750,000 - -
Other investments 55,481 - 55,481 -
Loans held for sale 503,003 - 503,003 -
Loans, net of allowance for loan losses 184,448,003 - - 183,941,877
Federal Home Loan Bank stock 363,800 - 363,800 -
Interest receivable 1,588,545 - 1,588,545 -
Financial Liabilities
Deposits 258,677,960 - 178,491,424 81,241,011
Short-term borrowings 7,135,182 - 7,135,182 -
Advances from borrowers for taxes and insurance 1,102,204 - 1,102,204 -
Interest payable 106,755 - 106,755 -
Unrecognized financial instruments (net of contract amount)
Commitments to originate loans - - - -
Letters of credit - - - -
Lines of credit - - - - </t>
  </si>
  <si>
    <t>MORTGAGE SERVICING RIGHTS (Tables)</t>
  </si>
  <si>
    <t>Schedule of activity in balance of mortgage servicing rights measured using amortization method</t>
  </si>
  <si>
    <t xml:space="preserve">September 30, 2017 December 31, 2016
Balance, beginning of period $ 552,827 $ 597,713
Servicing rights capitalized 58,601 87,579
Amortization of servicing rights (63,755 ) (107,239 )
Write-downs - (72,580 )
Change in valuation allowance - 47,354
Balance, end of period $ 547,673 $ 552,827 </t>
  </si>
  <si>
    <t>Schedule of activity in valuation allowance for mortgage servicing rights</t>
  </si>
  <si>
    <t xml:space="preserve">September 30, 2017 December 31, 2016
Balance, beginning of period $ - $ 47,354
Additions - 38,967
Reductions due to write-downs (72,580 )
Reductions due to payoff of loans - (13,741 )
Balance, end of period $ - $ - </t>
  </si>
  <si>
    <t>INCOME TAXES (Tables)</t>
  </si>
  <si>
    <t>Schedule of reconciliation of income tax expense at statutory rate to actual income tax expense</t>
  </si>
  <si>
    <t xml:space="preserve">September 30, 2017 September 30, 2016
Computed at the statutory rate (34%) $ 1,077,162 $ 1,089,710
Increase (decrease) resulting from
Tax exempt interest (327,772 ) (333,465 )
State income taxes, net 158,809 142,722
Increase in cash surrender value (41,800 ) (44,530 )
Other, net 2,008 (57 )
Actual tax expense $ 868,407 $ 854,380 </t>
  </si>
  <si>
    <t>EARNINGS PER SHARE - Earnings Per Share Calculations for Basic and Diluted Methods (Details) - USD ($)</t>
  </si>
  <si>
    <t>Net income available to common shareholders</t>
  </si>
  <si>
    <t>Basic average shares outstanding</t>
  </si>
  <si>
    <t>Diluted potential common shares:</t>
  </si>
  <si>
    <t>Stock option equivalents</t>
  </si>
  <si>
    <t>Diluted average shares outstanding</t>
  </si>
  <si>
    <t>Basic earnings per share (in dollars per share)</t>
  </si>
  <si>
    <t>Diluted earnings per share (in dollars per share)</t>
  </si>
  <si>
    <t>STOCK-BASED COMPENSATION - Summary of ESOP Shares (Details) - USD ($)</t>
  </si>
  <si>
    <t>Unearned shares</t>
  </si>
  <si>
    <t>Shares committed for release</t>
  </si>
  <si>
    <t>Allocated shares</t>
  </si>
  <si>
    <t>Total ESOP shares</t>
  </si>
  <si>
    <t>Fair value of unearned shares</t>
  </si>
  <si>
    <t>STOCK-BASED COMPENSATION - Stock Option Activity (Details 1) - Stock Options</t>
  </si>
  <si>
    <t>Sep. 30, 2017USD ($)$ / sharesshares</t>
  </si>
  <si>
    <t>Options</t>
  </si>
  <si>
    <t>Outstanding, December 31, 2016 | shares</t>
  </si>
  <si>
    <t>Exercised | shares</t>
  </si>
  <si>
    <t>Forfeited | shares</t>
  </si>
  <si>
    <t>Outstanding, September 30, 2017 | shares</t>
  </si>
  <si>
    <t>Exercisable, September 30, 2017 | shares</t>
  </si>
  <si>
    <t>Weighted Average Exercise Price/Share</t>
  </si>
  <si>
    <t>Outstanding, December 31, 2016 | $ / shares</t>
  </si>
  <si>
    <t>Exercised | $ / shares</t>
  </si>
  <si>
    <t>Forfeited | $ / shares</t>
  </si>
  <si>
    <t>Outstanding, September 30, 2017 | $ / shares</t>
  </si>
  <si>
    <t>Exercisable, September 30, 2017 | $ / shares</t>
  </si>
  <si>
    <t>Weighted Average Remaining Contractual Life (in years)</t>
  </si>
  <si>
    <t>Outstanding, September 30, 2017</t>
  </si>
  <si>
    <t>4 years 6 months</t>
  </si>
  <si>
    <t>Exercisable, September 30, 2017</t>
  </si>
  <si>
    <t>Aggregate Intrinsic Value</t>
  </si>
  <si>
    <t>Outstanding, September 30, 2017 | $</t>
  </si>
  <si>
    <t>Exercisable, September 30, 2017 | $</t>
  </si>
  <si>
    <t>STOCK-BASED COMPENSATION (Detail Textuals) - $ / shares</t>
  </si>
  <si>
    <t>1 Months Ended</t>
  </si>
  <si>
    <t>Apr. 24, 2012</t>
  </si>
  <si>
    <t>Employee Stock Ownership Plan (ESOP) Disclosures [Line Items]</t>
  </si>
  <si>
    <t>Closing price per share</t>
  </si>
  <si>
    <t>Stock Options</t>
  </si>
  <si>
    <t>Common stock reserved and awarded</t>
  </si>
  <si>
    <t>Vesting period</t>
  </si>
  <si>
    <t>5 years</t>
  </si>
  <si>
    <t>Award expiration period</t>
  </si>
  <si>
    <t>10 years</t>
  </si>
  <si>
    <t>Employee Stock Ownership Plan (ESOP)</t>
  </si>
  <si>
    <t>ESOP purchased an additional shares</t>
  </si>
  <si>
    <t>ESOP shares, percentage of common stock issued in the offering</t>
  </si>
  <si>
    <t>4.00%</t>
  </si>
  <si>
    <t>Maximum loan repayment term</t>
  </si>
  <si>
    <t>20 years</t>
  </si>
  <si>
    <t>Vesting percentage</t>
  </si>
  <si>
    <t>100.00%</t>
  </si>
  <si>
    <t>6 years</t>
  </si>
  <si>
    <t>LOAN PORTFOLIO COMPOSITION - Composition of Loan Portfolio (Details) - USD ($)</t>
  </si>
  <si>
    <t>Accounts Notes And Loans Receivable [Line Items]</t>
  </si>
  <si>
    <t>Total loans receivable</t>
  </si>
  <si>
    <t>Less: Net deferred loan fees</t>
  </si>
  <si>
    <t>Less: Allowance for loan losses</t>
  </si>
  <si>
    <t>Total loans receivable, net</t>
  </si>
  <si>
    <t>Total loans receivable, percentage</t>
  </si>
  <si>
    <t>101.70%</t>
  </si>
  <si>
    <t>101.60%</t>
  </si>
  <si>
    <t>Less: Net deferred loan fees, percentage</t>
  </si>
  <si>
    <t>0.00%</t>
  </si>
  <si>
    <t>Less: Allowance for loan losses, percentage</t>
  </si>
  <si>
    <t>1.70%</t>
  </si>
  <si>
    <t>1.60%</t>
  </si>
  <si>
    <t>Total loans receivable, net, percentage</t>
  </si>
  <si>
    <t>Real estate loans</t>
  </si>
  <si>
    <t>72.90%</t>
  </si>
  <si>
    <t>74.10%</t>
  </si>
  <si>
    <t>Real estate loans | One-to-four family residential</t>
  </si>
  <si>
    <t>24.70%</t>
  </si>
  <si>
    <t>24.60%</t>
  </si>
  <si>
    <t>Real estate loans | Commercial</t>
  </si>
  <si>
    <t>21.00%</t>
  </si>
  <si>
    <t>22.50%</t>
  </si>
  <si>
    <t>Real estate loans | Agricultural</t>
  </si>
  <si>
    <t>21.70%</t>
  </si>
  <si>
    <t>20.70%</t>
  </si>
  <si>
    <t>Real estate loans | Home equity</t>
  </si>
  <si>
    <t>5.50%</t>
  </si>
  <si>
    <t>6.30%</t>
  </si>
  <si>
    <t>Commercial loans</t>
  </si>
  <si>
    <t>13.40%</t>
  </si>
  <si>
    <t>11.70%</t>
  </si>
  <si>
    <t>Agricultural loans</t>
  </si>
  <si>
    <t>6.60%</t>
  </si>
  <si>
    <t>7.90%</t>
  </si>
  <si>
    <t>Consumer loans</t>
  </si>
  <si>
    <t>8.80%</t>
  </si>
  <si>
    <t>LOAN PORTFOLIO COMPOSITION - Balance in Allowances for Loan Losses and Recorded Investment in Loans Based on Portfolio Segment and Impairment Method (Details 1) - USD ($)</t>
  </si>
  <si>
    <t>12 Months Ended</t>
  </si>
  <si>
    <t>Allowance for Loan Losses:</t>
  </si>
  <si>
    <t>Beginning Balance</t>
  </si>
  <si>
    <t>Provision charged to expense</t>
  </si>
  <si>
    <t>Losses charged off</t>
  </si>
  <si>
    <t>Recoveries</t>
  </si>
  <si>
    <t>Ending balance</t>
  </si>
  <si>
    <t>Ending balance: individually evaluated for impairment, ending balance</t>
  </si>
  <si>
    <t>Ending balance: collectively evaluated for impairment, ending balance</t>
  </si>
  <si>
    <t>Loans:</t>
  </si>
  <si>
    <t>Real estate loans | 1-4 Family</t>
  </si>
  <si>
    <t>Real estate loans | Commercial real estate</t>
  </si>
  <si>
    <t>Real estate loans | Agricultural Real Estate</t>
  </si>
  <si>
    <t>Commercial</t>
  </si>
  <si>
    <t>Agricultural</t>
  </si>
  <si>
    <t>Consumer</t>
  </si>
  <si>
    <t>Unallocated</t>
  </si>
  <si>
    <t>LOAN PORTFOLIO COMPOSITION - Credit Risk Profile of Loan Portfolio based on Rating Category and Payment Activity (Details 2) - USD ($)</t>
  </si>
  <si>
    <t>Loans receivable gross</t>
  </si>
  <si>
    <t>Pass</t>
  </si>
  <si>
    <t>Special Mention</t>
  </si>
  <si>
    <t>Substandard</t>
  </si>
  <si>
    <t>Real estate loans | 1-4 Family | Pass</t>
  </si>
  <si>
    <t>Real estate loans | 1-4 Family | Special Mention</t>
  </si>
  <si>
    <t>Real estate loans | 1-4 Family | Substandard</t>
  </si>
  <si>
    <t>Real estate loans | Commercial real estate | Pass</t>
  </si>
  <si>
    <t>Real estate loans | Commercial real estate | Special Mention</t>
  </si>
  <si>
    <t>Real estate loans | Commercial real estate | Substandard</t>
  </si>
  <si>
    <t>Real estate loans | Agricultural Real Estate | Pass</t>
  </si>
  <si>
    <t>Real estate loans | Agricultural Real Estate | Substandard</t>
  </si>
  <si>
    <t>Real estate loans | Home equity | Pass</t>
  </si>
  <si>
    <t>Real estate loans | Home equity | Special Mention</t>
  </si>
  <si>
    <t>Real estate loans | Home equity | Substandard</t>
  </si>
  <si>
    <t>Commercial | Pass</t>
  </si>
  <si>
    <t>Commercial | Special Mention</t>
  </si>
  <si>
    <t>Commercial | Substandard</t>
  </si>
  <si>
    <t>Agricultural | Pass</t>
  </si>
  <si>
    <t>Agricultural | Special Mention</t>
  </si>
  <si>
    <t>Agricultural | Substandard</t>
  </si>
  <si>
    <t>Consumer loans | Pass</t>
  </si>
  <si>
    <t>Consumer loans | Special Mention</t>
  </si>
  <si>
    <t>Consumer loans | Substandard</t>
  </si>
  <si>
    <t>LOAN PORTFOLIO COMPOSITION - Loan Portfolio Aging Analysis (Details 3) - USD ($)</t>
  </si>
  <si>
    <t>Financing Receivable, Recorded Investment, Past Due [Line Items]</t>
  </si>
  <si>
    <t>Total Past Due</t>
  </si>
  <si>
    <t>Current</t>
  </si>
  <si>
    <t>Total Loans</t>
  </si>
  <si>
    <t>30-59 Days Past Due</t>
  </si>
  <si>
    <t>60-89 Days Past Due</t>
  </si>
  <si>
    <t>Greater than 90 Days Past Due</t>
  </si>
  <si>
    <t>Real estate loans | One-to-four family residential | 30-59 Days Past Due</t>
  </si>
  <si>
    <t>Real estate loans | One-to-four family residential | 60-89 Days Past Due</t>
  </si>
  <si>
    <t>Real estate loans | One-to-four family residential | Greater than 90 Days Past Due</t>
  </si>
  <si>
    <t>Real estate loans | Commercial real estate | 60-89 Days Past Due</t>
  </si>
  <si>
    <t>Real estate loans | Commercial real estate | Greater than 90 Days Past Due</t>
  </si>
  <si>
    <t>Real estate loans | Agricultural real estate</t>
  </si>
  <si>
    <t>Real estate loans | Home equity | 30-59 Days Past Due</t>
  </si>
  <si>
    <t>Real estate loans | Home equity | 60-89 Days Past Due</t>
  </si>
  <si>
    <t>Commercial | 60-89 Days Past Due</t>
  </si>
  <si>
    <t>Commercial | Greater than 90 Days Past Due</t>
  </si>
  <si>
    <t>Consumer | 30-59 Days Past Due</t>
  </si>
  <si>
    <t>Consumer | 60-89 Days Past Due</t>
  </si>
  <si>
    <t>Consumer | Greater than 90 Days Past Due</t>
  </si>
  <si>
    <t>LOAN PORTFOLIO COMPOSITION - Impaired Loans (Details 4) - USD ($)</t>
  </si>
  <si>
    <t>Financing Receivable, Impaired [Line Items]</t>
  </si>
  <si>
    <t>Recorded Balance, Total</t>
  </si>
  <si>
    <t>Unpaid Principal Balance, Total</t>
  </si>
  <si>
    <t>Specific Allowance, Total</t>
  </si>
  <si>
    <t>Average Impairment in Impaired Loans, Total</t>
  </si>
  <si>
    <t>Interest Income Recognized, Total</t>
  </si>
  <si>
    <t>Interest Income Recognized Cash Basis, Total</t>
  </si>
  <si>
    <t>Loans without a specific valuation allowance, Recorded Balance</t>
  </si>
  <si>
    <t>Loans without a specific valuation allowance, Unpaid Principal Balance</t>
  </si>
  <si>
    <t>Loans without a specific valuation allowance, Average Impairment in Impaired Loans</t>
  </si>
  <si>
    <t>Loans without a specific valuation allowance, Interest Income Recognized</t>
  </si>
  <si>
    <t>Loans without a specific valuation allowance, Interest Income Recognized Cash Basis</t>
  </si>
  <si>
    <t>Loans with a specific valuation allowance, Recorded Balance</t>
  </si>
  <si>
    <t>Loans with a specific valuation allowance, Unpaid Principal Balance</t>
  </si>
  <si>
    <t>Loans with a specific valuation allowance, Specific Allowance</t>
  </si>
  <si>
    <t>Loans with a specific valuation allowance, Average Impairment in Impaired Loans</t>
  </si>
  <si>
    <t>Loans with a specific valuation allowance, Interest Income Recognized</t>
  </si>
  <si>
    <t>Loans with a specific valuation allowance, Interest Income Recognized Cash Basis</t>
  </si>
  <si>
    <t>LOAN PORTFOLIO COMPOSITION - Recorded Balance at Original Cost of Troubled Debt Restructurings (Details 5) - USD ($)</t>
  </si>
  <si>
    <t>Financing Receivable, Modifications [Line Items]</t>
  </si>
  <si>
    <t>Troubled debt restructurings, original cost</t>
  </si>
  <si>
    <t>LOAN PORTFOLIO COMPOSITION - Recorded Balance at Original Cost of Troubled Debt Restructurings which were Performing According to Terms of Restructuring (Details 6) - USD ($)</t>
  </si>
  <si>
    <t>Troubled debt restructurings, original cost, performing</t>
  </si>
  <si>
    <t>LOAN PORTFOLIO COMPOSITION - Loans Modified as Troubled Debt Restructurings (Details 7)</t>
  </si>
  <si>
    <t>Sep. 30, 2017USD ($)Loan</t>
  </si>
  <si>
    <t>Sep. 30, 2016USD ($)Loan</t>
  </si>
  <si>
    <t>Troubled debt restructurings, number of modification | Loan</t>
  </si>
  <si>
    <t>Troubled debt restructurings, recorded investment | $</t>
  </si>
  <si>
    <t>LOAN PORTFOLIO COMPOSITION - Nonaccrual Loans (Details 8) - USD ($)</t>
  </si>
  <si>
    <t>Nonaccrual loans excludes performing troubled debt restructurings</t>
  </si>
  <si>
    <t>LOAN PORTFOLIO COMPOSITION (Detail Textuals)</t>
  </si>
  <si>
    <t>Accounts, Notes, Loans and Financing Receivable [Line Items]</t>
  </si>
  <si>
    <t>Financing receivable credit quality amount reviewed for lending relationships</t>
  </si>
  <si>
    <t>Loan commitments funded period</t>
  </si>
  <si>
    <t>30 days</t>
  </si>
  <si>
    <t>Troubled debt restructurings, recorded investment</t>
  </si>
  <si>
    <t>Maximum</t>
  </si>
  <si>
    <t>Percentage of applicant's total monthly obligations to total monthly income</t>
  </si>
  <si>
    <t>38.00%</t>
  </si>
  <si>
    <t>Officer | Maximum</t>
  </si>
  <si>
    <t>Lending authority amount</t>
  </si>
  <si>
    <t>Director | Maximum</t>
  </si>
  <si>
    <t>Board of Directors</t>
  </si>
  <si>
    <t>One-to-Four Family Mortgage Loans | Minimum</t>
  </si>
  <si>
    <t>Mortgage loans maturity term</t>
  </si>
  <si>
    <t>1 year</t>
  </si>
  <si>
    <t>One-to-Four Family Mortgage Loans | Maximum</t>
  </si>
  <si>
    <t>Commercial Real Estate Loans</t>
  </si>
  <si>
    <t>Agricultural Real Estate Loans</t>
  </si>
  <si>
    <t>Residential Real Estate</t>
  </si>
  <si>
    <t>Troubled debt restructurings default loans, number of modification | Loan</t>
  </si>
  <si>
    <t>TDR's defaulted as they were more than 90 days past due</t>
  </si>
  <si>
    <t>Home equity | Maximum</t>
  </si>
  <si>
    <t>Loan to value ratios</t>
  </si>
  <si>
    <t>95.00%</t>
  </si>
  <si>
    <t>Real estate loans | One-to-Four Family Mortgage Loans</t>
  </si>
  <si>
    <t>Real estate loans | One-to-Four Family Mortgage Loans | Minimum</t>
  </si>
  <si>
    <t>Origination of loan for resale to secondary market fixed rate period</t>
  </si>
  <si>
    <t>15 years</t>
  </si>
  <si>
    <t>80.00%</t>
  </si>
  <si>
    <t>Real estate loans | One-to-Four Family Mortgage Loans | Maximum</t>
  </si>
  <si>
    <t>30 years</t>
  </si>
  <si>
    <t>Percentage of total applicant's monthly mortgage payment total monthly income</t>
  </si>
  <si>
    <t>28.00%</t>
  </si>
  <si>
    <t>Real estate loans | Commercial Real Estate Loans | Maximum</t>
  </si>
  <si>
    <t>Real estate loans | Agricultural Real Estate Loans | Maximum</t>
  </si>
  <si>
    <t>Real estate loans | Commercial And Agriculture Real Estate Loans | Minimum</t>
  </si>
  <si>
    <t>Minimum ratio of property's projected net cash flow to loan's debt service requirement</t>
  </si>
  <si>
    <t>120.00%</t>
  </si>
  <si>
    <t>Loan value that requires written appraisals from licensed or certified appraisers</t>
  </si>
  <si>
    <t>Commercial | Minimum</t>
  </si>
  <si>
    <t>3 years</t>
  </si>
  <si>
    <t>Commercial | Maximum</t>
  </si>
  <si>
    <t>Agricultural | Maximum</t>
  </si>
  <si>
    <t>Consumer loans | Purchase Price</t>
  </si>
  <si>
    <t>Consumer loans | NADA Book Value</t>
  </si>
  <si>
    <t>Consumer loans | Maximum</t>
  </si>
  <si>
    <t>60 months</t>
  </si>
  <si>
    <t>Freddie Mac and Federal Home Loan Bank Mortgage Loan | Real estate loans | One-to-Four Family Mortgage Loans | Minimum</t>
  </si>
  <si>
    <t>INVESTMENTS - Amortized Cost and Approximate Fair Value of Available-for-Sale Securities (Details) - USD ($)</t>
  </si>
  <si>
    <t>Schedule of Available-for-sale Securities [Line Items]</t>
  </si>
  <si>
    <t>Available-for-sale securities, Amortized Cost</t>
  </si>
  <si>
    <t>Gross Unrealized Gains</t>
  </si>
  <si>
    <t>Gross Unrealized Losses</t>
  </si>
  <si>
    <t>Available-for-sale securities, Fair Value</t>
  </si>
  <si>
    <t>U.S. government and agencies</t>
  </si>
  <si>
    <t>Mortgage-backed securities (government-sponsored enterprises - residential)</t>
  </si>
  <si>
    <t>Municipal bonds</t>
  </si>
  <si>
    <t>INVESTMENTS - Amortized Cost and Fair Value of Available-for-Sale Securities by Contractual Maturities (Details 1) - USD ($)</t>
  </si>
  <si>
    <t>Amortized Cost</t>
  </si>
  <si>
    <t>Within one year</t>
  </si>
  <si>
    <t>More than one year to five years</t>
  </si>
  <si>
    <t>More than five years to ten years</t>
  </si>
  <si>
    <t>After ten years</t>
  </si>
  <si>
    <t>Available-for-sale securities, single maturity date, amortized cost</t>
  </si>
  <si>
    <t>Mortgage-backed securities (government- sponsored enterprises - residential)</t>
  </si>
  <si>
    <t>Available-for-sale securities, amortized cost, total</t>
  </si>
  <si>
    <t>Fair Value</t>
  </si>
  <si>
    <t>Available-for-sale securities, single maturity date, fair value</t>
  </si>
  <si>
    <t>Available-for-sale securities, fair value, total</t>
  </si>
  <si>
    <t>INVESTMENTS - Gross Unrealized Losses and Fair Value in Continuous Loss Position (Details 2) - USD ($)</t>
  </si>
  <si>
    <t>Investments, Unrealized Loss Position [Line Items]</t>
  </si>
  <si>
    <t>Less Than Twelve Months, Gross Unrealized Losses</t>
  </si>
  <si>
    <t>Less Than Twelve Months, Fair Value</t>
  </si>
  <si>
    <t>Twelve Months or More, Gross Unrealized Losses</t>
  </si>
  <si>
    <t>Twelve Months or More, Fair Value</t>
  </si>
  <si>
    <t>U.S. government agencies</t>
  </si>
  <si>
    <t>INVESTMENTS (Detail Textuals) - USD ($)</t>
  </si>
  <si>
    <t>Securities pledged as collateral</t>
  </si>
  <si>
    <t>Securities sold under agreements to repurchase</t>
  </si>
  <si>
    <t>Repurchase agreements secured by debt</t>
  </si>
  <si>
    <t>Gross realized gains on sales of available-for-sale securities</t>
  </si>
  <si>
    <t>Gross realized losses on sales of available-for-sale securities</t>
  </si>
  <si>
    <t>Debt securities, fair value</t>
  </si>
  <si>
    <t>Percentage of available-for-sale investment portfolio</t>
  </si>
  <si>
    <t>58.00%</t>
  </si>
  <si>
    <t>71.00%</t>
  </si>
  <si>
    <t>Mortgage backed securities</t>
  </si>
  <si>
    <t>U.S. government agency bonds</t>
  </si>
  <si>
    <t>ACCUMULATED OTHER COMPREHENSIVE INCOME (LOSS) - Other Comprehensive Income Components and Related Taxes (Details) - USD ($)</t>
  </si>
  <si>
    <t>Accumulated Other Comprehensive Income (Loss) [Line Items]</t>
  </si>
  <si>
    <t>Net-of-tax amount</t>
  </si>
  <si>
    <t>Realized gains on securities available-for-sale securities</t>
  </si>
  <si>
    <t>Net unrealized gains on securities available-for-sale</t>
  </si>
  <si>
    <t>Tax effect</t>
  </si>
  <si>
    <t>CHANGES IN ACCUMULATED OTHER COMPREHENSIVE INCOME (AOCI) BY COMPONENT - Amount Reclassified from Accumulated Other Comprehensive Income and Affected Line Items in Statements of Income (Details) - USD ($)</t>
  </si>
  <si>
    <t>Reclassification Adjustment out of Accumulated Other Comprehensive Income [Line Items]</t>
  </si>
  <si>
    <t>Total reclassification out of AOCI</t>
  </si>
  <si>
    <t>Reclassification out of Accumulated Other Comprehensive Income | Realized gains on securities available-for-sale securities | Net realized gains on sales of available-for-sale securities</t>
  </si>
  <si>
    <t>DISCLOSURES ABOUT FAIR VALUE OF ASSETS AND LIABILITIES - Fair Value Measurements of Assets Recognized in Balance Sheets on Recurring Basis (Details) - USD ($)</t>
  </si>
  <si>
    <t>Fair Value, Assets Measured on Recurring Basis, Unobservable Input Reconciliation [Line Items]</t>
  </si>
  <si>
    <t>Available for sale</t>
  </si>
  <si>
    <t>U.S. Government and agencies</t>
  </si>
  <si>
    <t>Recurring | Fair Value | U.S. Government and agencies</t>
  </si>
  <si>
    <t>Recurring | Fair Value | Mortgage-backed securities (government-sponsored enterprises - residential)</t>
  </si>
  <si>
    <t>Recurring | Fair Value | Municipal bonds</t>
  </si>
  <si>
    <t>Recurring | Fair Value | Significant Other Observable Inputs (Level 2) | U.S. Government and agencies</t>
  </si>
  <si>
    <t>Recurring | Fair Value | Significant Other Observable Inputs (Level 2) | Mortgage-backed securities (government-sponsored enterprises - residential)</t>
  </si>
  <si>
    <t>Recurring | Fair Value | Significant Other Observable Inputs (Level 2) | Municipal bonds</t>
  </si>
  <si>
    <t>DISCLOSURES ABOUT FAIR VALUE OF ASSETS AND LIABILITIES - Fair Value Measurement of Assets Measured at Fair Value on Nonrecurring Basis (Details 1) - Fair Value - USD ($)</t>
  </si>
  <si>
    <t>Significant Unobservable Inputs (Level 3) | Impaired loans (collateral dependent)</t>
  </si>
  <si>
    <t>Fair Value Measurements, Recurring and Nonrecurring, Valuation Techniques [Line Items]</t>
  </si>
  <si>
    <t>Assets measured at fair value on a nonrecurring basis</t>
  </si>
  <si>
    <t>Significant Unobservable Inputs (Level 3) | Real estate owned</t>
  </si>
  <si>
    <t>Significant Unobservable Inputs (Level 3) | Mortgage servicing rights</t>
  </si>
  <si>
    <t>Nonrecurring | Impaired loans (collateral dependent)</t>
  </si>
  <si>
    <t>Nonrecurring | Real estate owned</t>
  </si>
  <si>
    <t>Nonrecurring | Mortgage servicing rights</t>
  </si>
  <si>
    <t>Nonrecurring | Significant Unobservable Inputs (Level 3) | Impaired loans (collateral dependent)</t>
  </si>
  <si>
    <t>Nonrecurring | Significant Unobservable Inputs (Level 3) | Real estate owned</t>
  </si>
  <si>
    <t>Nonrecurring | Significant Unobservable Inputs (Level 3) | Mortgage servicing rights</t>
  </si>
  <si>
    <t>DISCLOSURES ABOUT FAIR VALUE OF ASSETS AND LIABILITIES- Quantitative Information about Unobservable Inputs Used in Recurring and Nonrecurring Level 3 Fair Value Measurements (Details 2) - Fair Value - Significant Unobservable Inputs (Level 3) - USD ($)</t>
  </si>
  <si>
    <t>Fair Value, Assets and Liabilities Measured on Recurring and Nonrecurring Basis [Line Items]</t>
  </si>
  <si>
    <t>Valuation Technique</t>
  </si>
  <si>
    <t>Market comparable properties</t>
  </si>
  <si>
    <t>Comparability adjustments (%)</t>
  </si>
  <si>
    <t>30.00%</t>
  </si>
  <si>
    <t>Collateral-dependent impaired loans</t>
  </si>
  <si>
    <t>Collateral-dependent impaired loans | Minimum</t>
  </si>
  <si>
    <t>Marketability discount</t>
  </si>
  <si>
    <t>25.00%</t>
  </si>
  <si>
    <t>20.00%</t>
  </si>
  <si>
    <t>Collateral-dependent impaired loans | Maximum</t>
  </si>
  <si>
    <t>50.00%</t>
  </si>
  <si>
    <t>Collateral-dependent impaired loans | Weighted Average</t>
  </si>
  <si>
    <t>40.00%</t>
  </si>
  <si>
    <t>Mortgage servicing rights</t>
  </si>
  <si>
    <t>Discounted cash flow</t>
  </si>
  <si>
    <t>Unobservable Inputs</t>
  </si>
  <si>
    <t>Discount rate PSA standard prepayment model rate</t>
  </si>
  <si>
    <t>Mortgage servicing rights | Minimum</t>
  </si>
  <si>
    <t>Discount rate</t>
  </si>
  <si>
    <t>9.00%</t>
  </si>
  <si>
    <t>PSA standard prepayment model rate</t>
  </si>
  <si>
    <t>104.00%</t>
  </si>
  <si>
    <t>Mortgage servicing rights | Maximum</t>
  </si>
  <si>
    <t>13.50%</t>
  </si>
  <si>
    <t>300.00%</t>
  </si>
  <si>
    <t>Mortgage servicing rights | Weighted Average</t>
  </si>
  <si>
    <t>10.25%</t>
  </si>
  <si>
    <t>153.00%</t>
  </si>
  <si>
    <t>DISCLOSURES ABOUT FAIR VALUE OF ASSETS AND LIABILITIES - Estimated Fair Values of Other Financial Instruments (Details 3) - USD ($)</t>
  </si>
  <si>
    <t>Carrying Amount</t>
  </si>
  <si>
    <t>Financial Assets</t>
  </si>
  <si>
    <t>Other investments</t>
  </si>
  <si>
    <t>Loans held for sale</t>
  </si>
  <si>
    <t>Loans, net of allowance for loan losses</t>
  </si>
  <si>
    <t>Interest receivable</t>
  </si>
  <si>
    <t>Financial Liabilities</t>
  </si>
  <si>
    <t>Short-term borrowings</t>
  </si>
  <si>
    <t>Advances from borrowers for taxes and insurance</t>
  </si>
  <si>
    <t>Interest payable</t>
  </si>
  <si>
    <t>Fair Value | Quoted Prices in Active Markets for Identical Assets (Level 1)</t>
  </si>
  <si>
    <t>Fair Value | Significant Other Observable Inputs (Level 2)</t>
  </si>
  <si>
    <t>Fair Value | Significant Unobservable Inputs (Level 3)</t>
  </si>
  <si>
    <t>MORTGAGE SERVICING RIGHTS- Activity in the balance of Mortgage Servicing Rights Measured using Amortization Method (Details) - Mortgage servicing rights - USD ($)</t>
  </si>
  <si>
    <t>Servicing Asset at Amortized Cost, Balance [Roll Forward]</t>
  </si>
  <si>
    <t>Balance, beginning of period</t>
  </si>
  <si>
    <t>Servicing rights capitalized</t>
  </si>
  <si>
    <t>Amortization of servicing rights</t>
  </si>
  <si>
    <t>Write-downs</t>
  </si>
  <si>
    <t>Change in valuation allowance</t>
  </si>
  <si>
    <t>Balance, end of period</t>
  </si>
  <si>
    <t>MORTGAGE SERVICING RIGHTS - Activity in the valuation allowance for mortgage servicing rights (Details 1) - Mortgage servicing rights - USD ($)</t>
  </si>
  <si>
    <t>Valuation Allowance for Impairment of Recognized Servicing Assets [Roll Forward]</t>
  </si>
  <si>
    <t>Additions</t>
  </si>
  <si>
    <t>Reductions due to write-downs</t>
  </si>
  <si>
    <t>Reductions due to payoff of loans</t>
  </si>
  <si>
    <t>INCOME TAXES - Reconciliation of Income Tax Expense at Statutory Rate to Actual Income Tax Expense (Details) - USD ($)</t>
  </si>
  <si>
    <t>Computed at the statutory rate (34%)</t>
  </si>
  <si>
    <t>Increase (decrease) resulting from</t>
  </si>
  <si>
    <t>Tax exempt interest</t>
  </si>
  <si>
    <t>State income taxes, net</t>
  </si>
  <si>
    <t>Increase in cash surrender value</t>
  </si>
  <si>
    <t>Other, net</t>
  </si>
  <si>
    <t>Actual tax expense</t>
  </si>
  <si>
    <t>INCOME TAXES - Reconciliation of Income Tax Expense at Statutory Rate to Actual Income Tax Expense (Parentheticals) (Details)</t>
  </si>
  <si>
    <t>Statutory income tax rate</t>
  </si>
  <si>
    <t>3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4949</v>
      </c>
    </row>
    <row r="6" spans="1:3">
      <c r="A6" s="4" t="s">
        <v>8</v>
      </c>
      <c r="B6" s="4" t="s">
        <v>9</v>
      </c>
    </row>
    <row r="7" spans="1:3">
      <c r="A7" s="4" t="s">
        <v>10</v>
      </c>
      <c r="B7" s="4" t="s">
        <v>11</v>
      </c>
    </row>
    <row r="8" spans="1:3">
      <c r="A8" s="4" t="s">
        <v>12</v>
      </c>
      <c r="B8" s="4" t="s">
        <v>13</v>
      </c>
    </row>
    <row r="9" spans="1:3">
      <c r="A9" s="4" t="s">
        <v>14</v>
      </c>
      <c r="C9" s="5" t="n">
        <v>1812871</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638617</v>
      </c>
      <c r="C3" s="7" t="n">
        <v>12909924</v>
      </c>
    </row>
    <row r="4" spans="1:3">
      <c r="A4" s="4" t="s">
        <v>28</v>
      </c>
      <c r="B4" s="5" t="n">
        <v>998000</v>
      </c>
      <c r="C4" s="5" t="n">
        <v>750000</v>
      </c>
    </row>
    <row r="5" spans="1:3">
      <c r="A5" s="4" t="s">
        <v>29</v>
      </c>
      <c r="B5" s="5" t="n">
        <v>49778562</v>
      </c>
      <c r="C5" s="5" t="n">
        <v>55748263</v>
      </c>
    </row>
    <row r="6" spans="1:3">
      <c r="A6" s="4" t="s">
        <v>30</v>
      </c>
      <c r="B6" s="5" t="n">
        <v>55896984</v>
      </c>
      <c r="C6" s="5" t="n">
        <v>44413177</v>
      </c>
    </row>
    <row r="7" spans="1:3">
      <c r="A7" s="4" t="s">
        <v>31</v>
      </c>
      <c r="B7" s="5" t="n">
        <v>428500</v>
      </c>
      <c r="C7" s="5" t="n">
        <v>363800</v>
      </c>
    </row>
    <row r="8" spans="1:3">
      <c r="A8" s="4" t="s">
        <v>32</v>
      </c>
      <c r="B8" s="5" t="n">
        <v>53131</v>
      </c>
      <c r="C8" s="5" t="n">
        <v>55481</v>
      </c>
    </row>
    <row r="9" spans="1:3">
      <c r="A9" s="4" t="s">
        <v>33</v>
      </c>
      <c r="B9" s="5" t="n">
        <v>286328</v>
      </c>
      <c r="C9" s="5" t="n">
        <v>503003</v>
      </c>
    </row>
    <row r="10" spans="1:3">
      <c r="A10" s="4" t="s">
        <v>34</v>
      </c>
      <c r="B10" s="5" t="n">
        <v>184130690</v>
      </c>
      <c r="C10" s="5" t="n">
        <v>184448003</v>
      </c>
    </row>
    <row r="11" spans="1:3">
      <c r="A11" s="4" t="s">
        <v>35</v>
      </c>
      <c r="B11" s="5" t="n">
        <v>4348244</v>
      </c>
      <c r="C11" s="5" t="n">
        <v>4498653</v>
      </c>
    </row>
    <row r="12" spans="1:3">
      <c r="A12" s="4" t="s">
        <v>36</v>
      </c>
      <c r="B12" s="5" t="n">
        <v>7399673</v>
      </c>
      <c r="C12" s="5" t="n">
        <v>7271438</v>
      </c>
    </row>
    <row r="13" spans="1:3">
      <c r="A13" s="4" t="s">
        <v>37</v>
      </c>
      <c r="B13" s="5" t="n">
        <v>2527625</v>
      </c>
      <c r="C13" s="5" t="n">
        <v>1588545</v>
      </c>
    </row>
    <row r="14" spans="1:3">
      <c r="A14" s="4" t="s">
        <v>38</v>
      </c>
      <c r="B14" s="5" t="n">
        <v>2726567</v>
      </c>
      <c r="C14" s="5" t="n">
        <v>2726567</v>
      </c>
    </row>
    <row r="15" spans="1:3">
      <c r="A15" s="4" t="s">
        <v>39</v>
      </c>
      <c r="B15" s="5" t="n">
        <v>547673</v>
      </c>
      <c r="C15" s="5" t="n">
        <v>552827</v>
      </c>
    </row>
    <row r="16" spans="1:3">
      <c r="A16" s="4" t="s">
        <v>40</v>
      </c>
      <c r="B16" s="5" t="n">
        <v>10500</v>
      </c>
    </row>
    <row r="17" spans="1:3">
      <c r="A17" s="4" t="s">
        <v>41</v>
      </c>
      <c r="B17" s="5" t="n">
        <v>304697</v>
      </c>
      <c r="C17" s="5" t="n">
        <v>45444</v>
      </c>
    </row>
    <row r="18" spans="1:3">
      <c r="A18" s="4" t="s">
        <v>42</v>
      </c>
      <c r="B18" s="5" t="n">
        <v>2073818</v>
      </c>
      <c r="C18" s="5" t="n">
        <v>2738789</v>
      </c>
    </row>
    <row r="19" spans="1:3">
      <c r="A19" s="4" t="s">
        <v>43</v>
      </c>
      <c r="B19" s="5" t="n">
        <v>617081</v>
      </c>
      <c r="C19" s="5" t="n">
        <v>704845</v>
      </c>
    </row>
    <row r="20" spans="1:3">
      <c r="A20" s="4" t="s">
        <v>44</v>
      </c>
      <c r="B20" s="5" t="n">
        <v>336766690</v>
      </c>
      <c r="C20" s="5" t="n">
        <v>319318759</v>
      </c>
    </row>
    <row r="21" spans="1:3">
      <c r="A21" s="3" t="s">
        <v>45</v>
      </c>
    </row>
    <row r="22" spans="1:3">
      <c r="A22" s="4" t="s">
        <v>46</v>
      </c>
      <c r="B22" s="5" t="n">
        <v>272619107</v>
      </c>
      <c r="C22" s="5" t="n">
        <v>258677960</v>
      </c>
    </row>
    <row r="23" spans="1:3">
      <c r="A23" s="4" t="s">
        <v>47</v>
      </c>
      <c r="B23" s="5" t="n">
        <v>7196206</v>
      </c>
      <c r="C23" s="5" t="n">
        <v>7135182</v>
      </c>
    </row>
    <row r="24" spans="1:3">
      <c r="A24" s="4" t="s">
        <v>48</v>
      </c>
      <c r="B24" s="5" t="n">
        <v>642305</v>
      </c>
      <c r="C24" s="5" t="n">
        <v>1102204</v>
      </c>
    </row>
    <row r="25" spans="1:3">
      <c r="A25" s="4" t="s">
        <v>49</v>
      </c>
      <c r="B25" s="5" t="n">
        <v>90266</v>
      </c>
      <c r="C25" s="5" t="n">
        <v>106755</v>
      </c>
    </row>
    <row r="26" spans="1:3">
      <c r="A26" s="4" t="s">
        <v>50</v>
      </c>
      <c r="B26" s="5" t="n">
        <v>4821537</v>
      </c>
      <c r="C26" s="5" t="n">
        <v>4680268</v>
      </c>
    </row>
    <row r="27" spans="1:3">
      <c r="A27" s="4" t="s">
        <v>51</v>
      </c>
      <c r="B27" s="5" t="n">
        <v>181287</v>
      </c>
      <c r="C27" s="5" t="n">
        <v>179904</v>
      </c>
    </row>
    <row r="28" spans="1:3">
      <c r="A28" s="4" t="s">
        <v>52</v>
      </c>
      <c r="B28" s="5" t="n">
        <v>1695364</v>
      </c>
      <c r="C28" s="5" t="n">
        <v>1190921</v>
      </c>
    </row>
    <row r="29" spans="1:3">
      <c r="A29" s="4" t="s">
        <v>53</v>
      </c>
      <c r="B29" s="5" t="n">
        <v>287246072</v>
      </c>
      <c r="C29" s="5" t="n">
        <v>273073194</v>
      </c>
    </row>
    <row r="30" spans="1:3">
      <c r="A30" s="4" t="s">
        <v>54</v>
      </c>
      <c r="B30" s="4" t="s">
        <v>55</v>
      </c>
      <c r="C30" s="4" t="s">
        <v>55</v>
      </c>
    </row>
    <row r="31" spans="1:3">
      <c r="A31" s="4" t="s">
        <v>56</v>
      </c>
      <c r="B31" s="4" t="s">
        <v>55</v>
      </c>
      <c r="C31" s="4" t="s">
        <v>55</v>
      </c>
    </row>
    <row r="32" spans="1:3">
      <c r="A32" s="4" t="s">
        <v>57</v>
      </c>
      <c r="B32" s="5" t="n">
        <v>18129</v>
      </c>
      <c r="C32" s="5" t="n">
        <v>18002</v>
      </c>
    </row>
    <row r="33" spans="1:3">
      <c r="A33" s="4" t="s">
        <v>58</v>
      </c>
      <c r="B33" s="5" t="n">
        <v>14115095</v>
      </c>
      <c r="C33" s="5" t="n">
        <v>13908728</v>
      </c>
    </row>
    <row r="34" spans="1:3">
      <c r="A34" s="4" t="s">
        <v>59</v>
      </c>
      <c r="B34" s="5" t="n">
        <v>35429915</v>
      </c>
      <c r="C34" s="5" t="n">
        <v>33667499</v>
      </c>
    </row>
    <row r="35" spans="1:3">
      <c r="A35" s="4" t="s">
        <v>60</v>
      </c>
      <c r="B35" s="5" t="n">
        <v>-153830</v>
      </c>
      <c r="C35" s="5" t="n">
        <v>-172370</v>
      </c>
    </row>
    <row r="36" spans="1:3">
      <c r="A36" s="4" t="s">
        <v>61</v>
      </c>
      <c r="B36" s="5" t="n">
        <v>111309</v>
      </c>
      <c r="C36" s="5" t="n">
        <v>-1176294</v>
      </c>
    </row>
    <row r="37" spans="1:3">
      <c r="A37" s="4" t="s">
        <v>62</v>
      </c>
      <c r="B37" s="5" t="n">
        <v>49520618</v>
      </c>
      <c r="C37" s="5" t="n">
        <v>46245565</v>
      </c>
    </row>
    <row r="38" spans="1:3">
      <c r="A38" s="4" t="s">
        <v>63</v>
      </c>
      <c r="B38" s="7" t="n">
        <v>336766690</v>
      </c>
      <c r="C38" s="7" t="n">
        <v>3193187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217</v>
      </c>
    </row>
    <row r="4" spans="1:2">
      <c r="A4" s="4" t="s">
        <v>10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94</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9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0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0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v>
      </c>
      <c r="B1" s="2" t="s">
        <v>2</v>
      </c>
      <c r="C1" s="2" t="s">
        <v>25</v>
      </c>
    </row>
    <row r="2" spans="1:3">
      <c r="A2" s="3" t="s">
        <v>65</v>
      </c>
    </row>
    <row r="3" spans="1:3">
      <c r="A3" s="4" t="s">
        <v>66</v>
      </c>
      <c r="B3" s="7" t="n">
        <v>3083934</v>
      </c>
      <c r="C3" s="7" t="n">
        <v>3007395</v>
      </c>
    </row>
    <row r="4" spans="1:3">
      <c r="A4" s="4" t="s">
        <v>67</v>
      </c>
      <c r="B4" s="8" t="n">
        <v>0.01</v>
      </c>
      <c r="C4" s="8" t="n">
        <v>0.01</v>
      </c>
    </row>
    <row r="5" spans="1:3">
      <c r="A5" s="4" t="s">
        <v>68</v>
      </c>
      <c r="B5" s="5" t="n">
        <v>10000000</v>
      </c>
      <c r="C5" s="5" t="n">
        <v>10000000</v>
      </c>
    </row>
    <row r="6" spans="1:3">
      <c r="A6" s="4" t="s">
        <v>69</v>
      </c>
      <c r="B6" s="5" t="n">
        <v>0</v>
      </c>
      <c r="C6" s="5" t="n">
        <v>0</v>
      </c>
    </row>
    <row r="7" spans="1:3">
      <c r="A7" s="4" t="s">
        <v>70</v>
      </c>
      <c r="B7" s="5" t="n">
        <v>0</v>
      </c>
      <c r="C7" s="5" t="n">
        <v>0</v>
      </c>
    </row>
    <row r="8" spans="1:3">
      <c r="A8" s="4" t="s">
        <v>71</v>
      </c>
      <c r="B8" s="8" t="n">
        <v>0.01</v>
      </c>
      <c r="C8" s="8" t="n">
        <v>0.01</v>
      </c>
    </row>
    <row r="9" spans="1:3">
      <c r="A9" s="4" t="s">
        <v>72</v>
      </c>
      <c r="B9" s="5" t="n">
        <v>25000000</v>
      </c>
      <c r="C9" s="5" t="n">
        <v>25000000</v>
      </c>
    </row>
    <row r="10" spans="1:3">
      <c r="A10" s="4" t="s">
        <v>73</v>
      </c>
      <c r="B10" s="5" t="n">
        <v>1812871</v>
      </c>
      <c r="C10" s="5" t="n">
        <v>1800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7</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5</v>
      </c>
      <c r="D1" s="2" t="s">
        <v>1</v>
      </c>
    </row>
    <row r="2" spans="1:5">
      <c r="B2" s="2" t="s">
        <v>2</v>
      </c>
      <c r="C2" s="2" t="s">
        <v>76</v>
      </c>
      <c r="D2" s="2" t="s">
        <v>2</v>
      </c>
      <c r="E2" s="2" t="s">
        <v>76</v>
      </c>
    </row>
    <row r="3" spans="1:5">
      <c r="A3" s="3" t="s">
        <v>194</v>
      </c>
    </row>
    <row r="4" spans="1:5">
      <c r="A4" s="4" t="s">
        <v>280</v>
      </c>
      <c r="B4" s="7" t="n">
        <v>734242</v>
      </c>
      <c r="C4" s="7" t="n">
        <v>757765</v>
      </c>
      <c r="D4" s="7" t="n">
        <v>2299716</v>
      </c>
      <c r="E4" s="7" t="n">
        <v>2350650</v>
      </c>
    </row>
    <row r="5" spans="1:5">
      <c r="A5" s="4" t="s">
        <v>281</v>
      </c>
      <c r="B5" s="5" t="n">
        <v>1797080</v>
      </c>
      <c r="C5" s="5" t="n">
        <v>1778742</v>
      </c>
      <c r="D5" s="5" t="n">
        <v>1790603</v>
      </c>
      <c r="E5" s="5" t="n">
        <v>1775142</v>
      </c>
    </row>
    <row r="6" spans="1:5">
      <c r="A6" s="3" t="s">
        <v>282</v>
      </c>
    </row>
    <row r="7" spans="1:5">
      <c r="A7" s="4" t="s">
        <v>283</v>
      </c>
      <c r="B7" s="5" t="n">
        <v>14706</v>
      </c>
      <c r="C7" s="5" t="n">
        <v>19741</v>
      </c>
      <c r="D7" s="5" t="n">
        <v>14542</v>
      </c>
      <c r="E7" s="5" t="n">
        <v>17103</v>
      </c>
    </row>
    <row r="8" spans="1:5">
      <c r="A8" s="4" t="s">
        <v>284</v>
      </c>
      <c r="B8" s="5" t="n">
        <v>1811786</v>
      </c>
      <c r="C8" s="5" t="n">
        <v>1798483</v>
      </c>
      <c r="D8" s="5" t="n">
        <v>1805145</v>
      </c>
      <c r="E8" s="5" t="n">
        <v>1792245</v>
      </c>
    </row>
    <row r="9" spans="1:5">
      <c r="A9" s="4" t="s">
        <v>285</v>
      </c>
      <c r="B9" s="8" t="n">
        <v>0.41</v>
      </c>
      <c r="C9" s="8" t="n">
        <v>0.43</v>
      </c>
      <c r="D9" s="8" t="n">
        <v>1.28</v>
      </c>
      <c r="E9" s="8" t="n">
        <v>1.32</v>
      </c>
    </row>
    <row r="10" spans="1:5">
      <c r="A10" s="4" t="s">
        <v>286</v>
      </c>
      <c r="B10" s="8" t="n">
        <v>0.41</v>
      </c>
      <c r="C10" s="8" t="n">
        <v>0.42</v>
      </c>
      <c r="D10" s="8" t="n">
        <v>1.27</v>
      </c>
      <c r="E10" s="8" t="n">
        <v>1.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7</v>
      </c>
      <c r="B1" s="2" t="s">
        <v>2</v>
      </c>
      <c r="C1" s="2" t="s">
        <v>76</v>
      </c>
    </row>
    <row r="2" spans="1:3">
      <c r="A2" s="3" t="s">
        <v>197</v>
      </c>
    </row>
    <row r="3" spans="1:3">
      <c r="A3" s="4" t="s">
        <v>288</v>
      </c>
      <c r="B3" s="5" t="n">
        <v>13529</v>
      </c>
      <c r="C3" s="5" t="n">
        <v>17599</v>
      </c>
    </row>
    <row r="4" spans="1:3">
      <c r="A4" s="4" t="s">
        <v>289</v>
      </c>
      <c r="B4" s="5" t="n">
        <v>1854</v>
      </c>
      <c r="C4" s="5" t="n">
        <v>1786</v>
      </c>
    </row>
    <row r="5" spans="1:3">
      <c r="A5" s="4" t="s">
        <v>290</v>
      </c>
      <c r="B5" s="5" t="n">
        <v>60344</v>
      </c>
      <c r="C5" s="5" t="n">
        <v>61624</v>
      </c>
    </row>
    <row r="6" spans="1:3">
      <c r="A6" s="4" t="s">
        <v>291</v>
      </c>
      <c r="B6" s="5" t="n">
        <v>75727</v>
      </c>
      <c r="C6" s="5" t="n">
        <v>81009</v>
      </c>
    </row>
    <row r="7" spans="1:3">
      <c r="A7" s="4" t="s">
        <v>292</v>
      </c>
      <c r="B7" s="7" t="n">
        <v>474566</v>
      </c>
      <c r="C7" s="7" t="n">
        <v>5683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37"/>
  </cols>
  <sheetData>
    <row r="1" spans="1:2">
      <c r="A1" s="1" t="s">
        <v>293</v>
      </c>
      <c r="B1" s="2" t="s">
        <v>1</v>
      </c>
    </row>
    <row r="2" spans="1:2">
      <c r="B2" s="2" t="s">
        <v>294</v>
      </c>
    </row>
    <row r="3" spans="1:2">
      <c r="A3" s="3" t="s">
        <v>295</v>
      </c>
    </row>
    <row r="4" spans="1:2">
      <c r="A4" s="4" t="s">
        <v>296</v>
      </c>
      <c r="B4" s="5" t="n">
        <v>47488</v>
      </c>
    </row>
    <row r="5" spans="1:2">
      <c r="A5" s="4" t="s">
        <v>297</v>
      </c>
      <c r="B5" s="5" t="n">
        <v>-16021</v>
      </c>
    </row>
    <row r="6" spans="1:2">
      <c r="A6" s="4" t="s">
        <v>298</v>
      </c>
      <c r="B6" s="5" t="n">
        <v>-400</v>
      </c>
    </row>
    <row r="7" spans="1:2">
      <c r="A7" s="4" t="s">
        <v>299</v>
      </c>
      <c r="B7" s="5" t="n">
        <v>31067</v>
      </c>
    </row>
    <row r="8" spans="1:2">
      <c r="A8" s="4" t="s">
        <v>300</v>
      </c>
      <c r="B8" s="5" t="n">
        <v>29282</v>
      </c>
    </row>
    <row r="9" spans="1:2">
      <c r="A9" s="3" t="s">
        <v>301</v>
      </c>
    </row>
    <row r="10" spans="1:2">
      <c r="A10" s="4" t="s">
        <v>302</v>
      </c>
      <c r="B10" s="8" t="n">
        <v>15.65</v>
      </c>
    </row>
    <row r="11" spans="1:2">
      <c r="A11" s="4" t="s">
        <v>303</v>
      </c>
      <c r="B11" s="9" t="n">
        <v>15.65</v>
      </c>
    </row>
    <row r="12" spans="1:2">
      <c r="A12" s="4" t="s">
        <v>304</v>
      </c>
      <c r="B12" s="9" t="n">
        <v>15.65</v>
      </c>
    </row>
    <row r="13" spans="1:2">
      <c r="A13" s="4" t="s">
        <v>305</v>
      </c>
      <c r="B13" s="9" t="n">
        <v>15.65</v>
      </c>
    </row>
    <row r="14" spans="1:2">
      <c r="A14" s="4" t="s">
        <v>306</v>
      </c>
      <c r="B14" s="8" t="n">
        <v>15.65</v>
      </c>
    </row>
    <row r="15" spans="1:2">
      <c r="A15" s="3" t="s">
        <v>307</v>
      </c>
    </row>
    <row r="16" spans="1:2">
      <c r="A16" s="4" t="s">
        <v>308</v>
      </c>
      <c r="B16" s="4" t="s">
        <v>309</v>
      </c>
    </row>
    <row r="17" spans="1:2">
      <c r="A17" s="4" t="s">
        <v>310</v>
      </c>
      <c r="B17" s="4" t="s">
        <v>309</v>
      </c>
    </row>
    <row r="18" spans="1:2">
      <c r="A18" s="3" t="s">
        <v>311</v>
      </c>
    </row>
    <row r="19" spans="1:2">
      <c r="A19" s="4" t="s">
        <v>312</v>
      </c>
      <c r="B19" s="7" t="n">
        <v>472218</v>
      </c>
    </row>
    <row r="20" spans="1:2">
      <c r="A20" s="4" t="s">
        <v>313</v>
      </c>
      <c r="B20" s="7" t="n">
        <v>4450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314</v>
      </c>
      <c r="B1" s="2" t="s">
        <v>315</v>
      </c>
      <c r="C1" s="2" t="s">
        <v>1</v>
      </c>
    </row>
    <row r="2" spans="1:3">
      <c r="B2" s="2" t="s">
        <v>316</v>
      </c>
      <c r="C2" s="2" t="s">
        <v>2</v>
      </c>
    </row>
    <row r="3" spans="1:3">
      <c r="A3" s="3" t="s">
        <v>317</v>
      </c>
    </row>
    <row r="4" spans="1:3">
      <c r="A4" s="4" t="s">
        <v>318</v>
      </c>
      <c r="C4" s="8" t="n">
        <v>30.85</v>
      </c>
    </row>
    <row r="5" spans="1:3">
      <c r="A5" s="4" t="s">
        <v>319</v>
      </c>
    </row>
    <row r="6" spans="1:3">
      <c r="A6" s="3" t="s">
        <v>317</v>
      </c>
    </row>
    <row r="7" spans="1:3">
      <c r="A7" s="4" t="s">
        <v>320</v>
      </c>
      <c r="B7" s="5" t="n">
        <v>104035</v>
      </c>
    </row>
    <row r="8" spans="1:3">
      <c r="A8" s="4" t="s">
        <v>321</v>
      </c>
      <c r="B8" s="4" t="s">
        <v>322</v>
      </c>
    </row>
    <row r="9" spans="1:3">
      <c r="A9" s="4" t="s">
        <v>323</v>
      </c>
      <c r="B9" s="4" t="s">
        <v>324</v>
      </c>
    </row>
    <row r="10" spans="1:3">
      <c r="A10" s="4" t="s">
        <v>325</v>
      </c>
    </row>
    <row r="11" spans="1:3">
      <c r="A11" s="3" t="s">
        <v>317</v>
      </c>
    </row>
    <row r="12" spans="1:3">
      <c r="A12" s="4" t="s">
        <v>326</v>
      </c>
      <c r="C12" s="5" t="n">
        <v>41614</v>
      </c>
    </row>
    <row r="13" spans="1:3">
      <c r="A13" s="4" t="s">
        <v>327</v>
      </c>
      <c r="C13" s="4" t="s">
        <v>328</v>
      </c>
    </row>
    <row r="14" spans="1:3">
      <c r="A14" s="4" t="s">
        <v>329</v>
      </c>
      <c r="C14" s="4" t="s">
        <v>330</v>
      </c>
    </row>
    <row r="15" spans="1:3">
      <c r="A15" s="4" t="s">
        <v>331</v>
      </c>
      <c r="C15" s="4" t="s">
        <v>332</v>
      </c>
    </row>
    <row r="16" spans="1:3">
      <c r="A16" s="4" t="s">
        <v>323</v>
      </c>
      <c r="C16"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34</v>
      </c>
      <c r="B1" s="2" t="s">
        <v>2</v>
      </c>
      <c r="C1" s="2" t="s">
        <v>25</v>
      </c>
      <c r="D1" s="2" t="s">
        <v>76</v>
      </c>
    </row>
    <row r="2" spans="1:4">
      <c r="A2" s="3" t="s">
        <v>335</v>
      </c>
    </row>
    <row r="3" spans="1:4">
      <c r="A3" s="4" t="s">
        <v>336</v>
      </c>
      <c r="B3" s="7" t="n">
        <v>187206073</v>
      </c>
      <c r="C3" s="7" t="n">
        <v>187477065</v>
      </c>
      <c r="D3" s="7" t="n">
        <v>188363586</v>
      </c>
    </row>
    <row r="4" spans="1:4">
      <c r="A4" s="4" t="s">
        <v>337</v>
      </c>
      <c r="B4" s="5" t="n">
        <v>-8551</v>
      </c>
      <c r="C4" s="5" t="n">
        <v>21667</v>
      </c>
    </row>
    <row r="5" spans="1:4">
      <c r="A5" s="4" t="s">
        <v>338</v>
      </c>
      <c r="B5" s="5" t="n">
        <v>3083934</v>
      </c>
      <c r="C5" s="5" t="n">
        <v>3007395</v>
      </c>
    </row>
    <row r="6" spans="1:4">
      <c r="A6" s="4" t="s">
        <v>339</v>
      </c>
      <c r="B6" s="7" t="n">
        <v>184130690</v>
      </c>
      <c r="C6" s="7" t="n">
        <v>184448003</v>
      </c>
    </row>
    <row r="7" spans="1:4">
      <c r="A7" s="4" t="s">
        <v>340</v>
      </c>
      <c r="B7" s="4" t="s">
        <v>341</v>
      </c>
      <c r="C7" s="4" t="s">
        <v>342</v>
      </c>
    </row>
    <row r="8" spans="1:4">
      <c r="A8" s="4" t="s">
        <v>343</v>
      </c>
      <c r="B8" s="4" t="s">
        <v>344</v>
      </c>
      <c r="C8" s="4" t="s">
        <v>344</v>
      </c>
    </row>
    <row r="9" spans="1:4">
      <c r="A9" s="4" t="s">
        <v>345</v>
      </c>
      <c r="B9" s="4" t="s">
        <v>346</v>
      </c>
      <c r="C9" s="4" t="s">
        <v>347</v>
      </c>
    </row>
    <row r="10" spans="1:4">
      <c r="A10" s="4" t="s">
        <v>348</v>
      </c>
      <c r="B10" s="4" t="s">
        <v>332</v>
      </c>
      <c r="C10" s="4" t="s">
        <v>332</v>
      </c>
    </row>
    <row r="11" spans="1:4">
      <c r="A11" s="4" t="s">
        <v>349</v>
      </c>
    </row>
    <row r="12" spans="1:4">
      <c r="A12" s="3" t="s">
        <v>335</v>
      </c>
    </row>
    <row r="13" spans="1:4">
      <c r="A13" s="4" t="s">
        <v>336</v>
      </c>
      <c r="B13" s="7" t="n">
        <v>134149013</v>
      </c>
      <c r="C13" s="7" t="n">
        <v>136666343</v>
      </c>
    </row>
    <row r="14" spans="1:4">
      <c r="A14" s="4" t="s">
        <v>340</v>
      </c>
      <c r="B14" s="4" t="s">
        <v>350</v>
      </c>
      <c r="C14" s="4" t="s">
        <v>351</v>
      </c>
    </row>
    <row r="15" spans="1:4">
      <c r="A15" s="4" t="s">
        <v>352</v>
      </c>
    </row>
    <row r="16" spans="1:4">
      <c r="A16" s="3" t="s">
        <v>335</v>
      </c>
    </row>
    <row r="17" spans="1:4">
      <c r="A17" s="4" t="s">
        <v>336</v>
      </c>
      <c r="B17" s="7" t="n">
        <v>45438266</v>
      </c>
      <c r="C17" s="7" t="n">
        <v>45311103</v>
      </c>
      <c r="D17" s="5" t="n">
        <v>46125444</v>
      </c>
    </row>
    <row r="18" spans="1:4">
      <c r="A18" s="4" t="s">
        <v>340</v>
      </c>
      <c r="B18" s="4" t="s">
        <v>353</v>
      </c>
      <c r="C18" s="4" t="s">
        <v>354</v>
      </c>
    </row>
    <row r="19" spans="1:4">
      <c r="A19" s="4" t="s">
        <v>355</v>
      </c>
    </row>
    <row r="20" spans="1:4">
      <c r="A20" s="3" t="s">
        <v>335</v>
      </c>
    </row>
    <row r="21" spans="1:4">
      <c r="A21" s="4" t="s">
        <v>336</v>
      </c>
      <c r="B21" s="7" t="n">
        <v>38642318</v>
      </c>
      <c r="C21" s="7" t="n">
        <v>41477480</v>
      </c>
      <c r="D21" s="5" t="n">
        <v>41504664</v>
      </c>
    </row>
    <row r="22" spans="1:4">
      <c r="A22" s="4" t="s">
        <v>340</v>
      </c>
      <c r="B22" s="4" t="s">
        <v>356</v>
      </c>
      <c r="C22" s="4" t="s">
        <v>357</v>
      </c>
    </row>
    <row r="23" spans="1:4">
      <c r="A23" s="4" t="s">
        <v>358</v>
      </c>
    </row>
    <row r="24" spans="1:4">
      <c r="A24" s="3" t="s">
        <v>335</v>
      </c>
    </row>
    <row r="25" spans="1:4">
      <c r="A25" s="4" t="s">
        <v>336</v>
      </c>
      <c r="B25" s="7" t="n">
        <v>39957890</v>
      </c>
      <c r="C25" s="7" t="n">
        <v>38271758</v>
      </c>
      <c r="D25" s="5" t="n">
        <v>37674941</v>
      </c>
    </row>
    <row r="26" spans="1:4">
      <c r="A26" s="4" t="s">
        <v>340</v>
      </c>
      <c r="B26" s="4" t="s">
        <v>359</v>
      </c>
      <c r="C26" s="4" t="s">
        <v>360</v>
      </c>
    </row>
    <row r="27" spans="1:4">
      <c r="A27" s="4" t="s">
        <v>361</v>
      </c>
    </row>
    <row r="28" spans="1:4">
      <c r="A28" s="3" t="s">
        <v>335</v>
      </c>
    </row>
    <row r="29" spans="1:4">
      <c r="A29" s="4" t="s">
        <v>336</v>
      </c>
      <c r="B29" s="7" t="n">
        <v>10110539</v>
      </c>
      <c r="C29" s="7" t="n">
        <v>11606002</v>
      </c>
      <c r="D29" s="5" t="n">
        <v>11427197</v>
      </c>
    </row>
    <row r="30" spans="1:4">
      <c r="A30" s="4" t="s">
        <v>340</v>
      </c>
      <c r="B30" s="4" t="s">
        <v>362</v>
      </c>
      <c r="C30" s="4" t="s">
        <v>363</v>
      </c>
    </row>
    <row r="31" spans="1:4">
      <c r="A31" s="4" t="s">
        <v>364</v>
      </c>
    </row>
    <row r="32" spans="1:4">
      <c r="A32" s="3" t="s">
        <v>335</v>
      </c>
    </row>
    <row r="33" spans="1:4">
      <c r="A33" s="4" t="s">
        <v>336</v>
      </c>
      <c r="B33" s="7" t="n">
        <v>24702765</v>
      </c>
      <c r="C33" s="7" t="n">
        <v>21617744</v>
      </c>
      <c r="D33" s="5" t="n">
        <v>23256734</v>
      </c>
    </row>
    <row r="34" spans="1:4">
      <c r="A34" s="4" t="s">
        <v>340</v>
      </c>
      <c r="B34" s="4" t="s">
        <v>365</v>
      </c>
      <c r="C34" s="4" t="s">
        <v>366</v>
      </c>
    </row>
    <row r="35" spans="1:4">
      <c r="A35" s="4" t="s">
        <v>367</v>
      </c>
    </row>
    <row r="36" spans="1:4">
      <c r="A36" s="3" t="s">
        <v>335</v>
      </c>
    </row>
    <row r="37" spans="1:4">
      <c r="A37" s="4" t="s">
        <v>336</v>
      </c>
      <c r="B37" s="7" t="n">
        <v>12212504</v>
      </c>
      <c r="C37" s="7" t="n">
        <v>14649622</v>
      </c>
      <c r="D37" s="5" t="n">
        <v>13833991</v>
      </c>
    </row>
    <row r="38" spans="1:4">
      <c r="A38" s="4" t="s">
        <v>340</v>
      </c>
      <c r="B38" s="4" t="s">
        <v>368</v>
      </c>
      <c r="C38" s="4" t="s">
        <v>369</v>
      </c>
    </row>
    <row r="39" spans="1:4">
      <c r="A39" s="4" t="s">
        <v>370</v>
      </c>
    </row>
    <row r="40" spans="1:4">
      <c r="A40" s="3" t="s">
        <v>335</v>
      </c>
    </row>
    <row r="41" spans="1:4">
      <c r="A41" s="4" t="s">
        <v>336</v>
      </c>
      <c r="B41" s="7" t="n">
        <v>16141791</v>
      </c>
      <c r="C41" s="7" t="n">
        <v>14543356</v>
      </c>
      <c r="D41" s="7" t="n">
        <v>14540615</v>
      </c>
    </row>
    <row r="42" spans="1:4">
      <c r="A42" s="4" t="s">
        <v>340</v>
      </c>
      <c r="B42" s="4" t="s">
        <v>371</v>
      </c>
      <c r="C42"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2</v>
      </c>
      <c r="B1" s="2" t="s">
        <v>75</v>
      </c>
      <c r="D1" s="2" t="s">
        <v>1</v>
      </c>
      <c r="F1" s="2" t="s">
        <v>373</v>
      </c>
    </row>
    <row r="2" spans="1:6">
      <c r="B2" s="2" t="s">
        <v>2</v>
      </c>
      <c r="C2" s="2" t="s">
        <v>76</v>
      </c>
      <c r="D2" s="2" t="s">
        <v>2</v>
      </c>
      <c r="E2" s="2" t="s">
        <v>76</v>
      </c>
      <c r="F2" s="2" t="s">
        <v>25</v>
      </c>
    </row>
    <row r="3" spans="1:6">
      <c r="A3" s="3" t="s">
        <v>374</v>
      </c>
    </row>
    <row r="4" spans="1:6">
      <c r="A4" s="4" t="s">
        <v>375</v>
      </c>
      <c r="B4" s="7" t="n">
        <v>3052461</v>
      </c>
      <c r="C4" s="7" t="n">
        <v>2958565</v>
      </c>
      <c r="D4" s="7" t="n">
        <v>3007395</v>
      </c>
      <c r="E4" s="7" t="n">
        <v>2919594</v>
      </c>
      <c r="F4" s="7" t="n">
        <v>2919594</v>
      </c>
    </row>
    <row r="5" spans="1:6">
      <c r="A5" s="4" t="s">
        <v>376</v>
      </c>
      <c r="B5" s="5" t="n">
        <v>30000</v>
      </c>
      <c r="C5" s="5" t="n">
        <v>30000</v>
      </c>
      <c r="D5" s="5" t="n">
        <v>90000</v>
      </c>
      <c r="E5" s="5" t="n">
        <v>90000</v>
      </c>
      <c r="F5" s="5" t="n">
        <v>120000</v>
      </c>
    </row>
    <row r="6" spans="1:6">
      <c r="A6" s="4" t="s">
        <v>377</v>
      </c>
      <c r="B6" s="5" t="n">
        <v>-11974</v>
      </c>
      <c r="C6" s="5" t="n">
        <v>-16405</v>
      </c>
      <c r="D6" s="5" t="n">
        <v>-57529</v>
      </c>
      <c r="E6" s="5" t="n">
        <v>-55183</v>
      </c>
      <c r="F6" s="5" t="n">
        <v>-81948</v>
      </c>
    </row>
    <row r="7" spans="1:6">
      <c r="A7" s="4" t="s">
        <v>378</v>
      </c>
      <c r="B7" s="5" t="n">
        <v>13447</v>
      </c>
      <c r="C7" s="5" t="n">
        <v>12437</v>
      </c>
      <c r="D7" s="5" t="n">
        <v>44068</v>
      </c>
      <c r="E7" s="5" t="n">
        <v>30186</v>
      </c>
      <c r="F7" s="5" t="n">
        <v>49749</v>
      </c>
    </row>
    <row r="8" spans="1:6">
      <c r="A8" s="4" t="s">
        <v>379</v>
      </c>
      <c r="B8" s="5" t="n">
        <v>3083934</v>
      </c>
      <c r="C8" s="5" t="n">
        <v>2984597</v>
      </c>
      <c r="D8" s="5" t="n">
        <v>3083934</v>
      </c>
      <c r="E8" s="5" t="n">
        <v>2984597</v>
      </c>
      <c r="F8" s="5" t="n">
        <v>3007395</v>
      </c>
    </row>
    <row r="9" spans="1:6">
      <c r="A9" s="4" t="s">
        <v>380</v>
      </c>
      <c r="B9" s="5" t="n">
        <v>1190357</v>
      </c>
      <c r="C9" s="5" t="n">
        <v>869142</v>
      </c>
      <c r="D9" s="5" t="n">
        <v>1190357</v>
      </c>
      <c r="E9" s="5" t="n">
        <v>869142</v>
      </c>
      <c r="F9" s="5" t="n">
        <v>1084812</v>
      </c>
    </row>
    <row r="10" spans="1:6">
      <c r="A10" s="4" t="s">
        <v>381</v>
      </c>
      <c r="B10" s="5" t="n">
        <v>1893577</v>
      </c>
      <c r="C10" s="5" t="n">
        <v>2115455</v>
      </c>
      <c r="D10" s="5" t="n">
        <v>1893577</v>
      </c>
      <c r="E10" s="5" t="n">
        <v>2115455</v>
      </c>
      <c r="F10" s="5" t="n">
        <v>1922583</v>
      </c>
    </row>
    <row r="11" spans="1:6">
      <c r="A11" s="3" t="s">
        <v>382</v>
      </c>
    </row>
    <row r="12" spans="1:6">
      <c r="A12" s="4" t="s">
        <v>379</v>
      </c>
      <c r="B12" s="5" t="n">
        <v>187206073</v>
      </c>
      <c r="C12" s="5" t="n">
        <v>188363586</v>
      </c>
      <c r="D12" s="5" t="n">
        <v>187206073</v>
      </c>
      <c r="E12" s="5" t="n">
        <v>188363586</v>
      </c>
      <c r="F12" s="5" t="n">
        <v>187477065</v>
      </c>
    </row>
    <row r="13" spans="1:6">
      <c r="A13" s="4" t="s">
        <v>380</v>
      </c>
      <c r="B13" s="5" t="n">
        <v>3753255</v>
      </c>
      <c r="C13" s="5" t="n">
        <v>2109000</v>
      </c>
      <c r="D13" s="5" t="n">
        <v>3753255</v>
      </c>
      <c r="E13" s="5" t="n">
        <v>2109000</v>
      </c>
      <c r="F13" s="5" t="n">
        <v>2580552</v>
      </c>
    </row>
    <row r="14" spans="1:6">
      <c r="A14" s="4" t="s">
        <v>381</v>
      </c>
      <c r="B14" s="5" t="n">
        <v>183452818</v>
      </c>
      <c r="C14" s="5" t="n">
        <v>186254586</v>
      </c>
      <c r="D14" s="5" t="n">
        <v>183452818</v>
      </c>
      <c r="E14" s="5" t="n">
        <v>186254586</v>
      </c>
      <c r="F14" s="5" t="n">
        <v>184896513</v>
      </c>
    </row>
    <row r="15" spans="1:6">
      <c r="A15" s="4" t="s">
        <v>349</v>
      </c>
    </row>
    <row r="16" spans="1:6">
      <c r="A16" s="3" t="s">
        <v>382</v>
      </c>
    </row>
    <row r="17" spans="1:6">
      <c r="A17" s="4" t="s">
        <v>379</v>
      </c>
      <c r="B17" s="5" t="n">
        <v>134149013</v>
      </c>
      <c r="D17" s="5" t="n">
        <v>134149013</v>
      </c>
      <c r="F17" s="5" t="n">
        <v>136666343</v>
      </c>
    </row>
    <row r="18" spans="1:6">
      <c r="A18" s="4" t="s">
        <v>383</v>
      </c>
    </row>
    <row r="19" spans="1:6">
      <c r="A19" s="3" t="s">
        <v>374</v>
      </c>
    </row>
    <row r="20" spans="1:6">
      <c r="A20" s="4" t="s">
        <v>375</v>
      </c>
      <c r="B20" s="5" t="n">
        <v>772492</v>
      </c>
      <c r="C20" s="5" t="n">
        <v>836512</v>
      </c>
      <c r="D20" s="5" t="n">
        <v>832000</v>
      </c>
      <c r="E20" s="5" t="n">
        <v>829604</v>
      </c>
      <c r="F20" s="5" t="n">
        <v>829604</v>
      </c>
    </row>
    <row r="21" spans="1:6">
      <c r="A21" s="4" t="s">
        <v>376</v>
      </c>
      <c r="B21" s="5" t="n">
        <v>-24925</v>
      </c>
      <c r="C21" s="5" t="n">
        <v>20848</v>
      </c>
      <c r="D21" s="5" t="n">
        <v>-54914</v>
      </c>
      <c r="E21" s="5" t="n">
        <v>45349</v>
      </c>
      <c r="F21" s="5" t="n">
        <v>14683</v>
      </c>
    </row>
    <row r="22" spans="1:6">
      <c r="A22" s="4" t="s">
        <v>377</v>
      </c>
      <c r="C22" s="5" t="n">
        <v>-7803</v>
      </c>
      <c r="D22" s="5" t="n">
        <v>-41782</v>
      </c>
      <c r="E22" s="5" t="n">
        <v>-34682</v>
      </c>
      <c r="F22" s="5" t="n">
        <v>-38171</v>
      </c>
    </row>
    <row r="23" spans="1:6">
      <c r="A23" s="4" t="s">
        <v>378</v>
      </c>
      <c r="B23" s="5" t="n">
        <v>5659</v>
      </c>
      <c r="C23" s="5" t="n">
        <v>5340</v>
      </c>
      <c r="D23" s="5" t="n">
        <v>17922</v>
      </c>
      <c r="E23" s="5" t="n">
        <v>14626</v>
      </c>
      <c r="F23" s="5" t="n">
        <v>25884</v>
      </c>
    </row>
    <row r="24" spans="1:6">
      <c r="A24" s="4" t="s">
        <v>379</v>
      </c>
      <c r="B24" s="5" t="n">
        <v>753226</v>
      </c>
      <c r="C24" s="5" t="n">
        <v>854897</v>
      </c>
      <c r="D24" s="5" t="n">
        <v>753226</v>
      </c>
      <c r="E24" s="5" t="n">
        <v>854897</v>
      </c>
      <c r="F24" s="5" t="n">
        <v>832000</v>
      </c>
    </row>
    <row r="25" spans="1:6">
      <c r="A25" s="4" t="s">
        <v>380</v>
      </c>
      <c r="B25" s="5" t="n">
        <v>233432</v>
      </c>
      <c r="C25" s="5" t="n">
        <v>257165</v>
      </c>
      <c r="D25" s="5" t="n">
        <v>233432</v>
      </c>
      <c r="E25" s="5" t="n">
        <v>257165</v>
      </c>
      <c r="F25" s="5" t="n">
        <v>304922</v>
      </c>
    </row>
    <row r="26" spans="1:6">
      <c r="A26" s="4" t="s">
        <v>381</v>
      </c>
      <c r="B26" s="5" t="n">
        <v>519794</v>
      </c>
      <c r="C26" s="5" t="n">
        <v>597732</v>
      </c>
      <c r="D26" s="5" t="n">
        <v>519794</v>
      </c>
      <c r="E26" s="5" t="n">
        <v>597732</v>
      </c>
      <c r="F26" s="5" t="n">
        <v>527078</v>
      </c>
    </row>
    <row r="27" spans="1:6">
      <c r="A27" s="3" t="s">
        <v>382</v>
      </c>
    </row>
    <row r="28" spans="1:6">
      <c r="A28" s="4" t="s">
        <v>379</v>
      </c>
      <c r="B28" s="5" t="n">
        <v>45438266</v>
      </c>
      <c r="C28" s="5" t="n">
        <v>46125444</v>
      </c>
      <c r="D28" s="5" t="n">
        <v>45438266</v>
      </c>
      <c r="E28" s="5" t="n">
        <v>46125444</v>
      </c>
      <c r="F28" s="5" t="n">
        <v>45311103</v>
      </c>
    </row>
    <row r="29" spans="1:6">
      <c r="A29" s="4" t="s">
        <v>380</v>
      </c>
      <c r="B29" s="5" t="n">
        <v>696670</v>
      </c>
      <c r="C29" s="5" t="n">
        <v>626578</v>
      </c>
      <c r="D29" s="5" t="n">
        <v>696670</v>
      </c>
      <c r="E29" s="5" t="n">
        <v>626578</v>
      </c>
      <c r="F29" s="5" t="n">
        <v>713151</v>
      </c>
    </row>
    <row r="30" spans="1:6">
      <c r="A30" s="4" t="s">
        <v>381</v>
      </c>
      <c r="B30" s="5" t="n">
        <v>44741596</v>
      </c>
      <c r="C30" s="5" t="n">
        <v>45498866</v>
      </c>
      <c r="D30" s="5" t="n">
        <v>44741596</v>
      </c>
      <c r="E30" s="5" t="n">
        <v>45498866</v>
      </c>
      <c r="F30" s="5" t="n">
        <v>44597952</v>
      </c>
    </row>
    <row r="31" spans="1:6">
      <c r="A31" s="4" t="s">
        <v>384</v>
      </c>
    </row>
    <row r="32" spans="1:6">
      <c r="A32" s="3" t="s">
        <v>374</v>
      </c>
    </row>
    <row r="33" spans="1:6">
      <c r="A33" s="4" t="s">
        <v>375</v>
      </c>
      <c r="B33" s="5" t="n">
        <v>1208531</v>
      </c>
      <c r="C33" s="5" t="n">
        <v>913730</v>
      </c>
      <c r="D33" s="5" t="n">
        <v>1044553</v>
      </c>
      <c r="E33" s="5" t="n">
        <v>917526</v>
      </c>
      <c r="F33" s="5" t="n">
        <v>917526</v>
      </c>
    </row>
    <row r="34" spans="1:6">
      <c r="A34" s="4" t="s">
        <v>376</v>
      </c>
      <c r="B34" s="5" t="n">
        <v>-115121</v>
      </c>
      <c r="C34" s="5" t="n">
        <v>-25754</v>
      </c>
      <c r="D34" s="5" t="n">
        <v>39177</v>
      </c>
      <c r="E34" s="5" t="n">
        <v>-32550</v>
      </c>
      <c r="F34" s="5" t="n">
        <v>112411</v>
      </c>
    </row>
    <row r="35" spans="1:6">
      <c r="A35" s="4" t="s">
        <v>378</v>
      </c>
      <c r="B35" s="5" t="n">
        <v>5809</v>
      </c>
      <c r="C35" s="5" t="n">
        <v>5808</v>
      </c>
      <c r="D35" s="5" t="n">
        <v>15489</v>
      </c>
      <c r="E35" s="5" t="n">
        <v>8808</v>
      </c>
      <c r="F35" s="5" t="n">
        <v>14616</v>
      </c>
    </row>
    <row r="36" spans="1:6">
      <c r="A36" s="4" t="s">
        <v>379</v>
      </c>
      <c r="B36" s="5" t="n">
        <v>1099219</v>
      </c>
      <c r="C36" s="5" t="n">
        <v>893784</v>
      </c>
      <c r="D36" s="5" t="n">
        <v>1099219</v>
      </c>
      <c r="E36" s="5" t="n">
        <v>893784</v>
      </c>
      <c r="F36" s="5" t="n">
        <v>1044553</v>
      </c>
    </row>
    <row r="37" spans="1:6">
      <c r="A37" s="4" t="s">
        <v>380</v>
      </c>
      <c r="B37" s="5" t="n">
        <v>774201</v>
      </c>
      <c r="C37" s="5" t="n">
        <v>503492</v>
      </c>
      <c r="D37" s="5" t="n">
        <v>774201</v>
      </c>
      <c r="E37" s="5" t="n">
        <v>503492</v>
      </c>
      <c r="F37" s="5" t="n">
        <v>723481</v>
      </c>
    </row>
    <row r="38" spans="1:6">
      <c r="A38" s="4" t="s">
        <v>381</v>
      </c>
      <c r="B38" s="5" t="n">
        <v>325018</v>
      </c>
      <c r="C38" s="5" t="n">
        <v>390292</v>
      </c>
      <c r="D38" s="5" t="n">
        <v>325018</v>
      </c>
      <c r="E38" s="5" t="n">
        <v>390292</v>
      </c>
      <c r="F38" s="5" t="n">
        <v>321072</v>
      </c>
    </row>
    <row r="39" spans="1:6">
      <c r="A39" s="3" t="s">
        <v>382</v>
      </c>
    </row>
    <row r="40" spans="1:6">
      <c r="A40" s="4" t="s">
        <v>379</v>
      </c>
      <c r="B40" s="5" t="n">
        <v>38642318</v>
      </c>
      <c r="C40" s="5" t="n">
        <v>41504664</v>
      </c>
      <c r="D40" s="5" t="n">
        <v>38642318</v>
      </c>
      <c r="E40" s="5" t="n">
        <v>41504664</v>
      </c>
      <c r="F40" s="5" t="n">
        <v>41477480</v>
      </c>
    </row>
    <row r="41" spans="1:6">
      <c r="A41" s="4" t="s">
        <v>380</v>
      </c>
      <c r="B41" s="5" t="n">
        <v>1999362</v>
      </c>
      <c r="C41" s="5" t="n">
        <v>1177278</v>
      </c>
      <c r="D41" s="5" t="n">
        <v>1999362</v>
      </c>
      <c r="E41" s="5" t="n">
        <v>1177278</v>
      </c>
      <c r="F41" s="5" t="n">
        <v>1658323</v>
      </c>
    </row>
    <row r="42" spans="1:6">
      <c r="A42" s="4" t="s">
        <v>381</v>
      </c>
      <c r="B42" s="5" t="n">
        <v>36642956</v>
      </c>
      <c r="C42" s="5" t="n">
        <v>40327386</v>
      </c>
      <c r="D42" s="5" t="n">
        <v>36642956</v>
      </c>
      <c r="E42" s="5" t="n">
        <v>40327386</v>
      </c>
      <c r="F42" s="5" t="n">
        <v>39819157</v>
      </c>
    </row>
    <row r="43" spans="1:6">
      <c r="A43" s="4" t="s">
        <v>385</v>
      </c>
    </row>
    <row r="44" spans="1:6">
      <c r="A44" s="3" t="s">
        <v>374</v>
      </c>
    </row>
    <row r="45" spans="1:6">
      <c r="A45" s="4" t="s">
        <v>375</v>
      </c>
      <c r="B45" s="5" t="n">
        <v>220860</v>
      </c>
      <c r="C45" s="5" t="n">
        <v>205633</v>
      </c>
      <c r="D45" s="5" t="n">
        <v>191359</v>
      </c>
      <c r="E45" s="5" t="n">
        <v>201918</v>
      </c>
      <c r="F45" s="5" t="n">
        <v>201918</v>
      </c>
    </row>
    <row r="46" spans="1:6">
      <c r="A46" s="4" t="s">
        <v>376</v>
      </c>
      <c r="B46" s="5" t="n">
        <v>3762</v>
      </c>
      <c r="C46" s="5" t="n">
        <v>-17258</v>
      </c>
      <c r="D46" s="5" t="n">
        <v>33263</v>
      </c>
      <c r="E46" s="5" t="n">
        <v>-13543</v>
      </c>
      <c r="F46" s="5" t="n">
        <v>-10559</v>
      </c>
    </row>
    <row r="47" spans="1:6">
      <c r="A47" s="4" t="s">
        <v>379</v>
      </c>
      <c r="B47" s="5" t="n">
        <v>224622</v>
      </c>
      <c r="C47" s="5" t="n">
        <v>188375</v>
      </c>
      <c r="D47" s="5" t="n">
        <v>224622</v>
      </c>
      <c r="E47" s="5" t="n">
        <v>188375</v>
      </c>
      <c r="F47" s="5" t="n">
        <v>191359</v>
      </c>
    </row>
    <row r="48" spans="1:6">
      <c r="A48" s="4" t="s">
        <v>381</v>
      </c>
      <c r="B48" s="5" t="n">
        <v>224622</v>
      </c>
      <c r="C48" s="5" t="n">
        <v>188375</v>
      </c>
      <c r="D48" s="5" t="n">
        <v>224622</v>
      </c>
      <c r="E48" s="5" t="n">
        <v>188375</v>
      </c>
      <c r="F48" s="5" t="n">
        <v>191359</v>
      </c>
    </row>
    <row r="49" spans="1:6">
      <c r="A49" s="3" t="s">
        <v>382</v>
      </c>
    </row>
    <row r="50" spans="1:6">
      <c r="A50" s="4" t="s">
        <v>379</v>
      </c>
      <c r="B50" s="5" t="n">
        <v>39957890</v>
      </c>
      <c r="C50" s="5" t="n">
        <v>37674941</v>
      </c>
      <c r="D50" s="5" t="n">
        <v>39957890</v>
      </c>
      <c r="E50" s="5" t="n">
        <v>37674941</v>
      </c>
      <c r="F50" s="5" t="n">
        <v>38271758</v>
      </c>
    </row>
    <row r="51" spans="1:6">
      <c r="A51" s="4" t="s">
        <v>381</v>
      </c>
      <c r="B51" s="5" t="n">
        <v>39957890</v>
      </c>
      <c r="C51" s="5" t="n">
        <v>37674941</v>
      </c>
      <c r="D51" s="5" t="n">
        <v>39957890</v>
      </c>
      <c r="E51" s="5" t="n">
        <v>37674941</v>
      </c>
      <c r="F51" s="5" t="n">
        <v>38271758</v>
      </c>
    </row>
    <row r="52" spans="1:6">
      <c r="A52" s="4" t="s">
        <v>361</v>
      </c>
    </row>
    <row r="53" spans="1:6">
      <c r="A53" s="3" t="s">
        <v>374</v>
      </c>
    </row>
    <row r="54" spans="1:6">
      <c r="A54" s="4" t="s">
        <v>375</v>
      </c>
      <c r="B54" s="5" t="n">
        <v>151666</v>
      </c>
      <c r="C54" s="5" t="n">
        <v>197901</v>
      </c>
      <c r="D54" s="5" t="n">
        <v>173626</v>
      </c>
      <c r="E54" s="5" t="n">
        <v>149253</v>
      </c>
      <c r="F54" s="5" t="n">
        <v>149253</v>
      </c>
    </row>
    <row r="55" spans="1:6">
      <c r="A55" s="4" t="s">
        <v>376</v>
      </c>
      <c r="B55" s="5" t="n">
        <v>-58828</v>
      </c>
      <c r="C55" s="5" t="n">
        <v>2785</v>
      </c>
      <c r="D55" s="5" t="n">
        <v>-83838</v>
      </c>
      <c r="E55" s="5" t="n">
        <v>50383</v>
      </c>
      <c r="F55" s="5" t="n">
        <v>22273</v>
      </c>
    </row>
    <row r="56" spans="1:6">
      <c r="A56" s="4" t="s">
        <v>378</v>
      </c>
      <c r="B56" s="5" t="n">
        <v>525</v>
      </c>
      <c r="C56" s="5" t="n">
        <v>525</v>
      </c>
      <c r="D56" s="5" t="n">
        <v>3575</v>
      </c>
      <c r="E56" s="5" t="n">
        <v>1575</v>
      </c>
      <c r="F56" s="5" t="n">
        <v>2100</v>
      </c>
    </row>
    <row r="57" spans="1:6">
      <c r="A57" s="4" t="s">
        <v>379</v>
      </c>
      <c r="B57" s="5" t="n">
        <v>93363</v>
      </c>
      <c r="C57" s="5" t="n">
        <v>201211</v>
      </c>
      <c r="D57" s="5" t="n">
        <v>93363</v>
      </c>
      <c r="E57" s="5" t="n">
        <v>201211</v>
      </c>
      <c r="F57" s="5" t="n">
        <v>173626</v>
      </c>
    </row>
    <row r="58" spans="1:6">
      <c r="A58" s="4" t="s">
        <v>381</v>
      </c>
      <c r="B58" s="5" t="n">
        <v>93363</v>
      </c>
      <c r="C58" s="5" t="n">
        <v>201211</v>
      </c>
      <c r="D58" s="5" t="n">
        <v>93363</v>
      </c>
      <c r="E58" s="5" t="n">
        <v>201211</v>
      </c>
      <c r="F58" s="5" t="n">
        <v>173626</v>
      </c>
    </row>
    <row r="59" spans="1:6">
      <c r="A59" s="3" t="s">
        <v>382</v>
      </c>
    </row>
    <row r="60" spans="1:6">
      <c r="A60" s="4" t="s">
        <v>379</v>
      </c>
      <c r="B60" s="5" t="n">
        <v>10110539</v>
      </c>
      <c r="C60" s="5" t="n">
        <v>11427197</v>
      </c>
      <c r="D60" s="5" t="n">
        <v>10110539</v>
      </c>
      <c r="E60" s="5" t="n">
        <v>11427197</v>
      </c>
      <c r="F60" s="5" t="n">
        <v>11606002</v>
      </c>
    </row>
    <row r="61" spans="1:6">
      <c r="A61" s="4" t="s">
        <v>380</v>
      </c>
      <c r="B61" s="5" t="n">
        <v>57528</v>
      </c>
      <c r="C61" s="5" t="n">
        <v>56409</v>
      </c>
      <c r="D61" s="5" t="n">
        <v>57528</v>
      </c>
      <c r="E61" s="5" t="n">
        <v>56409</v>
      </c>
      <c r="F61" s="5" t="n">
        <v>54011</v>
      </c>
    </row>
    <row r="62" spans="1:6">
      <c r="A62" s="4" t="s">
        <v>381</v>
      </c>
      <c r="B62" s="5" t="n">
        <v>10053011</v>
      </c>
      <c r="C62" s="5" t="n">
        <v>11370788</v>
      </c>
      <c r="D62" s="5" t="n">
        <v>10053011</v>
      </c>
      <c r="E62" s="5" t="n">
        <v>11370788</v>
      </c>
      <c r="F62" s="5" t="n">
        <v>11551991</v>
      </c>
    </row>
    <row r="63" spans="1:6">
      <c r="A63" s="4" t="s">
        <v>386</v>
      </c>
    </row>
    <row r="64" spans="1:6">
      <c r="A64" s="3" t="s">
        <v>374</v>
      </c>
    </row>
    <row r="65" spans="1:6">
      <c r="A65" s="4" t="s">
        <v>375</v>
      </c>
      <c r="B65" s="5" t="n">
        <v>316514</v>
      </c>
      <c r="C65" s="5" t="n">
        <v>372287</v>
      </c>
      <c r="D65" s="5" t="n">
        <v>301478</v>
      </c>
      <c r="E65" s="5" t="n">
        <v>386620</v>
      </c>
      <c r="F65" s="5" t="n">
        <v>386620</v>
      </c>
    </row>
    <row r="66" spans="1:6">
      <c r="A66" s="4" t="s">
        <v>376</v>
      </c>
      <c r="B66" s="5" t="n">
        <v>109298</v>
      </c>
      <c r="C66" s="5" t="n">
        <v>-1514</v>
      </c>
      <c r="D66" s="5" t="n">
        <v>124305</v>
      </c>
      <c r="E66" s="5" t="n">
        <v>-15963</v>
      </c>
      <c r="F66" s="5" t="n">
        <v>-85258</v>
      </c>
    </row>
    <row r="67" spans="1:6">
      <c r="A67" s="4" t="s">
        <v>377</v>
      </c>
      <c r="B67" s="5" t="n">
        <v>-2706</v>
      </c>
      <c r="D67" s="5" t="n">
        <v>-2706</v>
      </c>
    </row>
    <row r="68" spans="1:6">
      <c r="A68" s="4" t="s">
        <v>378</v>
      </c>
      <c r="B68" s="5" t="n">
        <v>28</v>
      </c>
      <c r="D68" s="5" t="n">
        <v>57</v>
      </c>
      <c r="E68" s="5" t="n">
        <v>116</v>
      </c>
      <c r="F68" s="5" t="n">
        <v>116</v>
      </c>
    </row>
    <row r="69" spans="1:6">
      <c r="A69" s="4" t="s">
        <v>379</v>
      </c>
      <c r="B69" s="5" t="n">
        <v>423134</v>
      </c>
      <c r="C69" s="5" t="n">
        <v>370773</v>
      </c>
      <c r="D69" s="5" t="n">
        <v>423134</v>
      </c>
      <c r="E69" s="5" t="n">
        <v>370773</v>
      </c>
      <c r="F69" s="5" t="n">
        <v>301478</v>
      </c>
    </row>
    <row r="70" spans="1:6">
      <c r="A70" s="4" t="s">
        <v>380</v>
      </c>
      <c r="B70" s="5" t="n">
        <v>178993</v>
      </c>
      <c r="C70" s="5" t="n">
        <v>108485</v>
      </c>
      <c r="D70" s="5" t="n">
        <v>178993</v>
      </c>
      <c r="E70" s="5" t="n">
        <v>108485</v>
      </c>
      <c r="F70" s="5" t="n">
        <v>56409</v>
      </c>
    </row>
    <row r="71" spans="1:6">
      <c r="A71" s="4" t="s">
        <v>381</v>
      </c>
      <c r="B71" s="5" t="n">
        <v>244141</v>
      </c>
      <c r="C71" s="5" t="n">
        <v>262288</v>
      </c>
      <c r="D71" s="5" t="n">
        <v>244141</v>
      </c>
      <c r="E71" s="5" t="n">
        <v>262288</v>
      </c>
      <c r="F71" s="5" t="n">
        <v>245069</v>
      </c>
    </row>
    <row r="72" spans="1:6">
      <c r="A72" s="3" t="s">
        <v>382</v>
      </c>
    </row>
    <row r="73" spans="1:6">
      <c r="A73" s="4" t="s">
        <v>379</v>
      </c>
      <c r="B73" s="5" t="n">
        <v>24702765</v>
      </c>
      <c r="C73" s="5" t="n">
        <v>23256734</v>
      </c>
      <c r="D73" s="5" t="n">
        <v>24702765</v>
      </c>
      <c r="E73" s="5" t="n">
        <v>23256734</v>
      </c>
      <c r="F73" s="5" t="n">
        <v>21617744</v>
      </c>
    </row>
    <row r="74" spans="1:6">
      <c r="A74" s="4" t="s">
        <v>380</v>
      </c>
      <c r="B74" s="5" t="n">
        <v>623744</v>
      </c>
      <c r="C74" s="5" t="n">
        <v>248735</v>
      </c>
      <c r="D74" s="5" t="n">
        <v>623744</v>
      </c>
      <c r="E74" s="5" t="n">
        <v>248735</v>
      </c>
      <c r="F74" s="5" t="n">
        <v>155067</v>
      </c>
    </row>
    <row r="75" spans="1:6">
      <c r="A75" s="4" t="s">
        <v>381</v>
      </c>
      <c r="B75" s="5" t="n">
        <v>24079021</v>
      </c>
      <c r="C75" s="5" t="n">
        <v>23007999</v>
      </c>
      <c r="D75" s="5" t="n">
        <v>24079021</v>
      </c>
      <c r="E75" s="5" t="n">
        <v>23007999</v>
      </c>
      <c r="F75" s="5" t="n">
        <v>21462677</v>
      </c>
    </row>
    <row r="76" spans="1:6">
      <c r="A76" s="4" t="s">
        <v>387</v>
      </c>
    </row>
    <row r="77" spans="1:6">
      <c r="A77" s="3" t="s">
        <v>374</v>
      </c>
    </row>
    <row r="78" spans="1:6">
      <c r="A78" s="4" t="s">
        <v>375</v>
      </c>
      <c r="B78" s="5" t="n">
        <v>109865</v>
      </c>
      <c r="C78" s="5" t="n">
        <v>162663</v>
      </c>
      <c r="D78" s="5" t="n">
        <v>167469</v>
      </c>
      <c r="E78" s="5" t="n">
        <v>163346</v>
      </c>
      <c r="F78" s="5" t="n">
        <v>163346</v>
      </c>
    </row>
    <row r="79" spans="1:6">
      <c r="A79" s="4" t="s">
        <v>376</v>
      </c>
      <c r="B79" s="5" t="n">
        <v>40998</v>
      </c>
      <c r="C79" s="5" t="n">
        <v>33389</v>
      </c>
      <c r="D79" s="5" t="n">
        <v>-16606</v>
      </c>
      <c r="E79" s="5" t="n">
        <v>32706</v>
      </c>
      <c r="F79" s="5" t="n">
        <v>4123</v>
      </c>
    </row>
    <row r="80" spans="1:6">
      <c r="A80" s="4" t="s">
        <v>379</v>
      </c>
      <c r="B80" s="5" t="n">
        <v>150863</v>
      </c>
      <c r="C80" s="5" t="n">
        <v>196052</v>
      </c>
      <c r="D80" s="5" t="n">
        <v>150863</v>
      </c>
      <c r="E80" s="5" t="n">
        <v>196052</v>
      </c>
      <c r="F80" s="5" t="n">
        <v>167469</v>
      </c>
    </row>
    <row r="81" spans="1:6">
      <c r="A81" s="4" t="s">
        <v>380</v>
      </c>
      <c r="B81" s="5" t="n">
        <v>3731</v>
      </c>
      <c r="D81" s="5" t="n">
        <v>3731</v>
      </c>
    </row>
    <row r="82" spans="1:6">
      <c r="A82" s="4" t="s">
        <v>381</v>
      </c>
      <c r="B82" s="5" t="n">
        <v>147132</v>
      </c>
      <c r="C82" s="5" t="n">
        <v>196052</v>
      </c>
      <c r="D82" s="5" t="n">
        <v>147132</v>
      </c>
      <c r="E82" s="5" t="n">
        <v>196052</v>
      </c>
      <c r="F82" s="5" t="n">
        <v>167469</v>
      </c>
    </row>
    <row r="83" spans="1:6">
      <c r="A83" s="3" t="s">
        <v>382</v>
      </c>
    </row>
    <row r="84" spans="1:6">
      <c r="A84" s="4" t="s">
        <v>379</v>
      </c>
      <c r="B84" s="5" t="n">
        <v>12212504</v>
      </c>
      <c r="C84" s="5" t="n">
        <v>13833991</v>
      </c>
      <c r="D84" s="5" t="n">
        <v>12212504</v>
      </c>
      <c r="E84" s="5" t="n">
        <v>13833991</v>
      </c>
      <c r="F84" s="5" t="n">
        <v>14649622</v>
      </c>
    </row>
    <row r="85" spans="1:6">
      <c r="A85" s="4" t="s">
        <v>380</v>
      </c>
      <c r="B85" s="5" t="n">
        <v>375951</v>
      </c>
      <c r="D85" s="5" t="n">
        <v>375951</v>
      </c>
    </row>
    <row r="86" spans="1:6">
      <c r="A86" s="4" t="s">
        <v>381</v>
      </c>
      <c r="B86" s="5" t="n">
        <v>11836553</v>
      </c>
      <c r="C86" s="5" t="n">
        <v>13833991</v>
      </c>
      <c r="D86" s="5" t="n">
        <v>11836553</v>
      </c>
      <c r="E86" s="5" t="n">
        <v>13833991</v>
      </c>
      <c r="F86" s="5" t="n">
        <v>14649622</v>
      </c>
    </row>
    <row r="87" spans="1:6">
      <c r="A87" s="4" t="s">
        <v>388</v>
      </c>
    </row>
    <row r="88" spans="1:6">
      <c r="A88" s="3" t="s">
        <v>374</v>
      </c>
    </row>
    <row r="89" spans="1:6">
      <c r="A89" s="4" t="s">
        <v>375</v>
      </c>
      <c r="B89" s="5" t="n">
        <v>172613</v>
      </c>
      <c r="C89" s="5" t="n">
        <v>172430</v>
      </c>
      <c r="D89" s="5" t="n">
        <v>182653</v>
      </c>
      <c r="E89" s="5" t="n">
        <v>169381</v>
      </c>
      <c r="F89" s="5" t="n">
        <v>169381</v>
      </c>
    </row>
    <row r="90" spans="1:6">
      <c r="A90" s="4" t="s">
        <v>376</v>
      </c>
      <c r="B90" s="5" t="n">
        <v>74205</v>
      </c>
      <c r="C90" s="5" t="n">
        <v>14870</v>
      </c>
      <c r="D90" s="5" t="n">
        <v>62339</v>
      </c>
      <c r="E90" s="5" t="n">
        <v>25521</v>
      </c>
      <c r="F90" s="5" t="n">
        <v>50016</v>
      </c>
    </row>
    <row r="91" spans="1:6">
      <c r="A91" s="4" t="s">
        <v>377</v>
      </c>
      <c r="B91" s="5" t="n">
        <v>-9268</v>
      </c>
      <c r="C91" s="5" t="n">
        <v>-8602</v>
      </c>
      <c r="D91" s="5" t="n">
        <v>-13041</v>
      </c>
      <c r="E91" s="5" t="n">
        <v>-20501</v>
      </c>
      <c r="F91" s="5" t="n">
        <v>-43777</v>
      </c>
    </row>
    <row r="92" spans="1:6">
      <c r="A92" s="4" t="s">
        <v>378</v>
      </c>
      <c r="B92" s="5" t="n">
        <v>1426</v>
      </c>
      <c r="C92" s="5" t="n">
        <v>764</v>
      </c>
      <c r="D92" s="5" t="n">
        <v>7025</v>
      </c>
      <c r="E92" s="5" t="n">
        <v>5061</v>
      </c>
      <c r="F92" s="5" t="n">
        <v>7033</v>
      </c>
    </row>
    <row r="93" spans="1:6">
      <c r="A93" s="4" t="s">
        <v>379</v>
      </c>
      <c r="B93" s="5" t="n">
        <v>238976</v>
      </c>
      <c r="C93" s="5" t="n">
        <v>179462</v>
      </c>
      <c r="D93" s="5" t="n">
        <v>238976</v>
      </c>
      <c r="E93" s="5" t="n">
        <v>179462</v>
      </c>
      <c r="F93" s="5" t="n">
        <v>182653</v>
      </c>
    </row>
    <row r="94" spans="1:6">
      <c r="A94" s="4" t="s">
        <v>381</v>
      </c>
      <c r="B94" s="5" t="n">
        <v>238976</v>
      </c>
      <c r="C94" s="5" t="n">
        <v>179462</v>
      </c>
      <c r="D94" s="5" t="n">
        <v>238976</v>
      </c>
      <c r="E94" s="5" t="n">
        <v>179462</v>
      </c>
      <c r="F94" s="5" t="n">
        <v>182653</v>
      </c>
    </row>
    <row r="95" spans="1:6">
      <c r="A95" s="3" t="s">
        <v>382</v>
      </c>
    </row>
    <row r="96" spans="1:6">
      <c r="A96" s="4" t="s">
        <v>379</v>
      </c>
      <c r="B96" s="5" t="n">
        <v>16141791</v>
      </c>
      <c r="C96" s="5" t="n">
        <v>14540615</v>
      </c>
      <c r="D96" s="5" t="n">
        <v>16141791</v>
      </c>
      <c r="E96" s="5" t="n">
        <v>14540615</v>
      </c>
      <c r="F96" s="5" t="n">
        <v>14543356</v>
      </c>
    </row>
    <row r="97" spans="1:6">
      <c r="A97" s="4" t="s">
        <v>381</v>
      </c>
      <c r="B97" s="5" t="n">
        <v>16141791</v>
      </c>
      <c r="C97" s="5" t="n">
        <v>14540615</v>
      </c>
      <c r="D97" s="5" t="n">
        <v>16141791</v>
      </c>
      <c r="E97" s="5" t="n">
        <v>14540615</v>
      </c>
      <c r="F97" s="5" t="n">
        <v>14543356</v>
      </c>
    </row>
    <row r="98" spans="1:6">
      <c r="A98" s="4" t="s">
        <v>389</v>
      </c>
    </row>
    <row r="99" spans="1:6">
      <c r="A99" s="3" t="s">
        <v>374</v>
      </c>
    </row>
    <row r="100" spans="1:6">
      <c r="A100" s="4" t="s">
        <v>375</v>
      </c>
      <c r="B100" s="5" t="n">
        <v>99920</v>
      </c>
      <c r="C100" s="5" t="n">
        <v>97409</v>
      </c>
      <c r="D100" s="5" t="n">
        <v>114257</v>
      </c>
      <c r="E100" s="5" t="n">
        <v>101946</v>
      </c>
      <c r="F100" s="5" t="n">
        <v>101946</v>
      </c>
    </row>
    <row r="101" spans="1:6">
      <c r="A101" s="4" t="s">
        <v>376</v>
      </c>
      <c r="B101" s="5" t="n">
        <v>611</v>
      </c>
      <c r="C101" s="5" t="n">
        <v>2634</v>
      </c>
      <c r="D101" s="5" t="n">
        <v>-13726</v>
      </c>
      <c r="E101" s="5" t="n">
        <v>-1903</v>
      </c>
      <c r="F101" s="5" t="n">
        <v>12311</v>
      </c>
    </row>
    <row r="102" spans="1:6">
      <c r="A102" s="4" t="s">
        <v>379</v>
      </c>
      <c r="B102" s="5" t="n">
        <v>100531</v>
      </c>
      <c r="C102" s="5" t="n">
        <v>100043</v>
      </c>
      <c r="D102" s="5" t="n">
        <v>100531</v>
      </c>
      <c r="E102" s="5" t="n">
        <v>100043</v>
      </c>
      <c r="F102" s="5" t="n">
        <v>114257</v>
      </c>
    </row>
    <row r="103" spans="1:6">
      <c r="A103" s="4" t="s">
        <v>381</v>
      </c>
      <c r="B103" s="7" t="n">
        <v>100531</v>
      </c>
      <c r="C103" s="7" t="n">
        <v>100043</v>
      </c>
      <c r="D103" s="7" t="n">
        <v>100531</v>
      </c>
      <c r="E103" s="7" t="n">
        <v>100043</v>
      </c>
      <c r="F103" s="7" t="n">
        <v>1142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25</v>
      </c>
      <c r="D1" s="2" t="s">
        <v>76</v>
      </c>
    </row>
    <row r="2" spans="1:4">
      <c r="A2" s="3" t="s">
        <v>335</v>
      </c>
    </row>
    <row r="3" spans="1:4">
      <c r="A3" s="4" t="s">
        <v>391</v>
      </c>
      <c r="B3" s="7" t="n">
        <v>187206073</v>
      </c>
      <c r="C3" s="7" t="n">
        <v>187477065</v>
      </c>
      <c r="D3" s="7" t="n">
        <v>188363586</v>
      </c>
    </row>
    <row r="4" spans="1:4">
      <c r="A4" s="4" t="s">
        <v>392</v>
      </c>
    </row>
    <row r="5" spans="1:4">
      <c r="A5" s="3" t="s">
        <v>335</v>
      </c>
    </row>
    <row r="6" spans="1:4">
      <c r="A6" s="4" t="s">
        <v>391</v>
      </c>
      <c r="B6" s="5" t="n">
        <v>178950255</v>
      </c>
      <c r="C6" s="5" t="n">
        <v>179816668</v>
      </c>
    </row>
    <row r="7" spans="1:4">
      <c r="A7" s="4" t="s">
        <v>393</v>
      </c>
    </row>
    <row r="8" spans="1:4">
      <c r="A8" s="3" t="s">
        <v>335</v>
      </c>
    </row>
    <row r="9" spans="1:4">
      <c r="A9" s="4" t="s">
        <v>391</v>
      </c>
      <c r="B9" s="5" t="n">
        <v>1536724</v>
      </c>
      <c r="C9" s="5" t="n">
        <v>2431451</v>
      </c>
    </row>
    <row r="10" spans="1:4">
      <c r="A10" s="4" t="s">
        <v>394</v>
      </c>
    </row>
    <row r="11" spans="1:4">
      <c r="A11" s="3" t="s">
        <v>335</v>
      </c>
    </row>
    <row r="12" spans="1:4">
      <c r="A12" s="4" t="s">
        <v>391</v>
      </c>
      <c r="B12" s="5" t="n">
        <v>6719094</v>
      </c>
      <c r="C12" s="5" t="n">
        <v>5228946</v>
      </c>
    </row>
    <row r="13" spans="1:4">
      <c r="A13" s="4" t="s">
        <v>349</v>
      </c>
    </row>
    <row r="14" spans="1:4">
      <c r="A14" s="3" t="s">
        <v>335</v>
      </c>
    </row>
    <row r="15" spans="1:4">
      <c r="A15" s="4" t="s">
        <v>391</v>
      </c>
      <c r="B15" s="5" t="n">
        <v>134149013</v>
      </c>
      <c r="C15" s="5" t="n">
        <v>136666343</v>
      </c>
    </row>
    <row r="16" spans="1:4">
      <c r="A16" s="4" t="s">
        <v>383</v>
      </c>
    </row>
    <row r="17" spans="1:4">
      <c r="A17" s="3" t="s">
        <v>335</v>
      </c>
    </row>
    <row r="18" spans="1:4">
      <c r="A18" s="4" t="s">
        <v>391</v>
      </c>
      <c r="B18" s="5" t="n">
        <v>45438266</v>
      </c>
      <c r="C18" s="5" t="n">
        <v>45311103</v>
      </c>
      <c r="D18" s="5" t="n">
        <v>46125444</v>
      </c>
    </row>
    <row r="19" spans="1:4">
      <c r="A19" s="4" t="s">
        <v>395</v>
      </c>
    </row>
    <row r="20" spans="1:4">
      <c r="A20" s="3" t="s">
        <v>335</v>
      </c>
    </row>
    <row r="21" spans="1:4">
      <c r="A21" s="4" t="s">
        <v>391</v>
      </c>
      <c r="B21" s="5" t="n">
        <v>42608502</v>
      </c>
      <c r="C21" s="5" t="n">
        <v>42327337</v>
      </c>
    </row>
    <row r="22" spans="1:4">
      <c r="A22" s="4" t="s">
        <v>396</v>
      </c>
    </row>
    <row r="23" spans="1:4">
      <c r="A23" s="3" t="s">
        <v>335</v>
      </c>
    </row>
    <row r="24" spans="1:4">
      <c r="A24" s="4" t="s">
        <v>391</v>
      </c>
      <c r="B24" s="5" t="n">
        <v>922169</v>
      </c>
      <c r="C24" s="5" t="n">
        <v>1016025</v>
      </c>
    </row>
    <row r="25" spans="1:4">
      <c r="A25" s="4" t="s">
        <v>397</v>
      </c>
    </row>
    <row r="26" spans="1:4">
      <c r="A26" s="3" t="s">
        <v>335</v>
      </c>
    </row>
    <row r="27" spans="1:4">
      <c r="A27" s="4" t="s">
        <v>391</v>
      </c>
      <c r="B27" s="5" t="n">
        <v>1907595</v>
      </c>
      <c r="C27" s="5" t="n">
        <v>1967741</v>
      </c>
    </row>
    <row r="28" spans="1:4">
      <c r="A28" s="4" t="s">
        <v>384</v>
      </c>
    </row>
    <row r="29" spans="1:4">
      <c r="A29" s="3" t="s">
        <v>335</v>
      </c>
    </row>
    <row r="30" spans="1:4">
      <c r="A30" s="4" t="s">
        <v>391</v>
      </c>
      <c r="B30" s="5" t="n">
        <v>38642318</v>
      </c>
      <c r="C30" s="5" t="n">
        <v>41477480</v>
      </c>
      <c r="D30" s="5" t="n">
        <v>41504664</v>
      </c>
    </row>
    <row r="31" spans="1:4">
      <c r="A31" s="4" t="s">
        <v>398</v>
      </c>
    </row>
    <row r="32" spans="1:4">
      <c r="A32" s="3" t="s">
        <v>335</v>
      </c>
    </row>
    <row r="33" spans="1:4">
      <c r="A33" s="4" t="s">
        <v>391</v>
      </c>
      <c r="B33" s="5" t="n">
        <v>36033628</v>
      </c>
      <c r="C33" s="5" t="n">
        <v>39078740</v>
      </c>
    </row>
    <row r="34" spans="1:4">
      <c r="A34" s="4" t="s">
        <v>399</v>
      </c>
    </row>
    <row r="35" spans="1:4">
      <c r="A35" s="3" t="s">
        <v>335</v>
      </c>
    </row>
    <row r="36" spans="1:4">
      <c r="A36" s="4" t="s">
        <v>391</v>
      </c>
      <c r="B36" s="5" t="n">
        <v>329014</v>
      </c>
      <c r="C36" s="5" t="n">
        <v>429877</v>
      </c>
    </row>
    <row r="37" spans="1:4">
      <c r="A37" s="4" t="s">
        <v>400</v>
      </c>
    </row>
    <row r="38" spans="1:4">
      <c r="A38" s="3" t="s">
        <v>335</v>
      </c>
    </row>
    <row r="39" spans="1:4">
      <c r="A39" s="4" t="s">
        <v>391</v>
      </c>
      <c r="B39" s="5" t="n">
        <v>2279676</v>
      </c>
      <c r="C39" s="5" t="n">
        <v>1968863</v>
      </c>
    </row>
    <row r="40" spans="1:4">
      <c r="A40" s="4" t="s">
        <v>385</v>
      </c>
    </row>
    <row r="41" spans="1:4">
      <c r="A41" s="3" t="s">
        <v>335</v>
      </c>
    </row>
    <row r="42" spans="1:4">
      <c r="A42" s="4" t="s">
        <v>391</v>
      </c>
      <c r="B42" s="5" t="n">
        <v>39957890</v>
      </c>
      <c r="C42" s="5" t="n">
        <v>38271758</v>
      </c>
      <c r="D42" s="5" t="n">
        <v>37674941</v>
      </c>
    </row>
    <row r="43" spans="1:4">
      <c r="A43" s="4" t="s">
        <v>401</v>
      </c>
    </row>
    <row r="44" spans="1:4">
      <c r="A44" s="3" t="s">
        <v>335</v>
      </c>
    </row>
    <row r="45" spans="1:4">
      <c r="A45" s="4" t="s">
        <v>391</v>
      </c>
      <c r="B45" s="5" t="n">
        <v>39721390</v>
      </c>
      <c r="C45" s="5" t="n">
        <v>38271758</v>
      </c>
    </row>
    <row r="46" spans="1:4">
      <c r="A46" s="4" t="s">
        <v>402</v>
      </c>
    </row>
    <row r="47" spans="1:4">
      <c r="A47" s="3" t="s">
        <v>335</v>
      </c>
    </row>
    <row r="48" spans="1:4">
      <c r="A48" s="4" t="s">
        <v>391</v>
      </c>
      <c r="B48" s="5" t="n">
        <v>236500</v>
      </c>
    </row>
    <row r="49" spans="1:4">
      <c r="A49" s="4" t="s">
        <v>361</v>
      </c>
    </row>
    <row r="50" spans="1:4">
      <c r="A50" s="3" t="s">
        <v>335</v>
      </c>
    </row>
    <row r="51" spans="1:4">
      <c r="A51" s="4" t="s">
        <v>391</v>
      </c>
      <c r="B51" s="5" t="n">
        <v>10110539</v>
      </c>
      <c r="C51" s="5" t="n">
        <v>11606002</v>
      </c>
      <c r="D51" s="5" t="n">
        <v>11427197</v>
      </c>
    </row>
    <row r="52" spans="1:4">
      <c r="A52" s="4" t="s">
        <v>403</v>
      </c>
    </row>
    <row r="53" spans="1:4">
      <c r="A53" s="3" t="s">
        <v>335</v>
      </c>
    </row>
    <row r="54" spans="1:4">
      <c r="A54" s="4" t="s">
        <v>391</v>
      </c>
      <c r="B54" s="5" t="n">
        <v>9893071</v>
      </c>
      <c r="C54" s="5" t="n">
        <v>10790377</v>
      </c>
    </row>
    <row r="55" spans="1:4">
      <c r="A55" s="4" t="s">
        <v>404</v>
      </c>
    </row>
    <row r="56" spans="1:4">
      <c r="A56" s="3" t="s">
        <v>335</v>
      </c>
    </row>
    <row r="57" spans="1:4">
      <c r="A57" s="4" t="s">
        <v>391</v>
      </c>
      <c r="B57" s="5" t="n">
        <v>55741</v>
      </c>
      <c r="C57" s="5" t="n">
        <v>70983</v>
      </c>
    </row>
    <row r="58" spans="1:4">
      <c r="A58" s="4" t="s">
        <v>405</v>
      </c>
    </row>
    <row r="59" spans="1:4">
      <c r="A59" s="3" t="s">
        <v>335</v>
      </c>
    </row>
    <row r="60" spans="1:4">
      <c r="A60" s="4" t="s">
        <v>391</v>
      </c>
      <c r="B60" s="5" t="n">
        <v>161727</v>
      </c>
      <c r="C60" s="5" t="n">
        <v>744642</v>
      </c>
    </row>
    <row r="61" spans="1:4">
      <c r="A61" s="4" t="s">
        <v>386</v>
      </c>
    </row>
    <row r="62" spans="1:4">
      <c r="A62" s="3" t="s">
        <v>335</v>
      </c>
    </row>
    <row r="63" spans="1:4">
      <c r="A63" s="4" t="s">
        <v>391</v>
      </c>
      <c r="B63" s="5" t="n">
        <v>24702765</v>
      </c>
      <c r="C63" s="5" t="n">
        <v>21617744</v>
      </c>
      <c r="D63" s="5" t="n">
        <v>23256734</v>
      </c>
    </row>
    <row r="64" spans="1:4">
      <c r="A64" s="4" t="s">
        <v>406</v>
      </c>
    </row>
    <row r="65" spans="1:4">
      <c r="A65" s="3" t="s">
        <v>335</v>
      </c>
    </row>
    <row r="66" spans="1:4">
      <c r="A66" s="4" t="s">
        <v>391</v>
      </c>
      <c r="B66" s="5" t="n">
        <v>24058706</v>
      </c>
      <c r="C66" s="5" t="n">
        <v>21141466</v>
      </c>
    </row>
    <row r="67" spans="1:4">
      <c r="A67" s="4" t="s">
        <v>407</v>
      </c>
    </row>
    <row r="68" spans="1:4">
      <c r="A68" s="3" t="s">
        <v>335</v>
      </c>
    </row>
    <row r="69" spans="1:4">
      <c r="A69" s="4" t="s">
        <v>391</v>
      </c>
      <c r="B69" s="5" t="n">
        <v>14313</v>
      </c>
      <c r="C69" s="5" t="n">
        <v>100234</v>
      </c>
    </row>
    <row r="70" spans="1:4">
      <c r="A70" s="4" t="s">
        <v>408</v>
      </c>
    </row>
    <row r="71" spans="1:4">
      <c r="A71" s="3" t="s">
        <v>335</v>
      </c>
    </row>
    <row r="72" spans="1:4">
      <c r="A72" s="4" t="s">
        <v>391</v>
      </c>
      <c r="B72" s="5" t="n">
        <v>629746</v>
      </c>
      <c r="C72" s="5" t="n">
        <v>376044</v>
      </c>
    </row>
    <row r="73" spans="1:4">
      <c r="A73" s="4" t="s">
        <v>387</v>
      </c>
    </row>
    <row r="74" spans="1:4">
      <c r="A74" s="3" t="s">
        <v>335</v>
      </c>
    </row>
    <row r="75" spans="1:4">
      <c r="A75" s="4" t="s">
        <v>391</v>
      </c>
      <c r="B75" s="5" t="n">
        <v>12212504</v>
      </c>
      <c r="C75" s="5" t="n">
        <v>14649622</v>
      </c>
      <c r="D75" s="5" t="n">
        <v>13833991</v>
      </c>
    </row>
    <row r="76" spans="1:4">
      <c r="A76" s="4" t="s">
        <v>409</v>
      </c>
    </row>
    <row r="77" spans="1:4">
      <c r="A77" s="3" t="s">
        <v>335</v>
      </c>
    </row>
    <row r="78" spans="1:4">
      <c r="A78" s="4" t="s">
        <v>391</v>
      </c>
      <c r="B78" s="5" t="n">
        <v>11212515</v>
      </c>
      <c r="C78" s="5" t="n">
        <v>13845865</v>
      </c>
    </row>
    <row r="79" spans="1:4">
      <c r="A79" s="4" t="s">
        <v>410</v>
      </c>
    </row>
    <row r="80" spans="1:4">
      <c r="A80" s="3" t="s">
        <v>335</v>
      </c>
    </row>
    <row r="81" spans="1:4">
      <c r="A81" s="4" t="s">
        <v>391</v>
      </c>
      <c r="B81" s="5" t="n">
        <v>186807</v>
      </c>
      <c r="C81" s="5" t="n">
        <v>803757</v>
      </c>
    </row>
    <row r="82" spans="1:4">
      <c r="A82" s="4" t="s">
        <v>411</v>
      </c>
    </row>
    <row r="83" spans="1:4">
      <c r="A83" s="3" t="s">
        <v>335</v>
      </c>
    </row>
    <row r="84" spans="1:4">
      <c r="A84" s="4" t="s">
        <v>391</v>
      </c>
      <c r="B84" s="5" t="n">
        <v>813182</v>
      </c>
    </row>
    <row r="85" spans="1:4">
      <c r="A85" s="4" t="s">
        <v>370</v>
      </c>
    </row>
    <row r="86" spans="1:4">
      <c r="A86" s="3" t="s">
        <v>335</v>
      </c>
    </row>
    <row r="87" spans="1:4">
      <c r="A87" s="4" t="s">
        <v>391</v>
      </c>
      <c r="B87" s="5" t="n">
        <v>16141791</v>
      </c>
      <c r="C87" s="5" t="n">
        <v>14543356</v>
      </c>
      <c r="D87" s="7" t="n">
        <v>14540615</v>
      </c>
    </row>
    <row r="88" spans="1:4">
      <c r="A88" s="4" t="s">
        <v>412</v>
      </c>
    </row>
    <row r="89" spans="1:4">
      <c r="A89" s="3" t="s">
        <v>335</v>
      </c>
    </row>
    <row r="90" spans="1:4">
      <c r="A90" s="4" t="s">
        <v>391</v>
      </c>
      <c r="B90" s="5" t="n">
        <v>15422443</v>
      </c>
      <c r="C90" s="5" t="n">
        <v>14361125</v>
      </c>
    </row>
    <row r="91" spans="1:4">
      <c r="A91" s="4" t="s">
        <v>413</v>
      </c>
    </row>
    <row r="92" spans="1:4">
      <c r="A92" s="3" t="s">
        <v>335</v>
      </c>
    </row>
    <row r="93" spans="1:4">
      <c r="A93" s="4" t="s">
        <v>391</v>
      </c>
      <c r="B93" s="5" t="n">
        <v>28680</v>
      </c>
      <c r="C93" s="5" t="n">
        <v>10575</v>
      </c>
    </row>
    <row r="94" spans="1:4">
      <c r="A94" s="4" t="s">
        <v>414</v>
      </c>
    </row>
    <row r="95" spans="1:4">
      <c r="A95" s="3" t="s">
        <v>335</v>
      </c>
    </row>
    <row r="96" spans="1:4">
      <c r="A96" s="4" t="s">
        <v>391</v>
      </c>
      <c r="B96" s="7" t="n">
        <v>690668</v>
      </c>
      <c r="C96" s="7" t="n">
        <v>1716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5</v>
      </c>
      <c r="D1" s="2" t="s">
        <v>76</v>
      </c>
    </row>
    <row r="2" spans="1:4">
      <c r="A2" s="3" t="s">
        <v>416</v>
      </c>
    </row>
    <row r="3" spans="1:4">
      <c r="A3" s="4" t="s">
        <v>417</v>
      </c>
      <c r="B3" s="7" t="n">
        <v>1082234</v>
      </c>
      <c r="C3" s="7" t="n">
        <v>1299070</v>
      </c>
    </row>
    <row r="4" spans="1:4">
      <c r="A4" s="4" t="s">
        <v>418</v>
      </c>
      <c r="B4" s="5" t="n">
        <v>186123839</v>
      </c>
      <c r="C4" s="5" t="n">
        <v>186177995</v>
      </c>
    </row>
    <row r="5" spans="1:4">
      <c r="A5" s="4" t="s">
        <v>419</v>
      </c>
      <c r="B5" s="5" t="n">
        <v>187206073</v>
      </c>
      <c r="C5" s="5" t="n">
        <v>187477065</v>
      </c>
      <c r="D5" s="7" t="n">
        <v>188363586</v>
      </c>
    </row>
    <row r="6" spans="1:4">
      <c r="A6" s="4" t="s">
        <v>420</v>
      </c>
    </row>
    <row r="7" spans="1:4">
      <c r="A7" s="3" t="s">
        <v>416</v>
      </c>
    </row>
    <row r="8" spans="1:4">
      <c r="A8" s="4" t="s">
        <v>417</v>
      </c>
      <c r="B8" s="5" t="n">
        <v>562133</v>
      </c>
      <c r="C8" s="5" t="n">
        <v>457342</v>
      </c>
    </row>
    <row r="9" spans="1:4">
      <c r="A9" s="4" t="s">
        <v>421</v>
      </c>
    </row>
    <row r="10" spans="1:4">
      <c r="A10" s="3" t="s">
        <v>416</v>
      </c>
    </row>
    <row r="11" spans="1:4">
      <c r="A11" s="4" t="s">
        <v>417</v>
      </c>
      <c r="B11" s="5" t="n">
        <v>286743</v>
      </c>
      <c r="C11" s="5" t="n">
        <v>211844</v>
      </c>
    </row>
    <row r="12" spans="1:4">
      <c r="A12" s="4" t="s">
        <v>422</v>
      </c>
    </row>
    <row r="13" spans="1:4">
      <c r="A13" s="3" t="s">
        <v>416</v>
      </c>
    </row>
    <row r="14" spans="1:4">
      <c r="A14" s="4" t="s">
        <v>417</v>
      </c>
      <c r="B14" s="5" t="n">
        <v>233358</v>
      </c>
      <c r="C14" s="5" t="n">
        <v>629884</v>
      </c>
    </row>
    <row r="15" spans="1:4">
      <c r="A15" s="4" t="s">
        <v>349</v>
      </c>
    </row>
    <row r="16" spans="1:4">
      <c r="A16" s="3" t="s">
        <v>416</v>
      </c>
    </row>
    <row r="17" spans="1:4">
      <c r="A17" s="4" t="s">
        <v>419</v>
      </c>
      <c r="B17" s="5" t="n">
        <v>134149013</v>
      </c>
      <c r="C17" s="5" t="n">
        <v>136666343</v>
      </c>
    </row>
    <row r="18" spans="1:4">
      <c r="A18" s="4" t="s">
        <v>352</v>
      </c>
    </row>
    <row r="19" spans="1:4">
      <c r="A19" s="3" t="s">
        <v>416</v>
      </c>
    </row>
    <row r="20" spans="1:4">
      <c r="A20" s="4" t="s">
        <v>417</v>
      </c>
      <c r="B20" s="5" t="n">
        <v>752446</v>
      </c>
      <c r="C20" s="5" t="n">
        <v>918548</v>
      </c>
    </row>
    <row r="21" spans="1:4">
      <c r="A21" s="4" t="s">
        <v>418</v>
      </c>
      <c r="B21" s="5" t="n">
        <v>44685820</v>
      </c>
      <c r="C21" s="5" t="n">
        <v>44392555</v>
      </c>
    </row>
    <row r="22" spans="1:4">
      <c r="A22" s="4" t="s">
        <v>419</v>
      </c>
      <c r="B22" s="5" t="n">
        <v>45438266</v>
      </c>
      <c r="C22" s="5" t="n">
        <v>45311103</v>
      </c>
      <c r="D22" s="5" t="n">
        <v>46125444</v>
      </c>
    </row>
    <row r="23" spans="1:4">
      <c r="A23" s="4" t="s">
        <v>423</v>
      </c>
    </row>
    <row r="24" spans="1:4">
      <c r="A24" s="3" t="s">
        <v>416</v>
      </c>
    </row>
    <row r="25" spans="1:4">
      <c r="A25" s="4" t="s">
        <v>417</v>
      </c>
      <c r="B25" s="5" t="n">
        <v>397573</v>
      </c>
      <c r="C25" s="5" t="n">
        <v>237783</v>
      </c>
    </row>
    <row r="26" spans="1:4">
      <c r="A26" s="4" t="s">
        <v>424</v>
      </c>
    </row>
    <row r="27" spans="1:4">
      <c r="A27" s="3" t="s">
        <v>416</v>
      </c>
    </row>
    <row r="28" spans="1:4">
      <c r="A28" s="4" t="s">
        <v>417</v>
      </c>
      <c r="B28" s="5" t="n">
        <v>164948</v>
      </c>
      <c r="C28" s="5" t="n">
        <v>136340</v>
      </c>
    </row>
    <row r="29" spans="1:4">
      <c r="A29" s="4" t="s">
        <v>425</v>
      </c>
    </row>
    <row r="30" spans="1:4">
      <c r="A30" s="3" t="s">
        <v>416</v>
      </c>
    </row>
    <row r="31" spans="1:4">
      <c r="A31" s="4" t="s">
        <v>417</v>
      </c>
      <c r="B31" s="5" t="n">
        <v>189925</v>
      </c>
      <c r="C31" s="5" t="n">
        <v>544425</v>
      </c>
    </row>
    <row r="32" spans="1:4">
      <c r="A32" s="4" t="s">
        <v>384</v>
      </c>
    </row>
    <row r="33" spans="1:4">
      <c r="A33" s="3" t="s">
        <v>416</v>
      </c>
    </row>
    <row r="34" spans="1:4">
      <c r="A34" s="4" t="s">
        <v>417</v>
      </c>
      <c r="B34" s="5" t="n">
        <v>19195</v>
      </c>
      <c r="C34" s="5" t="n">
        <v>16273</v>
      </c>
    </row>
    <row r="35" spans="1:4">
      <c r="A35" s="4" t="s">
        <v>418</v>
      </c>
      <c r="B35" s="5" t="n">
        <v>38623123</v>
      </c>
      <c r="C35" s="5" t="n">
        <v>41461207</v>
      </c>
    </row>
    <row r="36" spans="1:4">
      <c r="A36" s="4" t="s">
        <v>419</v>
      </c>
      <c r="B36" s="5" t="n">
        <v>38642318</v>
      </c>
      <c r="C36" s="5" t="n">
        <v>41477480</v>
      </c>
      <c r="D36" s="5" t="n">
        <v>41504664</v>
      </c>
    </row>
    <row r="37" spans="1:4">
      <c r="A37" s="4" t="s">
        <v>426</v>
      </c>
    </row>
    <row r="38" spans="1:4">
      <c r="A38" s="3" t="s">
        <v>416</v>
      </c>
    </row>
    <row r="39" spans="1:4">
      <c r="A39" s="4" t="s">
        <v>417</v>
      </c>
      <c r="C39" s="5" t="n">
        <v>16273</v>
      </c>
    </row>
    <row r="40" spans="1:4">
      <c r="A40" s="4" t="s">
        <v>427</v>
      </c>
    </row>
    <row r="41" spans="1:4">
      <c r="A41" s="3" t="s">
        <v>416</v>
      </c>
    </row>
    <row r="42" spans="1:4">
      <c r="A42" s="4" t="s">
        <v>417</v>
      </c>
      <c r="B42" s="5" t="n">
        <v>19195</v>
      </c>
    </row>
    <row r="43" spans="1:4">
      <c r="A43" s="4" t="s">
        <v>428</v>
      </c>
    </row>
    <row r="44" spans="1:4">
      <c r="A44" s="3" t="s">
        <v>416</v>
      </c>
    </row>
    <row r="45" spans="1:4">
      <c r="A45" s="4" t="s">
        <v>418</v>
      </c>
      <c r="B45" s="5" t="n">
        <v>39957890</v>
      </c>
      <c r="C45" s="5" t="n">
        <v>38271758</v>
      </c>
    </row>
    <row r="46" spans="1:4">
      <c r="A46" s="4" t="s">
        <v>419</v>
      </c>
      <c r="B46" s="5" t="n">
        <v>39957890</v>
      </c>
      <c r="C46" s="5" t="n">
        <v>38271758</v>
      </c>
      <c r="D46" s="5" t="n">
        <v>37674941</v>
      </c>
    </row>
    <row r="47" spans="1:4">
      <c r="A47" s="4" t="s">
        <v>361</v>
      </c>
    </row>
    <row r="48" spans="1:4">
      <c r="A48" s="3" t="s">
        <v>416</v>
      </c>
    </row>
    <row r="49" spans="1:4">
      <c r="A49" s="4" t="s">
        <v>417</v>
      </c>
      <c r="B49" s="5" t="n">
        <v>171608</v>
      </c>
      <c r="C49" s="5" t="n">
        <v>151482</v>
      </c>
    </row>
    <row r="50" spans="1:4">
      <c r="A50" s="4" t="s">
        <v>418</v>
      </c>
      <c r="B50" s="5" t="n">
        <v>9938931</v>
      </c>
      <c r="C50" s="5" t="n">
        <v>11454520</v>
      </c>
    </row>
    <row r="51" spans="1:4">
      <c r="A51" s="4" t="s">
        <v>419</v>
      </c>
      <c r="B51" s="5" t="n">
        <v>10110539</v>
      </c>
      <c r="C51" s="5" t="n">
        <v>11606002</v>
      </c>
      <c r="D51" s="5" t="n">
        <v>11427197</v>
      </c>
    </row>
    <row r="52" spans="1:4">
      <c r="A52" s="4" t="s">
        <v>429</v>
      </c>
    </row>
    <row r="53" spans="1:4">
      <c r="A53" s="3" t="s">
        <v>416</v>
      </c>
    </row>
    <row r="54" spans="1:4">
      <c r="A54" s="4" t="s">
        <v>417</v>
      </c>
      <c r="B54" s="5" t="n">
        <v>84518</v>
      </c>
      <c r="C54" s="5" t="n">
        <v>151482</v>
      </c>
    </row>
    <row r="55" spans="1:4">
      <c r="A55" s="4" t="s">
        <v>430</v>
      </c>
    </row>
    <row r="56" spans="1:4">
      <c r="A56" s="3" t="s">
        <v>416</v>
      </c>
    </row>
    <row r="57" spans="1:4">
      <c r="A57" s="4" t="s">
        <v>417</v>
      </c>
      <c r="B57" s="5" t="n">
        <v>87090</v>
      </c>
    </row>
    <row r="58" spans="1:4">
      <c r="A58" s="4" t="s">
        <v>386</v>
      </c>
    </row>
    <row r="59" spans="1:4">
      <c r="A59" s="3" t="s">
        <v>416</v>
      </c>
    </row>
    <row r="60" spans="1:4">
      <c r="A60" s="4" t="s">
        <v>417</v>
      </c>
      <c r="B60" s="5" t="n">
        <v>11315</v>
      </c>
      <c r="C60" s="5" t="n">
        <v>54783</v>
      </c>
    </row>
    <row r="61" spans="1:4">
      <c r="A61" s="4" t="s">
        <v>418</v>
      </c>
      <c r="B61" s="5" t="n">
        <v>24691450</v>
      </c>
      <c r="C61" s="5" t="n">
        <v>21562961</v>
      </c>
    </row>
    <row r="62" spans="1:4">
      <c r="A62" s="4" t="s">
        <v>419</v>
      </c>
      <c r="B62" s="5" t="n">
        <v>24702765</v>
      </c>
      <c r="C62" s="5" t="n">
        <v>21617744</v>
      </c>
      <c r="D62" s="5" t="n">
        <v>23256734</v>
      </c>
    </row>
    <row r="63" spans="1:4">
      <c r="A63" s="4" t="s">
        <v>431</v>
      </c>
    </row>
    <row r="64" spans="1:4">
      <c r="A64" s="3" t="s">
        <v>416</v>
      </c>
    </row>
    <row r="65" spans="1:4">
      <c r="A65" s="4" t="s">
        <v>417</v>
      </c>
      <c r="B65" s="5" t="n">
        <v>6315</v>
      </c>
      <c r="C65" s="5" t="n">
        <v>41474</v>
      </c>
    </row>
    <row r="66" spans="1:4">
      <c r="A66" s="4" t="s">
        <v>432</v>
      </c>
    </row>
    <row r="67" spans="1:4">
      <c r="A67" s="3" t="s">
        <v>416</v>
      </c>
    </row>
    <row r="68" spans="1:4">
      <c r="A68" s="4" t="s">
        <v>417</v>
      </c>
      <c r="B68" s="5" t="n">
        <v>5000</v>
      </c>
      <c r="C68" s="5" t="n">
        <v>13309</v>
      </c>
    </row>
    <row r="69" spans="1:4">
      <c r="A69" s="4" t="s">
        <v>387</v>
      </c>
    </row>
    <row r="70" spans="1:4">
      <c r="A70" s="3" t="s">
        <v>416</v>
      </c>
    </row>
    <row r="71" spans="1:4">
      <c r="A71" s="4" t="s">
        <v>418</v>
      </c>
      <c r="B71" s="5" t="n">
        <v>12212504</v>
      </c>
      <c r="C71" s="5" t="n">
        <v>14649622</v>
      </c>
    </row>
    <row r="72" spans="1:4">
      <c r="A72" s="4" t="s">
        <v>419</v>
      </c>
      <c r="B72" s="5" t="n">
        <v>12212504</v>
      </c>
      <c r="C72" s="5" t="n">
        <v>14649622</v>
      </c>
      <c r="D72" s="5" t="n">
        <v>13833991</v>
      </c>
    </row>
    <row r="73" spans="1:4">
      <c r="A73" s="4" t="s">
        <v>388</v>
      </c>
    </row>
    <row r="74" spans="1:4">
      <c r="A74" s="3" t="s">
        <v>416</v>
      </c>
    </row>
    <row r="75" spans="1:4">
      <c r="A75" s="4" t="s">
        <v>417</v>
      </c>
      <c r="B75" s="5" t="n">
        <v>127670</v>
      </c>
      <c r="C75" s="5" t="n">
        <v>157984</v>
      </c>
    </row>
    <row r="76" spans="1:4">
      <c r="A76" s="4" t="s">
        <v>418</v>
      </c>
      <c r="B76" s="5" t="n">
        <v>16014121</v>
      </c>
      <c r="C76" s="5" t="n">
        <v>14385372</v>
      </c>
    </row>
    <row r="77" spans="1:4">
      <c r="A77" s="4" t="s">
        <v>419</v>
      </c>
      <c r="B77" s="5" t="n">
        <v>16141791</v>
      </c>
      <c r="C77" s="5" t="n">
        <v>14543356</v>
      </c>
      <c r="D77" s="7" t="n">
        <v>14540615</v>
      </c>
    </row>
    <row r="78" spans="1:4">
      <c r="A78" s="4" t="s">
        <v>433</v>
      </c>
    </row>
    <row r="79" spans="1:4">
      <c r="A79" s="3" t="s">
        <v>416</v>
      </c>
    </row>
    <row r="80" spans="1:4">
      <c r="A80" s="4" t="s">
        <v>417</v>
      </c>
      <c r="B80" s="5" t="n">
        <v>80042</v>
      </c>
      <c r="C80" s="5" t="n">
        <v>68077</v>
      </c>
    </row>
    <row r="81" spans="1:4">
      <c r="A81" s="4" t="s">
        <v>434</v>
      </c>
    </row>
    <row r="82" spans="1:4">
      <c r="A82" s="3" t="s">
        <v>416</v>
      </c>
    </row>
    <row r="83" spans="1:4">
      <c r="A83" s="4" t="s">
        <v>417</v>
      </c>
      <c r="B83" s="5" t="n">
        <v>28390</v>
      </c>
      <c r="C83" s="5" t="n">
        <v>17757</v>
      </c>
    </row>
    <row r="84" spans="1:4">
      <c r="A84" s="4" t="s">
        <v>435</v>
      </c>
    </row>
    <row r="85" spans="1:4">
      <c r="A85" s="3" t="s">
        <v>416</v>
      </c>
    </row>
    <row r="86" spans="1:4">
      <c r="A86" s="4" t="s">
        <v>417</v>
      </c>
      <c r="B86" s="7" t="n">
        <v>19238</v>
      </c>
      <c r="C86" s="7" t="n">
        <v>721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36</v>
      </c>
      <c r="B1" s="2" t="s">
        <v>75</v>
      </c>
      <c r="C1" s="2" t="s">
        <v>1</v>
      </c>
      <c r="D1" s="2" t="s">
        <v>373</v>
      </c>
    </row>
    <row r="2" spans="1:4">
      <c r="B2" s="2" t="s">
        <v>2</v>
      </c>
      <c r="C2" s="2" t="s">
        <v>2</v>
      </c>
      <c r="D2" s="2" t="s">
        <v>25</v>
      </c>
    </row>
    <row r="3" spans="1:4">
      <c r="A3" s="3" t="s">
        <v>437</v>
      </c>
    </row>
    <row r="4" spans="1:4">
      <c r="A4" s="4" t="s">
        <v>438</v>
      </c>
      <c r="B4" s="7" t="n">
        <v>3753255</v>
      </c>
      <c r="C4" s="7" t="n">
        <v>3753255</v>
      </c>
      <c r="D4" s="7" t="n">
        <v>2580552</v>
      </c>
    </row>
    <row r="5" spans="1:4">
      <c r="A5" s="4" t="s">
        <v>439</v>
      </c>
      <c r="B5" s="5" t="n">
        <v>3753255</v>
      </c>
      <c r="C5" s="5" t="n">
        <v>3753255</v>
      </c>
      <c r="D5" s="5" t="n">
        <v>2580552</v>
      </c>
    </row>
    <row r="6" spans="1:4">
      <c r="A6" s="4" t="s">
        <v>440</v>
      </c>
      <c r="B6" s="5" t="n">
        <v>1190357</v>
      </c>
      <c r="C6" s="5" t="n">
        <v>1190357</v>
      </c>
      <c r="D6" s="5" t="n">
        <v>1084812</v>
      </c>
    </row>
    <row r="7" spans="1:4">
      <c r="A7" s="4" t="s">
        <v>441</v>
      </c>
      <c r="B7" s="5" t="n">
        <v>3882835</v>
      </c>
      <c r="C7" s="5" t="n">
        <v>3954413</v>
      </c>
      <c r="D7" s="5" t="n">
        <v>2913373</v>
      </c>
    </row>
    <row r="8" spans="1:4">
      <c r="A8" s="4" t="s">
        <v>442</v>
      </c>
      <c r="B8" s="5" t="n">
        <v>34183</v>
      </c>
      <c r="C8" s="5" t="n">
        <v>144750</v>
      </c>
      <c r="D8" s="5" t="n">
        <v>141975</v>
      </c>
    </row>
    <row r="9" spans="1:4">
      <c r="A9" s="4" t="s">
        <v>443</v>
      </c>
      <c r="B9" s="5" t="n">
        <v>37528</v>
      </c>
      <c r="C9" s="5" t="n">
        <v>157118</v>
      </c>
      <c r="D9" s="5" t="n">
        <v>132139</v>
      </c>
    </row>
    <row r="10" spans="1:4">
      <c r="A10" s="4" t="s">
        <v>352</v>
      </c>
    </row>
    <row r="11" spans="1:4">
      <c r="A11" s="3" t="s">
        <v>437</v>
      </c>
    </row>
    <row r="12" spans="1:4">
      <c r="A12" s="4" t="s">
        <v>444</v>
      </c>
      <c r="B12" s="5" t="n">
        <v>213176</v>
      </c>
      <c r="C12" s="5" t="n">
        <v>213176</v>
      </c>
      <c r="D12" s="5" t="n">
        <v>39598</v>
      </c>
    </row>
    <row r="13" spans="1:4">
      <c r="A13" s="4" t="s">
        <v>445</v>
      </c>
      <c r="B13" s="5" t="n">
        <v>213176</v>
      </c>
      <c r="C13" s="5" t="n">
        <v>213176</v>
      </c>
      <c r="D13" s="5" t="n">
        <v>39598</v>
      </c>
    </row>
    <row r="14" spans="1:4">
      <c r="A14" s="4" t="s">
        <v>446</v>
      </c>
      <c r="B14" s="5" t="n">
        <v>238138</v>
      </c>
      <c r="C14" s="5" t="n">
        <v>249949</v>
      </c>
      <c r="D14" s="5" t="n">
        <v>41880</v>
      </c>
    </row>
    <row r="15" spans="1:4">
      <c r="A15" s="4" t="s">
        <v>447</v>
      </c>
      <c r="B15" s="5" t="n">
        <v>3052</v>
      </c>
      <c r="C15" s="5" t="n">
        <v>9842</v>
      </c>
      <c r="D15" s="5" t="n">
        <v>2653</v>
      </c>
    </row>
    <row r="16" spans="1:4">
      <c r="A16" s="4" t="s">
        <v>448</v>
      </c>
      <c r="B16" s="5" t="n">
        <v>2783</v>
      </c>
      <c r="C16" s="5" t="n">
        <v>9829</v>
      </c>
      <c r="D16" s="5" t="n">
        <v>2888</v>
      </c>
    </row>
    <row r="17" spans="1:4">
      <c r="A17" s="4" t="s">
        <v>449</v>
      </c>
      <c r="B17" s="5" t="n">
        <v>483494</v>
      </c>
      <c r="C17" s="5" t="n">
        <v>483494</v>
      </c>
      <c r="D17" s="5" t="n">
        <v>673553</v>
      </c>
    </row>
    <row r="18" spans="1:4">
      <c r="A18" s="4" t="s">
        <v>450</v>
      </c>
      <c r="B18" s="5" t="n">
        <v>483494</v>
      </c>
      <c r="C18" s="5" t="n">
        <v>483494</v>
      </c>
      <c r="D18" s="5" t="n">
        <v>673553</v>
      </c>
    </row>
    <row r="19" spans="1:4">
      <c r="A19" s="4" t="s">
        <v>451</v>
      </c>
      <c r="B19" s="5" t="n">
        <v>233432</v>
      </c>
      <c r="C19" s="5" t="n">
        <v>233432</v>
      </c>
      <c r="D19" s="5" t="n">
        <v>304922</v>
      </c>
    </row>
    <row r="20" spans="1:4">
      <c r="A20" s="4" t="s">
        <v>452</v>
      </c>
      <c r="B20" s="5" t="n">
        <v>487986</v>
      </c>
      <c r="C20" s="5" t="n">
        <v>494089</v>
      </c>
      <c r="D20" s="5" t="n">
        <v>719834</v>
      </c>
    </row>
    <row r="21" spans="1:4">
      <c r="A21" s="4" t="s">
        <v>453</v>
      </c>
      <c r="B21" s="5" t="n">
        <v>6235</v>
      </c>
      <c r="C21" s="5" t="n">
        <v>18881</v>
      </c>
      <c r="D21" s="5" t="n">
        <v>41323</v>
      </c>
    </row>
    <row r="22" spans="1:4">
      <c r="A22" s="4" t="s">
        <v>454</v>
      </c>
      <c r="B22" s="5" t="n">
        <v>6375</v>
      </c>
      <c r="C22" s="5" t="n">
        <v>16243</v>
      </c>
      <c r="D22" s="5" t="n">
        <v>34208</v>
      </c>
    </row>
    <row r="23" spans="1:4">
      <c r="A23" s="4" t="s">
        <v>438</v>
      </c>
      <c r="B23" s="5" t="n">
        <v>696670</v>
      </c>
      <c r="C23" s="5" t="n">
        <v>696670</v>
      </c>
      <c r="D23" s="5" t="n">
        <v>713151</v>
      </c>
    </row>
    <row r="24" spans="1:4">
      <c r="A24" s="4" t="s">
        <v>439</v>
      </c>
      <c r="B24" s="5" t="n">
        <v>696670</v>
      </c>
      <c r="C24" s="5" t="n">
        <v>696670</v>
      </c>
      <c r="D24" s="5" t="n">
        <v>713151</v>
      </c>
    </row>
    <row r="25" spans="1:4">
      <c r="A25" s="4" t="s">
        <v>440</v>
      </c>
      <c r="B25" s="5" t="n">
        <v>233432</v>
      </c>
      <c r="C25" s="5" t="n">
        <v>233432</v>
      </c>
      <c r="D25" s="5" t="n">
        <v>304922</v>
      </c>
    </row>
    <row r="26" spans="1:4">
      <c r="A26" s="4" t="s">
        <v>441</v>
      </c>
      <c r="B26" s="5" t="n">
        <v>726124</v>
      </c>
      <c r="C26" s="5" t="n">
        <v>744038</v>
      </c>
      <c r="D26" s="5" t="n">
        <v>761714</v>
      </c>
    </row>
    <row r="27" spans="1:4">
      <c r="A27" s="4" t="s">
        <v>442</v>
      </c>
      <c r="B27" s="5" t="n">
        <v>9287</v>
      </c>
      <c r="C27" s="5" t="n">
        <v>28723</v>
      </c>
      <c r="D27" s="5" t="n">
        <v>43976</v>
      </c>
    </row>
    <row r="28" spans="1:4">
      <c r="A28" s="4" t="s">
        <v>443</v>
      </c>
      <c r="B28" s="5" t="n">
        <v>9158</v>
      </c>
      <c r="C28" s="5" t="n">
        <v>26072</v>
      </c>
      <c r="D28" s="5" t="n">
        <v>37096</v>
      </c>
    </row>
    <row r="29" spans="1:4">
      <c r="A29" s="4" t="s">
        <v>384</v>
      </c>
    </row>
    <row r="30" spans="1:4">
      <c r="A30" s="3" t="s">
        <v>437</v>
      </c>
    </row>
    <row r="31" spans="1:4">
      <c r="A31" s="4" t="s">
        <v>444</v>
      </c>
      <c r="B31" s="5" t="n">
        <v>531007</v>
      </c>
      <c r="C31" s="5" t="n">
        <v>531007</v>
      </c>
      <c r="D31" s="5" t="n">
        <v>120172</v>
      </c>
    </row>
    <row r="32" spans="1:4">
      <c r="A32" s="4" t="s">
        <v>445</v>
      </c>
      <c r="B32" s="5" t="n">
        <v>531007</v>
      </c>
      <c r="C32" s="5" t="n">
        <v>531007</v>
      </c>
      <c r="D32" s="5" t="n">
        <v>120172</v>
      </c>
    </row>
    <row r="33" spans="1:4">
      <c r="A33" s="4" t="s">
        <v>446</v>
      </c>
      <c r="B33" s="5" t="n">
        <v>553564</v>
      </c>
      <c r="C33" s="5" t="n">
        <v>554029</v>
      </c>
      <c r="D33" s="5" t="n">
        <v>272557</v>
      </c>
    </row>
    <row r="34" spans="1:4">
      <c r="A34" s="4" t="s">
        <v>447</v>
      </c>
      <c r="C34" s="5" t="n">
        <v>20982</v>
      </c>
      <c r="D34" s="5" t="n">
        <v>13499</v>
      </c>
    </row>
    <row r="35" spans="1:4">
      <c r="A35" s="4" t="s">
        <v>448</v>
      </c>
      <c r="C35" s="5" t="n">
        <v>22972</v>
      </c>
      <c r="D35" s="5" t="n">
        <v>14061</v>
      </c>
    </row>
    <row r="36" spans="1:4">
      <c r="A36" s="4" t="s">
        <v>449</v>
      </c>
      <c r="B36" s="5" t="n">
        <v>1468355</v>
      </c>
      <c r="C36" s="5" t="n">
        <v>1468355</v>
      </c>
      <c r="D36" s="5" t="n">
        <v>1538151</v>
      </c>
    </row>
    <row r="37" spans="1:4">
      <c r="A37" s="4" t="s">
        <v>450</v>
      </c>
      <c r="B37" s="5" t="n">
        <v>1468355</v>
      </c>
      <c r="C37" s="5" t="n">
        <v>1468355</v>
      </c>
      <c r="D37" s="5" t="n">
        <v>1538151</v>
      </c>
    </row>
    <row r="38" spans="1:4">
      <c r="A38" s="4" t="s">
        <v>451</v>
      </c>
      <c r="B38" s="5" t="n">
        <v>774201</v>
      </c>
      <c r="C38" s="5" t="n">
        <v>774201</v>
      </c>
      <c r="D38" s="5" t="n">
        <v>723481</v>
      </c>
    </row>
    <row r="39" spans="1:4">
      <c r="A39" s="4" t="s">
        <v>452</v>
      </c>
      <c r="B39" s="5" t="n">
        <v>1522556</v>
      </c>
      <c r="C39" s="5" t="n">
        <v>1536774</v>
      </c>
      <c r="D39" s="5" t="n">
        <v>1572203</v>
      </c>
    </row>
    <row r="40" spans="1:4">
      <c r="A40" s="4" t="s">
        <v>453</v>
      </c>
      <c r="B40" s="5" t="n">
        <v>13669</v>
      </c>
      <c r="C40" s="5" t="n">
        <v>58510</v>
      </c>
      <c r="D40" s="5" t="n">
        <v>68918</v>
      </c>
    </row>
    <row r="41" spans="1:4">
      <c r="A41" s="4" t="s">
        <v>454</v>
      </c>
      <c r="B41" s="5" t="n">
        <v>19792</v>
      </c>
      <c r="C41" s="5" t="n">
        <v>62584</v>
      </c>
      <c r="D41" s="5" t="n">
        <v>64878</v>
      </c>
    </row>
    <row r="42" spans="1:4">
      <c r="A42" s="4" t="s">
        <v>438</v>
      </c>
      <c r="B42" s="5" t="n">
        <v>1999362</v>
      </c>
      <c r="C42" s="5" t="n">
        <v>1999362</v>
      </c>
      <c r="D42" s="5" t="n">
        <v>1658323</v>
      </c>
    </row>
    <row r="43" spans="1:4">
      <c r="A43" s="4" t="s">
        <v>439</v>
      </c>
      <c r="B43" s="5" t="n">
        <v>1999362</v>
      </c>
      <c r="C43" s="5" t="n">
        <v>1999362</v>
      </c>
      <c r="D43" s="5" t="n">
        <v>1658323</v>
      </c>
    </row>
    <row r="44" spans="1:4">
      <c r="A44" s="4" t="s">
        <v>440</v>
      </c>
      <c r="B44" s="5" t="n">
        <v>774201</v>
      </c>
      <c r="C44" s="5" t="n">
        <v>774201</v>
      </c>
      <c r="D44" s="5" t="n">
        <v>723481</v>
      </c>
    </row>
    <row r="45" spans="1:4">
      <c r="A45" s="4" t="s">
        <v>441</v>
      </c>
      <c r="B45" s="5" t="n">
        <v>2076120</v>
      </c>
      <c r="C45" s="5" t="n">
        <v>2090803</v>
      </c>
      <c r="D45" s="5" t="n">
        <v>1844760</v>
      </c>
    </row>
    <row r="46" spans="1:4">
      <c r="A46" s="4" t="s">
        <v>442</v>
      </c>
      <c r="B46" s="5" t="n">
        <v>13669</v>
      </c>
      <c r="C46" s="5" t="n">
        <v>79492</v>
      </c>
      <c r="D46" s="5" t="n">
        <v>82417</v>
      </c>
    </row>
    <row r="47" spans="1:4">
      <c r="A47" s="4" t="s">
        <v>443</v>
      </c>
      <c r="B47" s="5" t="n">
        <v>19792</v>
      </c>
      <c r="C47" s="5" t="n">
        <v>85556</v>
      </c>
      <c r="D47" s="5" t="n">
        <v>78939</v>
      </c>
    </row>
    <row r="48" spans="1:4">
      <c r="A48" s="4" t="s">
        <v>361</v>
      </c>
    </row>
    <row r="49" spans="1:4">
      <c r="A49" s="3" t="s">
        <v>437</v>
      </c>
    </row>
    <row r="50" spans="1:4">
      <c r="A50" s="4" t="s">
        <v>444</v>
      </c>
      <c r="B50" s="5" t="n">
        <v>57528</v>
      </c>
      <c r="C50" s="5" t="n">
        <v>57528</v>
      </c>
      <c r="D50" s="5" t="n">
        <v>54011</v>
      </c>
    </row>
    <row r="51" spans="1:4">
      <c r="A51" s="4" t="s">
        <v>445</v>
      </c>
      <c r="B51" s="5" t="n">
        <v>57528</v>
      </c>
      <c r="C51" s="5" t="n">
        <v>57528</v>
      </c>
      <c r="D51" s="5" t="n">
        <v>54011</v>
      </c>
    </row>
    <row r="52" spans="1:4">
      <c r="A52" s="4" t="s">
        <v>446</v>
      </c>
      <c r="B52" s="5" t="n">
        <v>52363</v>
      </c>
      <c r="C52" s="5" t="n">
        <v>52379</v>
      </c>
      <c r="D52" s="5" t="n">
        <v>54067</v>
      </c>
    </row>
    <row r="53" spans="1:4">
      <c r="A53" s="4" t="s">
        <v>447</v>
      </c>
      <c r="B53" s="5" t="n">
        <v>919</v>
      </c>
      <c r="C53" s="5" t="n">
        <v>2703</v>
      </c>
      <c r="D53" s="5" t="n">
        <v>3670</v>
      </c>
    </row>
    <row r="54" spans="1:4">
      <c r="A54" s="4" t="s">
        <v>448</v>
      </c>
      <c r="B54" s="5" t="n">
        <v>747</v>
      </c>
      <c r="C54" s="5" t="n">
        <v>2419</v>
      </c>
      <c r="D54" s="5" t="n">
        <v>3871</v>
      </c>
    </row>
    <row r="55" spans="1:4">
      <c r="A55" s="4" t="s">
        <v>438</v>
      </c>
      <c r="B55" s="5" t="n">
        <v>57528</v>
      </c>
      <c r="C55" s="5" t="n">
        <v>57528</v>
      </c>
      <c r="D55" s="5" t="n">
        <v>54011</v>
      </c>
    </row>
    <row r="56" spans="1:4">
      <c r="A56" s="4" t="s">
        <v>439</v>
      </c>
      <c r="B56" s="5" t="n">
        <v>57528</v>
      </c>
      <c r="C56" s="5" t="n">
        <v>57528</v>
      </c>
      <c r="D56" s="5" t="n">
        <v>54011</v>
      </c>
    </row>
    <row r="57" spans="1:4">
      <c r="A57" s="4" t="s">
        <v>441</v>
      </c>
      <c r="B57" s="5" t="n">
        <v>52363</v>
      </c>
      <c r="C57" s="5" t="n">
        <v>52379</v>
      </c>
      <c r="D57" s="5" t="n">
        <v>54067</v>
      </c>
    </row>
    <row r="58" spans="1:4">
      <c r="A58" s="4" t="s">
        <v>442</v>
      </c>
      <c r="B58" s="5" t="n">
        <v>919</v>
      </c>
      <c r="C58" s="5" t="n">
        <v>2703</v>
      </c>
      <c r="D58" s="5" t="n">
        <v>3670</v>
      </c>
    </row>
    <row r="59" spans="1:4">
      <c r="A59" s="4" t="s">
        <v>443</v>
      </c>
      <c r="B59" s="5" t="n">
        <v>747</v>
      </c>
      <c r="C59" s="5" t="n">
        <v>2419</v>
      </c>
      <c r="D59" s="5" t="n">
        <v>3871</v>
      </c>
    </row>
    <row r="60" spans="1:4">
      <c r="A60" s="4" t="s">
        <v>428</v>
      </c>
    </row>
    <row r="61" spans="1:4">
      <c r="A61" s="3" t="s">
        <v>437</v>
      </c>
    </row>
    <row r="62" spans="1:4">
      <c r="A62" s="4" t="s">
        <v>449</v>
      </c>
      <c r="B62" s="5" t="n">
        <v>375951</v>
      </c>
      <c r="C62" s="5" t="n">
        <v>375951</v>
      </c>
    </row>
    <row r="63" spans="1:4">
      <c r="A63" s="4" t="s">
        <v>450</v>
      </c>
      <c r="B63" s="5" t="n">
        <v>375951</v>
      </c>
      <c r="C63" s="5" t="n">
        <v>375951</v>
      </c>
    </row>
    <row r="64" spans="1:4">
      <c r="A64" s="4" t="s">
        <v>451</v>
      </c>
      <c r="B64" s="5" t="n">
        <v>3731</v>
      </c>
      <c r="C64" s="5" t="n">
        <v>3731</v>
      </c>
    </row>
    <row r="65" spans="1:4">
      <c r="A65" s="4" t="s">
        <v>452</v>
      </c>
      <c r="B65" s="5" t="n">
        <v>376571</v>
      </c>
      <c r="C65" s="5" t="n">
        <v>383775</v>
      </c>
    </row>
    <row r="66" spans="1:4">
      <c r="A66" s="4" t="s">
        <v>453</v>
      </c>
      <c r="B66" s="5" t="n">
        <v>4431</v>
      </c>
      <c r="C66" s="5" t="n">
        <v>13641</v>
      </c>
    </row>
    <row r="67" spans="1:4">
      <c r="A67" s="4" t="s">
        <v>454</v>
      </c>
      <c r="B67" s="5" t="n">
        <v>2987</v>
      </c>
      <c r="C67" s="5" t="n">
        <v>26240</v>
      </c>
    </row>
    <row r="68" spans="1:4">
      <c r="A68" s="4" t="s">
        <v>438</v>
      </c>
      <c r="B68" s="5" t="n">
        <v>375951</v>
      </c>
      <c r="C68" s="5" t="n">
        <v>375951</v>
      </c>
    </row>
    <row r="69" spans="1:4">
      <c r="A69" s="4" t="s">
        <v>439</v>
      </c>
      <c r="B69" s="5" t="n">
        <v>375951</v>
      </c>
      <c r="C69" s="5" t="n">
        <v>375951</v>
      </c>
    </row>
    <row r="70" spans="1:4">
      <c r="A70" s="4" t="s">
        <v>440</v>
      </c>
      <c r="B70" s="5" t="n">
        <v>3731</v>
      </c>
      <c r="C70" s="5" t="n">
        <v>3731</v>
      </c>
    </row>
    <row r="71" spans="1:4">
      <c r="A71" s="4" t="s">
        <v>441</v>
      </c>
      <c r="B71" s="5" t="n">
        <v>376571</v>
      </c>
      <c r="C71" s="5" t="n">
        <v>383775</v>
      </c>
    </row>
    <row r="72" spans="1:4">
      <c r="A72" s="4" t="s">
        <v>442</v>
      </c>
      <c r="B72" s="5" t="n">
        <v>4431</v>
      </c>
      <c r="C72" s="5" t="n">
        <v>13641</v>
      </c>
    </row>
    <row r="73" spans="1:4">
      <c r="A73" s="4" t="s">
        <v>443</v>
      </c>
      <c r="B73" s="5" t="n">
        <v>2987</v>
      </c>
      <c r="C73" s="5" t="n">
        <v>26240</v>
      </c>
    </row>
    <row r="74" spans="1:4">
      <c r="A74" s="4" t="s">
        <v>386</v>
      </c>
    </row>
    <row r="75" spans="1:4">
      <c r="A75" s="3" t="s">
        <v>437</v>
      </c>
    </row>
    <row r="76" spans="1:4">
      <c r="A76" s="4" t="s">
        <v>444</v>
      </c>
      <c r="B76" s="5" t="n">
        <v>444751</v>
      </c>
      <c r="C76" s="5" t="n">
        <v>444751</v>
      </c>
      <c r="D76" s="5" t="n">
        <v>61483</v>
      </c>
    </row>
    <row r="77" spans="1:4">
      <c r="A77" s="4" t="s">
        <v>445</v>
      </c>
      <c r="B77" s="5" t="n">
        <v>444751</v>
      </c>
      <c r="C77" s="5" t="n">
        <v>444751</v>
      </c>
      <c r="D77" s="5" t="n">
        <v>61483</v>
      </c>
    </row>
    <row r="78" spans="1:4">
      <c r="A78" s="4" t="s">
        <v>446</v>
      </c>
      <c r="B78" s="5" t="n">
        <v>459111</v>
      </c>
      <c r="C78" s="5" t="n">
        <v>487847</v>
      </c>
      <c r="D78" s="5" t="n">
        <v>87359</v>
      </c>
    </row>
    <row r="79" spans="1:4">
      <c r="A79" s="4" t="s">
        <v>447</v>
      </c>
      <c r="B79" s="5" t="n">
        <v>5877</v>
      </c>
      <c r="C79" s="5" t="n">
        <v>18545</v>
      </c>
      <c r="D79" s="5" t="n">
        <v>4332</v>
      </c>
    </row>
    <row r="80" spans="1:4">
      <c r="A80" s="4" t="s">
        <v>448</v>
      </c>
      <c r="B80" s="5" t="n">
        <v>4844</v>
      </c>
      <c r="C80" s="5" t="n">
        <v>15514</v>
      </c>
      <c r="D80" s="5" t="n">
        <v>4419</v>
      </c>
    </row>
    <row r="81" spans="1:4">
      <c r="A81" s="4" t="s">
        <v>449</v>
      </c>
      <c r="B81" s="5" t="n">
        <v>178993</v>
      </c>
      <c r="C81" s="5" t="n">
        <v>178993</v>
      </c>
      <c r="D81" s="5" t="n">
        <v>93584</v>
      </c>
    </row>
    <row r="82" spans="1:4">
      <c r="A82" s="4" t="s">
        <v>450</v>
      </c>
      <c r="B82" s="5" t="n">
        <v>178993</v>
      </c>
      <c r="C82" s="5" t="n">
        <v>178993</v>
      </c>
      <c r="D82" s="5" t="n">
        <v>93584</v>
      </c>
    </row>
    <row r="83" spans="1:4">
      <c r="A83" s="4" t="s">
        <v>451</v>
      </c>
      <c r="B83" s="5" t="n">
        <v>178993</v>
      </c>
      <c r="C83" s="5" t="n">
        <v>178993</v>
      </c>
      <c r="D83" s="5" t="n">
        <v>56409</v>
      </c>
    </row>
    <row r="84" spans="1:4">
      <c r="A84" s="4" t="s">
        <v>452</v>
      </c>
      <c r="B84" s="5" t="n">
        <v>192546</v>
      </c>
      <c r="C84" s="5" t="n">
        <v>195571</v>
      </c>
      <c r="D84" s="5" t="n">
        <v>165473</v>
      </c>
    </row>
    <row r="85" spans="1:4">
      <c r="A85" s="4" t="s">
        <v>453</v>
      </c>
      <c r="C85" s="5" t="n">
        <v>1646</v>
      </c>
      <c r="D85" s="5" t="n">
        <v>7580</v>
      </c>
    </row>
    <row r="86" spans="1:4">
      <c r="A86" s="4" t="s">
        <v>454</v>
      </c>
      <c r="C86" s="5" t="n">
        <v>1317</v>
      </c>
      <c r="D86" s="5" t="n">
        <v>7814</v>
      </c>
    </row>
    <row r="87" spans="1:4">
      <c r="A87" s="4" t="s">
        <v>438</v>
      </c>
      <c r="B87" s="5" t="n">
        <v>623744</v>
      </c>
      <c r="C87" s="5" t="n">
        <v>623744</v>
      </c>
      <c r="D87" s="5" t="n">
        <v>155067</v>
      </c>
    </row>
    <row r="88" spans="1:4">
      <c r="A88" s="4" t="s">
        <v>439</v>
      </c>
      <c r="B88" s="5" t="n">
        <v>623744</v>
      </c>
      <c r="C88" s="5" t="n">
        <v>623744</v>
      </c>
      <c r="D88" s="5" t="n">
        <v>155067</v>
      </c>
    </row>
    <row r="89" spans="1:4">
      <c r="A89" s="4" t="s">
        <v>440</v>
      </c>
      <c r="B89" s="5" t="n">
        <v>178993</v>
      </c>
      <c r="C89" s="5" t="n">
        <v>178993</v>
      </c>
      <c r="D89" s="5" t="n">
        <v>56409</v>
      </c>
    </row>
    <row r="90" spans="1:4">
      <c r="A90" s="4" t="s">
        <v>441</v>
      </c>
      <c r="B90" s="5" t="n">
        <v>651657</v>
      </c>
      <c r="C90" s="5" t="n">
        <v>683418</v>
      </c>
      <c r="D90" s="5" t="n">
        <v>252832</v>
      </c>
    </row>
    <row r="91" spans="1:4">
      <c r="A91" s="4" t="s">
        <v>442</v>
      </c>
      <c r="B91" s="5" t="n">
        <v>5877</v>
      </c>
      <c r="C91" s="5" t="n">
        <v>20191</v>
      </c>
      <c r="D91" s="5" t="n">
        <v>11912</v>
      </c>
    </row>
    <row r="92" spans="1:4">
      <c r="A92" s="4" t="s">
        <v>443</v>
      </c>
      <c r="B92" s="7" t="n">
        <v>4844</v>
      </c>
      <c r="C92" s="7" t="n">
        <v>16831</v>
      </c>
      <c r="D92" s="7" t="n">
        <v>12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234561</v>
      </c>
      <c r="C4" s="7" t="n">
        <v>2294733</v>
      </c>
      <c r="D4" s="7" t="n">
        <v>6581165</v>
      </c>
      <c r="E4" s="7" t="n">
        <v>6925693</v>
      </c>
    </row>
    <row r="5" spans="1:5">
      <c r="A5" s="4" t="s">
        <v>79</v>
      </c>
      <c r="B5" s="5" t="n">
        <v>372199</v>
      </c>
      <c r="C5" s="5" t="n">
        <v>432341</v>
      </c>
      <c r="D5" s="5" t="n">
        <v>1146328</v>
      </c>
      <c r="E5" s="5" t="n">
        <v>1305746</v>
      </c>
    </row>
    <row r="6" spans="1:5">
      <c r="A6" s="4" t="s">
        <v>80</v>
      </c>
      <c r="B6" s="5" t="n">
        <v>213818</v>
      </c>
      <c r="C6" s="5" t="n">
        <v>112277</v>
      </c>
      <c r="D6" s="5" t="n">
        <v>673950</v>
      </c>
      <c r="E6" s="5" t="n">
        <v>339461</v>
      </c>
    </row>
    <row r="7" spans="1:5">
      <c r="A7" s="4" t="s">
        <v>81</v>
      </c>
      <c r="B7" s="5" t="n">
        <v>29757</v>
      </c>
      <c r="C7" s="5" t="n">
        <v>19200</v>
      </c>
      <c r="D7" s="5" t="n">
        <v>65631</v>
      </c>
      <c r="E7" s="5" t="n">
        <v>46570</v>
      </c>
    </row>
    <row r="8" spans="1:5">
      <c r="A8" s="4" t="s">
        <v>82</v>
      </c>
      <c r="B8" s="5" t="n">
        <v>2850335</v>
      </c>
      <c r="C8" s="5" t="n">
        <v>2858551</v>
      </c>
      <c r="D8" s="5" t="n">
        <v>8467074</v>
      </c>
      <c r="E8" s="5" t="n">
        <v>8617470</v>
      </c>
    </row>
    <row r="9" spans="1:5">
      <c r="A9" s="3" t="s">
        <v>83</v>
      </c>
    </row>
    <row r="10" spans="1:5">
      <c r="A10" s="4" t="s">
        <v>46</v>
      </c>
      <c r="B10" s="5" t="n">
        <v>298718</v>
      </c>
      <c r="C10" s="5" t="n">
        <v>272277</v>
      </c>
      <c r="D10" s="5" t="n">
        <v>823690</v>
      </c>
      <c r="E10" s="5" t="n">
        <v>758309</v>
      </c>
    </row>
    <row r="11" spans="1:5">
      <c r="A11" s="4" t="s">
        <v>47</v>
      </c>
      <c r="B11" s="5" t="n">
        <v>15749</v>
      </c>
      <c r="C11" s="5" t="n">
        <v>5326</v>
      </c>
      <c r="D11" s="5" t="n">
        <v>31515</v>
      </c>
      <c r="E11" s="5" t="n">
        <v>15388</v>
      </c>
    </row>
    <row r="12" spans="1:5">
      <c r="A12" s="4" t="s">
        <v>84</v>
      </c>
      <c r="B12" s="5" t="n">
        <v>314467</v>
      </c>
      <c r="C12" s="5" t="n">
        <v>277603</v>
      </c>
      <c r="D12" s="5" t="n">
        <v>855205</v>
      </c>
      <c r="E12" s="5" t="n">
        <v>773697</v>
      </c>
    </row>
    <row r="13" spans="1:5">
      <c r="A13" s="4" t="s">
        <v>85</v>
      </c>
      <c r="B13" s="5" t="n">
        <v>2535868</v>
      </c>
      <c r="C13" s="5" t="n">
        <v>2580948</v>
      </c>
      <c r="D13" s="5" t="n">
        <v>7611869</v>
      </c>
      <c r="E13" s="5" t="n">
        <v>7843773</v>
      </c>
    </row>
    <row r="14" spans="1:5">
      <c r="A14" s="4" t="s">
        <v>86</v>
      </c>
      <c r="B14" s="5" t="n">
        <v>30000</v>
      </c>
      <c r="C14" s="5" t="n">
        <v>30000</v>
      </c>
      <c r="D14" s="5" t="n">
        <v>90000</v>
      </c>
      <c r="E14" s="5" t="n">
        <v>90000</v>
      </c>
    </row>
    <row r="15" spans="1:5">
      <c r="A15" s="4" t="s">
        <v>87</v>
      </c>
      <c r="B15" s="5" t="n">
        <v>2505868</v>
      </c>
      <c r="C15" s="5" t="n">
        <v>2550948</v>
      </c>
      <c r="D15" s="5" t="n">
        <v>7521869</v>
      </c>
      <c r="E15" s="5" t="n">
        <v>7753773</v>
      </c>
    </row>
    <row r="16" spans="1:5">
      <c r="A16" s="3" t="s">
        <v>88</v>
      </c>
    </row>
    <row r="17" spans="1:5">
      <c r="A17" s="4" t="s">
        <v>89</v>
      </c>
      <c r="B17" s="5" t="n">
        <v>85052</v>
      </c>
      <c r="C17" s="5" t="n">
        <v>72091</v>
      </c>
      <c r="D17" s="5" t="n">
        <v>256527</v>
      </c>
      <c r="E17" s="5" t="n">
        <v>234765</v>
      </c>
    </row>
    <row r="18" spans="1:5">
      <c r="A18" s="4" t="s">
        <v>90</v>
      </c>
      <c r="B18" s="5" t="n">
        <v>342291</v>
      </c>
      <c r="C18" s="5" t="n">
        <v>326031</v>
      </c>
      <c r="D18" s="5" t="n">
        <v>958290</v>
      </c>
      <c r="E18" s="5" t="n">
        <v>960836</v>
      </c>
    </row>
    <row r="19" spans="1:5">
      <c r="A19" s="4" t="s">
        <v>91</v>
      </c>
      <c r="B19" s="5" t="n">
        <v>202808</v>
      </c>
      <c r="C19" s="5" t="n">
        <v>198269</v>
      </c>
      <c r="D19" s="5" t="n">
        <v>577453</v>
      </c>
      <c r="E19" s="5" t="n">
        <v>538668</v>
      </c>
    </row>
    <row r="20" spans="1:5">
      <c r="A20" s="4" t="s">
        <v>92</v>
      </c>
      <c r="B20" s="5" t="n">
        <v>58060</v>
      </c>
      <c r="C20" s="5" t="n">
        <v>89248</v>
      </c>
      <c r="D20" s="5" t="n">
        <v>191405</v>
      </c>
      <c r="E20" s="5" t="n">
        <v>172521</v>
      </c>
    </row>
    <row r="21" spans="1:5">
      <c r="A21" s="4" t="s">
        <v>93</v>
      </c>
      <c r="B21" s="5" t="n">
        <v>97701</v>
      </c>
      <c r="C21" s="5" t="n">
        <v>83712</v>
      </c>
      <c r="D21" s="5" t="n">
        <v>324375</v>
      </c>
      <c r="E21" s="5" t="n">
        <v>291810</v>
      </c>
    </row>
    <row r="22" spans="1:5">
      <c r="A22" s="4" t="s">
        <v>94</v>
      </c>
      <c r="B22" s="5" t="n">
        <v>83974</v>
      </c>
      <c r="C22" s="5" t="n">
        <v>81418</v>
      </c>
      <c r="D22" s="5" t="n">
        <v>253913</v>
      </c>
      <c r="E22" s="5" t="n">
        <v>249533</v>
      </c>
    </row>
    <row r="23" spans="1:5">
      <c r="A23" s="4" t="s">
        <v>95</v>
      </c>
      <c r="B23" s="5" t="n">
        <v>175406</v>
      </c>
      <c r="C23" s="5" t="n">
        <v>171592</v>
      </c>
      <c r="D23" s="5" t="n">
        <v>530846</v>
      </c>
      <c r="E23" s="5" t="n">
        <v>506996</v>
      </c>
    </row>
    <row r="24" spans="1:5">
      <c r="A24" s="4" t="s">
        <v>81</v>
      </c>
      <c r="B24" s="5" t="n">
        <v>71997</v>
      </c>
      <c r="C24" s="5" t="n">
        <v>65697</v>
      </c>
      <c r="D24" s="5" t="n">
        <v>200808</v>
      </c>
      <c r="E24" s="5" t="n">
        <v>206675</v>
      </c>
    </row>
    <row r="25" spans="1:5">
      <c r="A25" s="4" t="s">
        <v>96</v>
      </c>
      <c r="B25" s="5" t="n">
        <v>1117289</v>
      </c>
      <c r="C25" s="5" t="n">
        <v>1088058</v>
      </c>
      <c r="D25" s="5" t="n">
        <v>3293617</v>
      </c>
      <c r="E25" s="5" t="n">
        <v>3161804</v>
      </c>
    </row>
    <row r="26" spans="1:5">
      <c r="A26" s="3" t="s">
        <v>97</v>
      </c>
    </row>
    <row r="27" spans="1:5">
      <c r="A27" s="4" t="s">
        <v>98</v>
      </c>
      <c r="B27" s="5" t="n">
        <v>1640777</v>
      </c>
      <c r="C27" s="5" t="n">
        <v>1692942</v>
      </c>
      <c r="D27" s="5" t="n">
        <v>4957982</v>
      </c>
      <c r="E27" s="5" t="n">
        <v>5075624</v>
      </c>
    </row>
    <row r="28" spans="1:5">
      <c r="A28" s="4" t="s">
        <v>99</v>
      </c>
      <c r="B28" s="5" t="n">
        <v>266439</v>
      </c>
      <c r="C28" s="5" t="n">
        <v>268360</v>
      </c>
      <c r="D28" s="5" t="n">
        <v>789598</v>
      </c>
      <c r="E28" s="5" t="n">
        <v>775342</v>
      </c>
    </row>
    <row r="29" spans="1:5">
      <c r="A29" s="4" t="s">
        <v>100</v>
      </c>
      <c r="B29" s="5" t="n">
        <v>178280</v>
      </c>
      <c r="C29" s="5" t="n">
        <v>150500</v>
      </c>
      <c r="D29" s="5" t="n">
        <v>507339</v>
      </c>
      <c r="E29" s="5" t="n">
        <v>433860</v>
      </c>
    </row>
    <row r="30" spans="1:5">
      <c r="A30" s="4" t="s">
        <v>101</v>
      </c>
      <c r="B30" s="5" t="n">
        <v>-720</v>
      </c>
      <c r="C30" s="5" t="n">
        <v>6061</v>
      </c>
      <c r="D30" s="5" t="n">
        <v>-88874</v>
      </c>
      <c r="E30" s="5" t="n">
        <v>-43617</v>
      </c>
    </row>
    <row r="31" spans="1:5">
      <c r="A31" s="4" t="s">
        <v>102</v>
      </c>
      <c r="B31" s="5" t="n">
        <v>69571</v>
      </c>
      <c r="C31" s="5" t="n">
        <v>42979</v>
      </c>
      <c r="D31" s="5" t="n">
        <v>158182</v>
      </c>
      <c r="E31" s="5" t="n">
        <v>149584</v>
      </c>
    </row>
    <row r="32" spans="1:5">
      <c r="A32" s="4" t="s">
        <v>103</v>
      </c>
      <c r="B32" s="5" t="n">
        <v>53937</v>
      </c>
      <c r="C32" s="5" t="n">
        <v>53602</v>
      </c>
      <c r="D32" s="5" t="n">
        <v>169014</v>
      </c>
      <c r="E32" s="5" t="n">
        <v>176928</v>
      </c>
    </row>
    <row r="33" spans="1:5">
      <c r="A33" s="4" t="s">
        <v>104</v>
      </c>
      <c r="B33" s="5" t="n">
        <v>107311</v>
      </c>
      <c r="C33" s="5" t="n">
        <v>96774</v>
      </c>
      <c r="D33" s="5" t="n">
        <v>315667</v>
      </c>
      <c r="E33" s="5" t="n">
        <v>286669</v>
      </c>
    </row>
    <row r="34" spans="1:5">
      <c r="A34" s="4" t="s">
        <v>81</v>
      </c>
      <c r="B34" s="5" t="n">
        <v>288023</v>
      </c>
      <c r="C34" s="5" t="n">
        <v>302736</v>
      </c>
      <c r="D34" s="5" t="n">
        <v>838455</v>
      </c>
      <c r="E34" s="5" t="n">
        <v>856157</v>
      </c>
    </row>
    <row r="35" spans="1:5">
      <c r="A35" s="4" t="s">
        <v>105</v>
      </c>
      <c r="B35" s="5" t="n">
        <v>2603618</v>
      </c>
      <c r="C35" s="5" t="n">
        <v>2613954</v>
      </c>
      <c r="D35" s="5" t="n">
        <v>7647363</v>
      </c>
      <c r="E35" s="5" t="n">
        <v>7710547</v>
      </c>
    </row>
    <row r="36" spans="1:5">
      <c r="A36" s="4" t="s">
        <v>106</v>
      </c>
      <c r="B36" s="5" t="n">
        <v>1019539</v>
      </c>
      <c r="C36" s="5" t="n">
        <v>1025052</v>
      </c>
      <c r="D36" s="5" t="n">
        <v>3168123</v>
      </c>
      <c r="E36" s="5" t="n">
        <v>3205030</v>
      </c>
    </row>
    <row r="37" spans="1:5">
      <c r="A37" s="4" t="s">
        <v>107</v>
      </c>
      <c r="B37" s="5" t="n">
        <v>285297</v>
      </c>
      <c r="C37" s="5" t="n">
        <v>267287</v>
      </c>
      <c r="D37" s="5" t="n">
        <v>868407</v>
      </c>
      <c r="E37" s="5" t="n">
        <v>854380</v>
      </c>
    </row>
    <row r="38" spans="1:5">
      <c r="A38" s="4" t="s">
        <v>108</v>
      </c>
      <c r="B38" s="7" t="n">
        <v>734242</v>
      </c>
      <c r="C38" s="7" t="n">
        <v>757765</v>
      </c>
      <c r="D38" s="7" t="n">
        <v>2299716</v>
      </c>
      <c r="E38" s="7" t="n">
        <v>2350650</v>
      </c>
    </row>
    <row r="39" spans="1:5">
      <c r="A39" s="4" t="s">
        <v>109</v>
      </c>
      <c r="B39" s="8" t="n">
        <v>0.41</v>
      </c>
      <c r="C39" s="8" t="n">
        <v>0.43</v>
      </c>
      <c r="D39" s="8" t="n">
        <v>1.28</v>
      </c>
      <c r="E39" s="8" t="n">
        <v>1.32</v>
      </c>
    </row>
    <row r="40" spans="1:5">
      <c r="A40" s="4" t="s">
        <v>110</v>
      </c>
      <c r="B40" s="9" t="n">
        <v>0.41</v>
      </c>
      <c r="C40" s="9" t="n">
        <v>0.42</v>
      </c>
      <c r="D40" s="9" t="n">
        <v>1.27</v>
      </c>
      <c r="E40" s="9" t="n">
        <v>1.31</v>
      </c>
    </row>
    <row r="41" spans="1:5">
      <c r="A41" s="4" t="s">
        <v>111</v>
      </c>
      <c r="B41" s="8" t="n">
        <v>0.1</v>
      </c>
      <c r="C41" s="8" t="n">
        <v>0.1</v>
      </c>
      <c r="D41" s="8" t="n">
        <v>0.3</v>
      </c>
      <c r="E41" s="8"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2770343</v>
      </c>
      <c r="C3" s="7" t="n">
        <v>2532554</v>
      </c>
    </row>
    <row r="4" spans="1:3">
      <c r="A4" s="4" t="s">
        <v>352</v>
      </c>
    </row>
    <row r="5" spans="1:3">
      <c r="A5" s="3" t="s">
        <v>456</v>
      </c>
    </row>
    <row r="6" spans="1:3">
      <c r="A6" s="4" t="s">
        <v>457</v>
      </c>
      <c r="B6" s="5" t="n">
        <v>670248</v>
      </c>
      <c r="C6" s="5" t="n">
        <v>836867</v>
      </c>
    </row>
    <row r="7" spans="1:3">
      <c r="A7" s="4" t="s">
        <v>384</v>
      </c>
    </row>
    <row r="8" spans="1:3">
      <c r="A8" s="3" t="s">
        <v>456</v>
      </c>
    </row>
    <row r="9" spans="1:3">
      <c r="A9" s="4" t="s">
        <v>457</v>
      </c>
      <c r="B9" s="5" t="n">
        <v>1302423</v>
      </c>
      <c r="C9" s="5" t="n">
        <v>1362088</v>
      </c>
    </row>
    <row r="10" spans="1:3">
      <c r="A10" s="4" t="s">
        <v>428</v>
      </c>
    </row>
    <row r="11" spans="1:3">
      <c r="A11" s="3" t="s">
        <v>456</v>
      </c>
    </row>
    <row r="12" spans="1:3">
      <c r="A12" s="4" t="s">
        <v>457</v>
      </c>
      <c r="B12" s="5" t="n">
        <v>236500</v>
      </c>
    </row>
    <row r="13" spans="1:3">
      <c r="A13" s="4" t="s">
        <v>361</v>
      </c>
    </row>
    <row r="14" spans="1:3">
      <c r="A14" s="3" t="s">
        <v>456</v>
      </c>
    </row>
    <row r="15" spans="1:3">
      <c r="A15" s="4" t="s">
        <v>457</v>
      </c>
      <c r="B15" s="5" t="n">
        <v>4796</v>
      </c>
      <c r="C15" s="5" t="n">
        <v>6009</v>
      </c>
    </row>
    <row r="16" spans="1:3">
      <c r="A16" s="4" t="s">
        <v>364</v>
      </c>
    </row>
    <row r="17" spans="1:3">
      <c r="A17" s="3" t="s">
        <v>456</v>
      </c>
    </row>
    <row r="18" spans="1:3">
      <c r="A18" s="4" t="s">
        <v>457</v>
      </c>
      <c r="B18" s="5" t="n">
        <v>392159</v>
      </c>
      <c r="C18" s="5" t="n">
        <v>245710</v>
      </c>
    </row>
    <row r="19" spans="1:3">
      <c r="A19" s="4" t="s">
        <v>367</v>
      </c>
    </row>
    <row r="20" spans="1:3">
      <c r="A20" s="3" t="s">
        <v>456</v>
      </c>
    </row>
    <row r="21" spans="1:3">
      <c r="A21" s="4" t="s">
        <v>457</v>
      </c>
      <c r="B21" s="5" t="n">
        <v>93914</v>
      </c>
    </row>
    <row r="22" spans="1:3">
      <c r="A22" s="4" t="s">
        <v>370</v>
      </c>
    </row>
    <row r="23" spans="1:3">
      <c r="A23" s="3" t="s">
        <v>456</v>
      </c>
    </row>
    <row r="24" spans="1:3">
      <c r="A24" s="4" t="s">
        <v>457</v>
      </c>
      <c r="B24" s="7" t="n">
        <v>70303</v>
      </c>
      <c r="C24" s="7" t="n">
        <v>818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373</v>
      </c>
    </row>
    <row r="2" spans="1:3">
      <c r="B2" s="2" t="s">
        <v>2</v>
      </c>
      <c r="C2" s="2" t="s">
        <v>25</v>
      </c>
    </row>
    <row r="3" spans="1:3">
      <c r="A3" s="3" t="s">
        <v>456</v>
      </c>
    </row>
    <row r="4" spans="1:3">
      <c r="A4" s="4" t="s">
        <v>459</v>
      </c>
      <c r="B4" s="7" t="n">
        <v>2736427</v>
      </c>
      <c r="C4" s="7" t="n">
        <v>2338091</v>
      </c>
    </row>
    <row r="5" spans="1:3">
      <c r="A5" s="4" t="s">
        <v>352</v>
      </c>
    </row>
    <row r="6" spans="1:3">
      <c r="A6" s="3" t="s">
        <v>456</v>
      </c>
    </row>
    <row r="7" spans="1:3">
      <c r="A7" s="4" t="s">
        <v>459</v>
      </c>
      <c r="B7" s="5" t="n">
        <v>636332</v>
      </c>
      <c r="C7" s="5" t="n">
        <v>666744</v>
      </c>
    </row>
    <row r="8" spans="1:3">
      <c r="A8" s="4" t="s">
        <v>384</v>
      </c>
    </row>
    <row r="9" spans="1:3">
      <c r="A9" s="3" t="s">
        <v>456</v>
      </c>
    </row>
    <row r="10" spans="1:3">
      <c r="A10" s="4" t="s">
        <v>459</v>
      </c>
      <c r="B10" s="5" t="n">
        <v>1302423</v>
      </c>
      <c r="C10" s="5" t="n">
        <v>1362088</v>
      </c>
    </row>
    <row r="11" spans="1:3">
      <c r="A11" s="4" t="s">
        <v>428</v>
      </c>
    </row>
    <row r="12" spans="1:3">
      <c r="A12" s="3" t="s">
        <v>456</v>
      </c>
    </row>
    <row r="13" spans="1:3">
      <c r="A13" s="4" t="s">
        <v>459</v>
      </c>
      <c r="B13" s="5" t="n">
        <v>236500</v>
      </c>
    </row>
    <row r="14" spans="1:3">
      <c r="A14" s="4" t="s">
        <v>361</v>
      </c>
    </row>
    <row r="15" spans="1:3">
      <c r="A15" s="3" t="s">
        <v>456</v>
      </c>
    </row>
    <row r="16" spans="1:3">
      <c r="A16" s="4" t="s">
        <v>459</v>
      </c>
      <c r="B16" s="5" t="n">
        <v>4796</v>
      </c>
      <c r="C16" s="5" t="n">
        <v>6009</v>
      </c>
    </row>
    <row r="17" spans="1:3">
      <c r="A17" s="4" t="s">
        <v>364</v>
      </c>
    </row>
    <row r="18" spans="1:3">
      <c r="A18" s="3" t="s">
        <v>456</v>
      </c>
    </row>
    <row r="19" spans="1:3">
      <c r="A19" s="4" t="s">
        <v>459</v>
      </c>
      <c r="B19" s="5" t="n">
        <v>392159</v>
      </c>
      <c r="C19" s="5" t="n">
        <v>245710</v>
      </c>
    </row>
    <row r="20" spans="1:3">
      <c r="A20" s="4" t="s">
        <v>367</v>
      </c>
    </row>
    <row r="21" spans="1:3">
      <c r="A21" s="3" t="s">
        <v>456</v>
      </c>
    </row>
    <row r="22" spans="1:3">
      <c r="A22" s="4" t="s">
        <v>459</v>
      </c>
      <c r="B22" s="5" t="n">
        <v>93914</v>
      </c>
    </row>
    <row r="23" spans="1:3">
      <c r="A23" s="4" t="s">
        <v>370</v>
      </c>
    </row>
    <row r="24" spans="1:3">
      <c r="A24" s="3" t="s">
        <v>456</v>
      </c>
    </row>
    <row r="25" spans="1:3">
      <c r="A25" s="4" t="s">
        <v>459</v>
      </c>
      <c r="B25" s="7" t="n">
        <v>70303</v>
      </c>
      <c r="C25" s="7" t="n">
        <v>575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460</v>
      </c>
      <c r="B1" s="2" t="s">
        <v>75</v>
      </c>
      <c r="D1" s="2" t="s">
        <v>1</v>
      </c>
    </row>
    <row r="2" spans="1:5">
      <c r="B2" s="2" t="s">
        <v>461</v>
      </c>
      <c r="C2" s="2" t="s">
        <v>462</v>
      </c>
      <c r="D2" s="2" t="s">
        <v>461</v>
      </c>
      <c r="E2" s="2" t="s">
        <v>462</v>
      </c>
    </row>
    <row r="3" spans="1:5">
      <c r="A3" s="3" t="s">
        <v>456</v>
      </c>
    </row>
    <row r="4" spans="1:5">
      <c r="A4" s="4" t="s">
        <v>463</v>
      </c>
      <c r="B4" s="5" t="n">
        <v>2</v>
      </c>
      <c r="C4" s="5" t="n">
        <v>2</v>
      </c>
      <c r="D4" s="5" t="n">
        <v>8</v>
      </c>
      <c r="E4" s="5" t="n">
        <v>3</v>
      </c>
    </row>
    <row r="5" spans="1:5">
      <c r="A5" s="4" t="s">
        <v>464</v>
      </c>
      <c r="B5" s="7" t="n">
        <v>136050</v>
      </c>
      <c r="C5" s="7" t="n">
        <v>937353</v>
      </c>
      <c r="D5" s="7" t="n">
        <v>1057502</v>
      </c>
      <c r="E5" s="7" t="n">
        <v>977979</v>
      </c>
    </row>
    <row r="6" spans="1:5">
      <c r="A6" s="4" t="s">
        <v>352</v>
      </c>
    </row>
    <row r="7" spans="1:5">
      <c r="A7" s="3" t="s">
        <v>456</v>
      </c>
    </row>
    <row r="8" spans="1:5">
      <c r="A8" s="4" t="s">
        <v>463</v>
      </c>
      <c r="D8" s="5" t="n">
        <v>2</v>
      </c>
      <c r="E8" s="5" t="n">
        <v>1</v>
      </c>
    </row>
    <row r="9" spans="1:5">
      <c r="A9" s="4" t="s">
        <v>464</v>
      </c>
      <c r="D9" s="7" t="n">
        <v>90333</v>
      </c>
      <c r="E9" s="7" t="n">
        <v>40626</v>
      </c>
    </row>
    <row r="10" spans="1:5">
      <c r="A10" s="4" t="s">
        <v>384</v>
      </c>
    </row>
    <row r="11" spans="1:5">
      <c r="A11" s="3" t="s">
        <v>456</v>
      </c>
    </row>
    <row r="12" spans="1:5">
      <c r="A12" s="4" t="s">
        <v>463</v>
      </c>
      <c r="C12" s="5" t="n">
        <v>1</v>
      </c>
      <c r="D12" s="5" t="n">
        <v>1</v>
      </c>
      <c r="E12" s="5" t="n">
        <v>1</v>
      </c>
    </row>
    <row r="13" spans="1:5">
      <c r="A13" s="4" t="s">
        <v>464</v>
      </c>
      <c r="C13" s="7" t="n">
        <v>719022</v>
      </c>
      <c r="D13" s="7" t="n">
        <v>456158</v>
      </c>
      <c r="E13" s="7" t="n">
        <v>719022</v>
      </c>
    </row>
    <row r="14" spans="1:5">
      <c r="A14" s="4" t="s">
        <v>428</v>
      </c>
    </row>
    <row r="15" spans="1:5">
      <c r="A15" s="3" t="s">
        <v>456</v>
      </c>
    </row>
    <row r="16" spans="1:5">
      <c r="A16" s="4" t="s">
        <v>463</v>
      </c>
      <c r="D16" s="5" t="n">
        <v>1</v>
      </c>
    </row>
    <row r="17" spans="1:5">
      <c r="A17" s="4" t="s">
        <v>464</v>
      </c>
      <c r="D17" s="7" t="n">
        <v>236500</v>
      </c>
    </row>
    <row r="18" spans="1:5">
      <c r="A18" s="4" t="s">
        <v>364</v>
      </c>
    </row>
    <row r="19" spans="1:5">
      <c r="A19" s="3" t="s">
        <v>456</v>
      </c>
    </row>
    <row r="20" spans="1:5">
      <c r="A20" s="4" t="s">
        <v>463</v>
      </c>
      <c r="B20" s="5" t="n">
        <v>1</v>
      </c>
      <c r="C20" s="5" t="n">
        <v>1</v>
      </c>
      <c r="D20" s="5" t="n">
        <v>2</v>
      </c>
      <c r="E20" s="5" t="n">
        <v>1</v>
      </c>
    </row>
    <row r="21" spans="1:5">
      <c r="A21" s="4" t="s">
        <v>464</v>
      </c>
      <c r="B21" s="7" t="n">
        <v>134446</v>
      </c>
      <c r="C21" s="7" t="n">
        <v>218331</v>
      </c>
      <c r="D21" s="7" t="n">
        <v>178993</v>
      </c>
      <c r="E21" s="7" t="n">
        <v>218331</v>
      </c>
    </row>
    <row r="22" spans="1:5">
      <c r="A22" s="4" t="s">
        <v>367</v>
      </c>
    </row>
    <row r="23" spans="1:5">
      <c r="A23" s="3" t="s">
        <v>456</v>
      </c>
    </row>
    <row r="24" spans="1:5">
      <c r="A24" s="4" t="s">
        <v>463</v>
      </c>
      <c r="D24" s="5" t="n">
        <v>1</v>
      </c>
    </row>
    <row r="25" spans="1:5">
      <c r="A25" s="4" t="s">
        <v>464</v>
      </c>
      <c r="D25" s="7" t="n">
        <v>93914</v>
      </c>
    </row>
    <row r="26" spans="1:5">
      <c r="A26" s="4" t="s">
        <v>370</v>
      </c>
    </row>
    <row r="27" spans="1:5">
      <c r="A27" s="3" t="s">
        <v>456</v>
      </c>
    </row>
    <row r="28" spans="1:5">
      <c r="A28" s="4" t="s">
        <v>463</v>
      </c>
      <c r="B28" s="5" t="n">
        <v>1</v>
      </c>
      <c r="D28" s="5" t="n">
        <v>1</v>
      </c>
    </row>
    <row r="29" spans="1:5">
      <c r="A29" s="4" t="s">
        <v>464</v>
      </c>
      <c r="B29" s="7" t="n">
        <v>1604</v>
      </c>
      <c r="D29" s="7" t="n">
        <v>16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5</v>
      </c>
      <c r="B1" s="2" t="s">
        <v>2</v>
      </c>
      <c r="C1" s="2" t="s">
        <v>25</v>
      </c>
    </row>
    <row r="2" spans="1:3">
      <c r="A2" s="3" t="s">
        <v>416</v>
      </c>
    </row>
    <row r="3" spans="1:3">
      <c r="A3" s="4" t="s">
        <v>466</v>
      </c>
      <c r="B3" s="7" t="n">
        <v>1335584</v>
      </c>
      <c r="C3" s="7" t="n">
        <v>1530011</v>
      </c>
    </row>
    <row r="4" spans="1:3">
      <c r="A4" s="4" t="s">
        <v>352</v>
      </c>
    </row>
    <row r="5" spans="1:3">
      <c r="A5" s="3" t="s">
        <v>416</v>
      </c>
    </row>
    <row r="6" spans="1:3">
      <c r="A6" s="4" t="s">
        <v>466</v>
      </c>
      <c r="B6" s="5" t="n">
        <v>353531</v>
      </c>
      <c r="C6" s="5" t="n">
        <v>590514</v>
      </c>
    </row>
    <row r="7" spans="1:3">
      <c r="A7" s="4" t="s">
        <v>384</v>
      </c>
    </row>
    <row r="8" spans="1:3">
      <c r="A8" s="3" t="s">
        <v>416</v>
      </c>
    </row>
    <row r="9" spans="1:3">
      <c r="A9" s="4" t="s">
        <v>466</v>
      </c>
      <c r="B9" s="5" t="n">
        <v>682665</v>
      </c>
      <c r="C9" s="5" t="n">
        <v>708922</v>
      </c>
    </row>
    <row r="10" spans="1:3">
      <c r="A10" s="4" t="s">
        <v>361</v>
      </c>
    </row>
    <row r="11" spans="1:3">
      <c r="A11" s="3" t="s">
        <v>416</v>
      </c>
    </row>
    <row r="12" spans="1:3">
      <c r="A12" s="4" t="s">
        <v>466</v>
      </c>
      <c r="B12" s="5" t="n">
        <v>40218</v>
      </c>
      <c r="C12" s="5" t="n">
        <v>49542</v>
      </c>
    </row>
    <row r="13" spans="1:3">
      <c r="A13" s="4" t="s">
        <v>364</v>
      </c>
    </row>
    <row r="14" spans="1:3">
      <c r="A14" s="3" t="s">
        <v>416</v>
      </c>
    </row>
    <row r="15" spans="1:3">
      <c r="A15" s="4" t="s">
        <v>466</v>
      </c>
      <c r="B15" s="5" t="n">
        <v>140448</v>
      </c>
      <c r="C15" s="5" t="n">
        <v>16561</v>
      </c>
    </row>
    <row r="16" spans="1:3">
      <c r="A16" s="4" t="s">
        <v>370</v>
      </c>
    </row>
    <row r="17" spans="1:3">
      <c r="A17" s="3" t="s">
        <v>416</v>
      </c>
    </row>
    <row r="18" spans="1:3">
      <c r="A18" s="4" t="s">
        <v>466</v>
      </c>
      <c r="B18" s="7" t="n">
        <v>118722</v>
      </c>
      <c r="C18" s="7" t="n">
        <v>1644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 customWidth="1" max="6" min="6" width="25"/>
  </cols>
  <sheetData>
    <row r="1" spans="1:6">
      <c r="A1" s="1" t="s">
        <v>467</v>
      </c>
      <c r="B1" s="2" t="s">
        <v>315</v>
      </c>
      <c r="C1" s="2" t="s">
        <v>75</v>
      </c>
      <c r="E1" s="2" t="s">
        <v>1</v>
      </c>
    </row>
    <row r="2" spans="1:6">
      <c r="B2" s="2" t="s">
        <v>2</v>
      </c>
      <c r="C2" s="2" t="s">
        <v>461</v>
      </c>
      <c r="D2" s="2" t="s">
        <v>462</v>
      </c>
      <c r="E2" s="2" t="s">
        <v>461</v>
      </c>
      <c r="F2" s="2" t="s">
        <v>462</v>
      </c>
    </row>
    <row r="3" spans="1:6">
      <c r="A3" s="3" t="s">
        <v>468</v>
      </c>
    </row>
    <row r="4" spans="1:6">
      <c r="A4" s="4" t="s">
        <v>469</v>
      </c>
      <c r="E4" s="7" t="n">
        <v>750000</v>
      </c>
    </row>
    <row r="5" spans="1:6">
      <c r="A5" s="4" t="s">
        <v>470</v>
      </c>
      <c r="E5" s="4" t="s">
        <v>471</v>
      </c>
    </row>
    <row r="6" spans="1:6">
      <c r="A6" s="4" t="s">
        <v>463</v>
      </c>
      <c r="C6" s="5" t="n">
        <v>2</v>
      </c>
      <c r="D6" s="5" t="n">
        <v>2</v>
      </c>
      <c r="E6" s="5" t="n">
        <v>8</v>
      </c>
      <c r="F6" s="5" t="n">
        <v>3</v>
      </c>
    </row>
    <row r="7" spans="1:6">
      <c r="A7" s="4" t="s">
        <v>472</v>
      </c>
      <c r="C7" s="7" t="n">
        <v>136050</v>
      </c>
      <c r="D7" s="7" t="n">
        <v>937353</v>
      </c>
      <c r="E7" s="7" t="n">
        <v>1057502</v>
      </c>
      <c r="F7" s="7" t="n">
        <v>977979</v>
      </c>
    </row>
    <row r="8" spans="1:6">
      <c r="A8" s="4" t="s">
        <v>473</v>
      </c>
    </row>
    <row r="9" spans="1:6">
      <c r="A9" s="3" t="s">
        <v>468</v>
      </c>
    </row>
    <row r="10" spans="1:6">
      <c r="A10" s="4" t="s">
        <v>474</v>
      </c>
      <c r="E10" s="4" t="s">
        <v>475</v>
      </c>
    </row>
    <row r="11" spans="1:6">
      <c r="A11" s="4" t="s">
        <v>476</v>
      </c>
    </row>
    <row r="12" spans="1:6">
      <c r="A12" s="3" t="s">
        <v>468</v>
      </c>
    </row>
    <row r="13" spans="1:6">
      <c r="A13" s="4" t="s">
        <v>477</v>
      </c>
      <c r="E13" s="7" t="n">
        <v>750000</v>
      </c>
    </row>
    <row r="14" spans="1:6">
      <c r="A14" s="4" t="s">
        <v>478</v>
      </c>
    </row>
    <row r="15" spans="1:6">
      <c r="A15" s="3" t="s">
        <v>468</v>
      </c>
    </row>
    <row r="16" spans="1:6">
      <c r="A16" s="4" t="s">
        <v>477</v>
      </c>
      <c r="E16" s="5" t="n">
        <v>1000000</v>
      </c>
    </row>
    <row r="17" spans="1:6">
      <c r="A17" s="4" t="s">
        <v>479</v>
      </c>
    </row>
    <row r="18" spans="1:6">
      <c r="A18" s="3" t="s">
        <v>468</v>
      </c>
    </row>
    <row r="19" spans="1:6">
      <c r="A19" s="4" t="s">
        <v>477</v>
      </c>
      <c r="E19" s="7" t="n">
        <v>1000000</v>
      </c>
    </row>
    <row r="20" spans="1:6">
      <c r="A20" s="4" t="s">
        <v>480</v>
      </c>
    </row>
    <row r="21" spans="1:6">
      <c r="A21" s="3" t="s">
        <v>468</v>
      </c>
    </row>
    <row r="22" spans="1:6">
      <c r="A22" s="4" t="s">
        <v>481</v>
      </c>
      <c r="E22" s="4" t="s">
        <v>482</v>
      </c>
    </row>
    <row r="23" spans="1:6">
      <c r="A23" s="4" t="s">
        <v>483</v>
      </c>
    </row>
    <row r="24" spans="1:6">
      <c r="A24" s="3" t="s">
        <v>468</v>
      </c>
    </row>
    <row r="25" spans="1:6">
      <c r="A25" s="4" t="s">
        <v>481</v>
      </c>
      <c r="B25" s="4" t="s">
        <v>322</v>
      </c>
    </row>
    <row r="26" spans="1:6">
      <c r="A26" s="4" t="s">
        <v>484</v>
      </c>
    </row>
    <row r="27" spans="1:6">
      <c r="A27" s="3" t="s">
        <v>468</v>
      </c>
    </row>
    <row r="28" spans="1:6">
      <c r="A28" s="4" t="s">
        <v>463</v>
      </c>
      <c r="E28" s="5" t="n">
        <v>1</v>
      </c>
      <c r="F28" s="5" t="n">
        <v>1</v>
      </c>
    </row>
    <row r="29" spans="1:6">
      <c r="A29" s="4" t="s">
        <v>472</v>
      </c>
      <c r="E29" s="7" t="n">
        <v>456158</v>
      </c>
      <c r="F29" s="7" t="n">
        <v>719022</v>
      </c>
    </row>
    <row r="30" spans="1:6">
      <c r="A30" s="4" t="s">
        <v>485</v>
      </c>
    </row>
    <row r="31" spans="1:6">
      <c r="A31" s="3" t="s">
        <v>468</v>
      </c>
    </row>
    <row r="32" spans="1:6">
      <c r="A32" s="4" t="s">
        <v>463</v>
      </c>
      <c r="E32" s="5" t="n">
        <v>1</v>
      </c>
    </row>
    <row r="33" spans="1:6">
      <c r="A33" s="4" t="s">
        <v>472</v>
      </c>
      <c r="E33" s="7" t="n">
        <v>236500</v>
      </c>
    </row>
    <row r="34" spans="1:6">
      <c r="A34" s="4" t="s">
        <v>486</v>
      </c>
    </row>
    <row r="35" spans="1:6">
      <c r="A35" s="3" t="s">
        <v>468</v>
      </c>
    </row>
    <row r="36" spans="1:6">
      <c r="A36" s="4" t="s">
        <v>487</v>
      </c>
      <c r="F36" s="5" t="n">
        <v>3</v>
      </c>
    </row>
    <row r="37" spans="1:6">
      <c r="A37" s="4" t="s">
        <v>488</v>
      </c>
      <c r="F37" s="7" t="n">
        <v>176483</v>
      </c>
    </row>
    <row r="38" spans="1:6">
      <c r="A38" s="4" t="s">
        <v>489</v>
      </c>
    </row>
    <row r="39" spans="1:6">
      <c r="A39" s="3" t="s">
        <v>468</v>
      </c>
    </row>
    <row r="40" spans="1:6">
      <c r="A40" s="4" t="s">
        <v>481</v>
      </c>
      <c r="E40" s="4" t="s">
        <v>324</v>
      </c>
    </row>
    <row r="41" spans="1:6">
      <c r="A41" s="4" t="s">
        <v>490</v>
      </c>
      <c r="E41" s="4" t="s">
        <v>491</v>
      </c>
    </row>
    <row r="42" spans="1:6">
      <c r="A42" s="4" t="s">
        <v>349</v>
      </c>
    </row>
    <row r="43" spans="1:6">
      <c r="A43" s="3" t="s">
        <v>468</v>
      </c>
    </row>
    <row r="44" spans="1:6">
      <c r="A44" s="4" t="s">
        <v>487</v>
      </c>
      <c r="E44" s="5" t="n">
        <v>2</v>
      </c>
    </row>
    <row r="45" spans="1:6">
      <c r="A45" s="4" t="s">
        <v>492</v>
      </c>
    </row>
    <row r="46" spans="1:6">
      <c r="A46" s="3" t="s">
        <v>468</v>
      </c>
    </row>
    <row r="47" spans="1:6">
      <c r="A47" s="4" t="s">
        <v>463</v>
      </c>
      <c r="E47" s="5" t="n">
        <v>2</v>
      </c>
      <c r="F47" s="5" t="n">
        <v>1</v>
      </c>
    </row>
    <row r="48" spans="1:6">
      <c r="A48" s="4" t="s">
        <v>472</v>
      </c>
      <c r="E48" s="7" t="n">
        <v>90333</v>
      </c>
      <c r="F48" s="7" t="n">
        <v>40626</v>
      </c>
    </row>
    <row r="49" spans="1:6">
      <c r="A49" s="4" t="s">
        <v>493</v>
      </c>
    </row>
    <row r="50" spans="1:6">
      <c r="A50" s="3" t="s">
        <v>468</v>
      </c>
    </row>
    <row r="51" spans="1:6">
      <c r="A51" s="4" t="s">
        <v>494</v>
      </c>
      <c r="E51" s="4" t="s">
        <v>495</v>
      </c>
    </row>
    <row r="52" spans="1:6">
      <c r="A52" s="4" t="s">
        <v>490</v>
      </c>
      <c r="E52" s="4" t="s">
        <v>496</v>
      </c>
    </row>
    <row r="53" spans="1:6">
      <c r="A53" s="4" t="s">
        <v>497</v>
      </c>
    </row>
    <row r="54" spans="1:6">
      <c r="A54" s="3" t="s">
        <v>468</v>
      </c>
    </row>
    <row r="55" spans="1:6">
      <c r="A55" s="4" t="s">
        <v>494</v>
      </c>
      <c r="E55" s="4" t="s">
        <v>498</v>
      </c>
    </row>
    <row r="56" spans="1:6">
      <c r="A56" s="4" t="s">
        <v>499</v>
      </c>
      <c r="E56" s="4" t="s">
        <v>500</v>
      </c>
    </row>
    <row r="57" spans="1:6">
      <c r="A57" s="4" t="s">
        <v>474</v>
      </c>
      <c r="E57" s="4" t="s">
        <v>475</v>
      </c>
    </row>
    <row r="58" spans="1:6">
      <c r="A58" s="4" t="s">
        <v>501</v>
      </c>
    </row>
    <row r="59" spans="1:6">
      <c r="A59" s="3" t="s">
        <v>468</v>
      </c>
    </row>
    <row r="60" spans="1:6">
      <c r="A60" s="4" t="s">
        <v>481</v>
      </c>
      <c r="E60" s="4" t="s">
        <v>322</v>
      </c>
    </row>
    <row r="61" spans="1:6">
      <c r="A61" s="4" t="s">
        <v>490</v>
      </c>
      <c r="E61" s="4" t="s">
        <v>496</v>
      </c>
    </row>
    <row r="62" spans="1:6">
      <c r="A62" s="4" t="s">
        <v>502</v>
      </c>
    </row>
    <row r="63" spans="1:6">
      <c r="A63" s="3" t="s">
        <v>468</v>
      </c>
    </row>
    <row r="64" spans="1:6">
      <c r="A64" s="4" t="s">
        <v>481</v>
      </c>
      <c r="E64" s="4" t="s">
        <v>322</v>
      </c>
    </row>
    <row r="65" spans="1:6">
      <c r="A65" s="4" t="s">
        <v>490</v>
      </c>
      <c r="E65" s="4" t="s">
        <v>496</v>
      </c>
    </row>
    <row r="66" spans="1:6">
      <c r="A66" s="4" t="s">
        <v>503</v>
      </c>
    </row>
    <row r="67" spans="1:6">
      <c r="A67" s="3" t="s">
        <v>468</v>
      </c>
    </row>
    <row r="68" spans="1:6">
      <c r="A68" s="4" t="s">
        <v>490</v>
      </c>
      <c r="E68" s="4" t="s">
        <v>496</v>
      </c>
    </row>
    <row r="69" spans="1:6">
      <c r="A69" s="4" t="s">
        <v>504</v>
      </c>
      <c r="E69" s="4" t="s">
        <v>505</v>
      </c>
    </row>
    <row r="70" spans="1:6">
      <c r="A70" s="4" t="s">
        <v>506</v>
      </c>
      <c r="E70" s="7" t="n">
        <v>250000</v>
      </c>
    </row>
    <row r="71" spans="1:6">
      <c r="A71" s="4" t="s">
        <v>386</v>
      </c>
    </row>
    <row r="72" spans="1:6">
      <c r="A72" s="3" t="s">
        <v>468</v>
      </c>
    </row>
    <row r="73" spans="1:6">
      <c r="A73" s="4" t="s">
        <v>463</v>
      </c>
      <c r="C73" s="5" t="n">
        <v>1</v>
      </c>
      <c r="D73" s="5" t="n">
        <v>1</v>
      </c>
      <c r="E73" s="5" t="n">
        <v>2</v>
      </c>
      <c r="F73" s="5" t="n">
        <v>1</v>
      </c>
    </row>
    <row r="74" spans="1:6">
      <c r="A74" s="4" t="s">
        <v>472</v>
      </c>
      <c r="C74" s="7" t="n">
        <v>134446</v>
      </c>
      <c r="D74" s="7" t="n">
        <v>218331</v>
      </c>
      <c r="E74" s="7" t="n">
        <v>178993</v>
      </c>
      <c r="F74" s="7" t="n">
        <v>218331</v>
      </c>
    </row>
    <row r="75" spans="1:6">
      <c r="A75" s="4" t="s">
        <v>507</v>
      </c>
    </row>
    <row r="76" spans="1:6">
      <c r="A76" s="3" t="s">
        <v>468</v>
      </c>
    </row>
    <row r="77" spans="1:6">
      <c r="A77" s="4" t="s">
        <v>481</v>
      </c>
      <c r="E77" s="4" t="s">
        <v>508</v>
      </c>
    </row>
    <row r="78" spans="1:6">
      <c r="A78" s="4" t="s">
        <v>509</v>
      </c>
    </row>
    <row r="79" spans="1:6">
      <c r="A79" s="3" t="s">
        <v>468</v>
      </c>
    </row>
    <row r="80" spans="1:6">
      <c r="A80" s="4" t="s">
        <v>481</v>
      </c>
      <c r="E80" s="4" t="s">
        <v>322</v>
      </c>
    </row>
    <row r="81" spans="1:6">
      <c r="A81" s="4" t="s">
        <v>387</v>
      </c>
    </row>
    <row r="82" spans="1:6">
      <c r="A82" s="3" t="s">
        <v>468</v>
      </c>
    </row>
    <row r="83" spans="1:6">
      <c r="A83" s="4" t="s">
        <v>463</v>
      </c>
      <c r="E83" s="5" t="n">
        <v>1</v>
      </c>
    </row>
    <row r="84" spans="1:6">
      <c r="A84" s="4" t="s">
        <v>472</v>
      </c>
      <c r="E84" s="7" t="n">
        <v>93914</v>
      </c>
    </row>
    <row r="85" spans="1:6">
      <c r="A85" s="4" t="s">
        <v>510</v>
      </c>
    </row>
    <row r="86" spans="1:6">
      <c r="A86" s="3" t="s">
        <v>468</v>
      </c>
    </row>
    <row r="87" spans="1:6">
      <c r="A87" s="4" t="s">
        <v>481</v>
      </c>
      <c r="E87" s="4" t="s">
        <v>322</v>
      </c>
    </row>
    <row r="88" spans="1:6">
      <c r="A88" s="4" t="s">
        <v>370</v>
      </c>
    </row>
    <row r="89" spans="1:6">
      <c r="A89" s="3" t="s">
        <v>468</v>
      </c>
    </row>
    <row r="90" spans="1:6">
      <c r="A90" s="4" t="s">
        <v>463</v>
      </c>
      <c r="C90" s="5" t="n">
        <v>1</v>
      </c>
      <c r="E90" s="5" t="n">
        <v>1</v>
      </c>
    </row>
    <row r="91" spans="1:6">
      <c r="A91" s="4" t="s">
        <v>472</v>
      </c>
      <c r="C91" s="7" t="n">
        <v>1604</v>
      </c>
      <c r="E91" s="7" t="n">
        <v>1604</v>
      </c>
    </row>
    <row r="92" spans="1:6">
      <c r="A92" s="4" t="s">
        <v>511</v>
      </c>
    </row>
    <row r="93" spans="1:6">
      <c r="A93" s="3" t="s">
        <v>468</v>
      </c>
    </row>
    <row r="94" spans="1:6">
      <c r="A94" s="4" t="s">
        <v>490</v>
      </c>
      <c r="E94" s="4" t="s">
        <v>332</v>
      </c>
    </row>
    <row r="95" spans="1:6">
      <c r="A95" s="4" t="s">
        <v>512</v>
      </c>
    </row>
    <row r="96" spans="1:6">
      <c r="A96" s="3" t="s">
        <v>468</v>
      </c>
    </row>
    <row r="97" spans="1:6">
      <c r="A97" s="4" t="s">
        <v>490</v>
      </c>
      <c r="E97" s="4" t="s">
        <v>496</v>
      </c>
    </row>
    <row r="98" spans="1:6">
      <c r="A98" s="4" t="s">
        <v>513</v>
      </c>
    </row>
    <row r="99" spans="1:6">
      <c r="A99" s="3" t="s">
        <v>468</v>
      </c>
    </row>
    <row r="100" spans="1:6">
      <c r="A100" s="4" t="s">
        <v>481</v>
      </c>
      <c r="E100" s="4" t="s">
        <v>514</v>
      </c>
    </row>
    <row r="101" spans="1:6">
      <c r="A101" s="4" t="s">
        <v>515</v>
      </c>
    </row>
    <row r="102" spans="1:6">
      <c r="A102" s="3" t="s">
        <v>468</v>
      </c>
    </row>
    <row r="103" spans="1:6">
      <c r="A103" s="4" t="s">
        <v>481</v>
      </c>
      <c r="E103" s="4" t="s">
        <v>49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105506896</v>
      </c>
      <c r="C3" s="7" t="n">
        <v>101943704</v>
      </c>
    </row>
    <row r="4" spans="1:3">
      <c r="A4" s="4" t="s">
        <v>519</v>
      </c>
      <c r="B4" s="5" t="n">
        <v>968843</v>
      </c>
      <c r="C4" s="5" t="n">
        <v>638929</v>
      </c>
    </row>
    <row r="5" spans="1:3">
      <c r="A5" s="4" t="s">
        <v>520</v>
      </c>
      <c r="B5" s="5" t="n">
        <v>-800193</v>
      </c>
      <c r="C5" s="5" t="n">
        <v>-2421193</v>
      </c>
    </row>
    <row r="6" spans="1:3">
      <c r="A6" s="4" t="s">
        <v>521</v>
      </c>
      <c r="B6" s="5" t="n">
        <v>105675546</v>
      </c>
      <c r="C6" s="5" t="n">
        <v>100161440</v>
      </c>
    </row>
    <row r="7" spans="1:3">
      <c r="A7" s="4" t="s">
        <v>522</v>
      </c>
    </row>
    <row r="8" spans="1:3">
      <c r="A8" s="3" t="s">
        <v>517</v>
      </c>
    </row>
    <row r="9" spans="1:3">
      <c r="A9" s="4" t="s">
        <v>518</v>
      </c>
      <c r="B9" s="5" t="n">
        <v>11374351</v>
      </c>
      <c r="C9" s="5" t="n">
        <v>13985863</v>
      </c>
    </row>
    <row r="10" spans="1:3">
      <c r="A10" s="4" t="s">
        <v>519</v>
      </c>
      <c r="C10" s="5" t="n">
        <v>9641</v>
      </c>
    </row>
    <row r="11" spans="1:3">
      <c r="A11" s="4" t="s">
        <v>520</v>
      </c>
      <c r="B11" s="5" t="n">
        <v>-307519</v>
      </c>
      <c r="C11" s="5" t="n">
        <v>-661964</v>
      </c>
    </row>
    <row r="12" spans="1:3">
      <c r="A12" s="4" t="s">
        <v>521</v>
      </c>
      <c r="B12" s="5" t="n">
        <v>11066832</v>
      </c>
      <c r="C12" s="5" t="n">
        <v>13333540</v>
      </c>
    </row>
    <row r="13" spans="1:3">
      <c r="A13" s="4" t="s">
        <v>523</v>
      </c>
    </row>
    <row r="14" spans="1:3">
      <c r="A14" s="3" t="s">
        <v>517</v>
      </c>
    </row>
    <row r="15" spans="1:3">
      <c r="A15" s="4" t="s">
        <v>518</v>
      </c>
      <c r="B15" s="5" t="n">
        <v>56208061</v>
      </c>
      <c r="C15" s="5" t="n">
        <v>45457262</v>
      </c>
    </row>
    <row r="16" spans="1:3">
      <c r="A16" s="4" t="s">
        <v>519</v>
      </c>
      <c r="B16" s="5" t="n">
        <v>44247</v>
      </c>
      <c r="C16" s="5" t="n">
        <v>70512</v>
      </c>
    </row>
    <row r="17" spans="1:3">
      <c r="A17" s="4" t="s">
        <v>520</v>
      </c>
      <c r="B17" s="5" t="n">
        <v>-355324</v>
      </c>
      <c r="C17" s="5" t="n">
        <v>-1114597</v>
      </c>
    </row>
    <row r="18" spans="1:3">
      <c r="A18" s="4" t="s">
        <v>521</v>
      </c>
      <c r="B18" s="5" t="n">
        <v>55896984</v>
      </c>
      <c r="C18" s="5" t="n">
        <v>44413177</v>
      </c>
    </row>
    <row r="19" spans="1:3">
      <c r="A19" s="4" t="s">
        <v>524</v>
      </c>
    </row>
    <row r="20" spans="1:3">
      <c r="A20" s="3" t="s">
        <v>517</v>
      </c>
    </row>
    <row r="21" spans="1:3">
      <c r="A21" s="4" t="s">
        <v>518</v>
      </c>
      <c r="B21" s="5" t="n">
        <v>37924484</v>
      </c>
      <c r="C21" s="5" t="n">
        <v>42500579</v>
      </c>
    </row>
    <row r="22" spans="1:3">
      <c r="A22" s="4" t="s">
        <v>519</v>
      </c>
      <c r="B22" s="5" t="n">
        <v>924596</v>
      </c>
      <c r="C22" s="5" t="n">
        <v>558776</v>
      </c>
    </row>
    <row r="23" spans="1:3">
      <c r="A23" s="4" t="s">
        <v>520</v>
      </c>
      <c r="B23" s="5" t="n">
        <v>-137350</v>
      </c>
      <c r="C23" s="5" t="n">
        <v>-644632</v>
      </c>
    </row>
    <row r="24" spans="1:3">
      <c r="A24" s="4" t="s">
        <v>521</v>
      </c>
      <c r="B24" s="7" t="n">
        <v>38711730</v>
      </c>
      <c r="C24" s="7" t="n">
        <v>424147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25</v>
      </c>
    </row>
    <row r="2" spans="1:3">
      <c r="A2" s="3" t="s">
        <v>526</v>
      </c>
    </row>
    <row r="3" spans="1:3">
      <c r="A3" s="4" t="s">
        <v>527</v>
      </c>
      <c r="B3" s="7" t="n">
        <v>323234</v>
      </c>
    </row>
    <row r="4" spans="1:3">
      <c r="A4" s="4" t="s">
        <v>528</v>
      </c>
      <c r="B4" s="5" t="n">
        <v>4530741</v>
      </c>
    </row>
    <row r="5" spans="1:3">
      <c r="A5" s="4" t="s">
        <v>529</v>
      </c>
      <c r="B5" s="5" t="n">
        <v>20150121</v>
      </c>
    </row>
    <row r="6" spans="1:3">
      <c r="A6" s="4" t="s">
        <v>530</v>
      </c>
      <c r="B6" s="5" t="n">
        <v>24294739</v>
      </c>
    </row>
    <row r="7" spans="1:3">
      <c r="A7" s="4" t="s">
        <v>531</v>
      </c>
      <c r="B7" s="5" t="n">
        <v>49298835</v>
      </c>
    </row>
    <row r="8" spans="1:3">
      <c r="A8" s="4" t="s">
        <v>532</v>
      </c>
      <c r="B8" s="5" t="n">
        <v>56208061</v>
      </c>
    </row>
    <row r="9" spans="1:3">
      <c r="A9" s="4" t="s">
        <v>533</v>
      </c>
      <c r="B9" s="5" t="n">
        <v>105506896</v>
      </c>
    </row>
    <row r="10" spans="1:3">
      <c r="A10" s="3" t="s">
        <v>534</v>
      </c>
    </row>
    <row r="11" spans="1:3">
      <c r="A11" s="4" t="s">
        <v>527</v>
      </c>
      <c r="B11" s="5" t="n">
        <v>323369</v>
      </c>
    </row>
    <row r="12" spans="1:3">
      <c r="A12" s="4" t="s">
        <v>528</v>
      </c>
      <c r="B12" s="5" t="n">
        <v>4622781</v>
      </c>
    </row>
    <row r="13" spans="1:3">
      <c r="A13" s="4" t="s">
        <v>529</v>
      </c>
      <c r="B13" s="5" t="n">
        <v>20452615</v>
      </c>
    </row>
    <row r="14" spans="1:3">
      <c r="A14" s="4" t="s">
        <v>530</v>
      </c>
      <c r="B14" s="5" t="n">
        <v>24379797</v>
      </c>
    </row>
    <row r="15" spans="1:3">
      <c r="A15" s="4" t="s">
        <v>535</v>
      </c>
      <c r="B15" s="5" t="n">
        <v>49778562</v>
      </c>
      <c r="C15" s="7" t="n">
        <v>55748263</v>
      </c>
    </row>
    <row r="16" spans="1:3">
      <c r="A16" s="4" t="s">
        <v>532</v>
      </c>
      <c r="B16" s="5" t="n">
        <v>55896984</v>
      </c>
      <c r="C16" s="7" t="n">
        <v>44413177</v>
      </c>
    </row>
    <row r="17" spans="1:3">
      <c r="A17" s="4" t="s">
        <v>536</v>
      </c>
      <c r="B17" s="7" t="n">
        <v>1056755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5</v>
      </c>
    </row>
    <row r="2" spans="1:3">
      <c r="A2" s="3" t="s">
        <v>538</v>
      </c>
    </row>
    <row r="3" spans="1:3">
      <c r="A3" s="4" t="s">
        <v>539</v>
      </c>
      <c r="B3" s="7" t="n">
        <v>-558142</v>
      </c>
      <c r="C3" s="7" t="n">
        <v>-2421193</v>
      </c>
    </row>
    <row r="4" spans="1:3">
      <c r="A4" s="4" t="s">
        <v>540</v>
      </c>
      <c r="B4" s="5" t="n">
        <v>49248932</v>
      </c>
      <c r="C4" s="5" t="n">
        <v>71583259</v>
      </c>
    </row>
    <row r="5" spans="1:3">
      <c r="A5" s="4" t="s">
        <v>541</v>
      </c>
      <c r="B5" s="5" t="n">
        <v>-242051</v>
      </c>
    </row>
    <row r="6" spans="1:3">
      <c r="A6" s="4" t="s">
        <v>542</v>
      </c>
      <c r="B6" s="5" t="n">
        <v>11896598</v>
      </c>
    </row>
    <row r="7" spans="1:3">
      <c r="A7" s="4" t="s">
        <v>520</v>
      </c>
      <c r="B7" s="5" t="n">
        <v>-800193</v>
      </c>
      <c r="C7" s="5" t="n">
        <v>-2421193</v>
      </c>
    </row>
    <row r="8" spans="1:3">
      <c r="A8" s="4" t="s">
        <v>534</v>
      </c>
      <c r="B8" s="5" t="n">
        <v>61145530</v>
      </c>
      <c r="C8" s="5" t="n">
        <v>71583259</v>
      </c>
    </row>
    <row r="9" spans="1:3">
      <c r="A9" s="4" t="s">
        <v>543</v>
      </c>
    </row>
    <row r="10" spans="1:3">
      <c r="A10" s="3" t="s">
        <v>538</v>
      </c>
    </row>
    <row r="11" spans="1:3">
      <c r="A11" s="4" t="s">
        <v>539</v>
      </c>
      <c r="B11" s="5" t="n">
        <v>-216312</v>
      </c>
      <c r="C11" s="5" t="n">
        <v>-661964</v>
      </c>
    </row>
    <row r="12" spans="1:3">
      <c r="A12" s="4" t="s">
        <v>540</v>
      </c>
      <c r="B12" s="5" t="n">
        <v>8216077</v>
      </c>
      <c r="C12" s="5" t="n">
        <v>12333924</v>
      </c>
    </row>
    <row r="13" spans="1:3">
      <c r="A13" s="4" t="s">
        <v>541</v>
      </c>
      <c r="B13" s="5" t="n">
        <v>-91207</v>
      </c>
    </row>
    <row r="14" spans="1:3">
      <c r="A14" s="4" t="s">
        <v>542</v>
      </c>
      <c r="B14" s="5" t="n">
        <v>2850755</v>
      </c>
    </row>
    <row r="15" spans="1:3">
      <c r="A15" s="4" t="s">
        <v>520</v>
      </c>
      <c r="B15" s="5" t="n">
        <v>-307519</v>
      </c>
      <c r="C15" s="5" t="n">
        <v>-661964</v>
      </c>
    </row>
    <row r="16" spans="1:3">
      <c r="A16" s="4" t="s">
        <v>534</v>
      </c>
      <c r="B16" s="5" t="n">
        <v>11066832</v>
      </c>
      <c r="C16" s="5" t="n">
        <v>12333924</v>
      </c>
    </row>
    <row r="17" spans="1:3">
      <c r="A17" s="4" t="s">
        <v>523</v>
      </c>
    </row>
    <row r="18" spans="1:3">
      <c r="A18" s="3" t="s">
        <v>538</v>
      </c>
    </row>
    <row r="19" spans="1:3">
      <c r="A19" s="4" t="s">
        <v>539</v>
      </c>
      <c r="B19" s="5" t="n">
        <v>-259857</v>
      </c>
      <c r="C19" s="5" t="n">
        <v>-1114597</v>
      </c>
    </row>
    <row r="20" spans="1:3">
      <c r="A20" s="4" t="s">
        <v>540</v>
      </c>
      <c r="B20" s="5" t="n">
        <v>35222201</v>
      </c>
      <c r="C20" s="5" t="n">
        <v>37144915</v>
      </c>
    </row>
    <row r="21" spans="1:3">
      <c r="A21" s="4" t="s">
        <v>541</v>
      </c>
      <c r="B21" s="5" t="n">
        <v>-95467</v>
      </c>
    </row>
    <row r="22" spans="1:3">
      <c r="A22" s="4" t="s">
        <v>542</v>
      </c>
      <c r="B22" s="5" t="n">
        <v>6881713</v>
      </c>
    </row>
    <row r="23" spans="1:3">
      <c r="A23" s="4" t="s">
        <v>520</v>
      </c>
      <c r="B23" s="5" t="n">
        <v>-355324</v>
      </c>
      <c r="C23" s="5" t="n">
        <v>-1114597</v>
      </c>
    </row>
    <row r="24" spans="1:3">
      <c r="A24" s="4" t="s">
        <v>534</v>
      </c>
      <c r="B24" s="5" t="n">
        <v>42103914</v>
      </c>
      <c r="C24" s="5" t="n">
        <v>37144915</v>
      </c>
    </row>
    <row r="25" spans="1:3">
      <c r="A25" s="4" t="s">
        <v>524</v>
      </c>
    </row>
    <row r="26" spans="1:3">
      <c r="A26" s="3" t="s">
        <v>538</v>
      </c>
    </row>
    <row r="27" spans="1:3">
      <c r="A27" s="4" t="s">
        <v>539</v>
      </c>
      <c r="B27" s="5" t="n">
        <v>-81973</v>
      </c>
      <c r="C27" s="5" t="n">
        <v>-644632</v>
      </c>
    </row>
    <row r="28" spans="1:3">
      <c r="A28" s="4" t="s">
        <v>540</v>
      </c>
      <c r="B28" s="5" t="n">
        <v>5810654</v>
      </c>
      <c r="C28" s="5" t="n">
        <v>22104420</v>
      </c>
    </row>
    <row r="29" spans="1:3">
      <c r="A29" s="4" t="s">
        <v>541</v>
      </c>
      <c r="B29" s="5" t="n">
        <v>-55377</v>
      </c>
    </row>
    <row r="30" spans="1:3">
      <c r="A30" s="4" t="s">
        <v>542</v>
      </c>
      <c r="B30" s="5" t="n">
        <v>2164130</v>
      </c>
    </row>
    <row r="31" spans="1:3">
      <c r="A31" s="4" t="s">
        <v>520</v>
      </c>
      <c r="B31" s="5" t="n">
        <v>-137350</v>
      </c>
      <c r="C31" s="5" t="n">
        <v>-644632</v>
      </c>
    </row>
    <row r="32" spans="1:3">
      <c r="A32" s="4" t="s">
        <v>534</v>
      </c>
      <c r="B32" s="7" t="n">
        <v>7974784</v>
      </c>
      <c r="C32" s="7" t="n">
        <v>221044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44</v>
      </c>
      <c r="B1" s="2" t="s">
        <v>75</v>
      </c>
      <c r="D1" s="2" t="s">
        <v>1</v>
      </c>
    </row>
    <row r="2" spans="1:6">
      <c r="B2" s="2" t="s">
        <v>2</v>
      </c>
      <c r="C2" s="2" t="s">
        <v>76</v>
      </c>
      <c r="D2" s="2" t="s">
        <v>2</v>
      </c>
      <c r="E2" s="2" t="s">
        <v>76</v>
      </c>
      <c r="F2" s="2" t="s">
        <v>25</v>
      </c>
    </row>
    <row r="3" spans="1:6">
      <c r="A3" s="3" t="s">
        <v>538</v>
      </c>
    </row>
    <row r="4" spans="1:6">
      <c r="A4" s="4" t="s">
        <v>545</v>
      </c>
      <c r="B4" s="7" t="n">
        <v>59039000</v>
      </c>
      <c r="D4" s="7" t="n">
        <v>59039000</v>
      </c>
      <c r="F4" s="7" t="n">
        <v>42463000</v>
      </c>
    </row>
    <row r="5" spans="1:6">
      <c r="A5" s="4" t="s">
        <v>546</v>
      </c>
      <c r="B5" s="5" t="n">
        <v>7196000</v>
      </c>
      <c r="D5" s="5" t="n">
        <v>7196000</v>
      </c>
      <c r="F5" s="5" t="n">
        <v>7135000</v>
      </c>
    </row>
    <row r="6" spans="1:6">
      <c r="A6" s="4" t="s">
        <v>547</v>
      </c>
      <c r="B6" s="5" t="n">
        <v>2065000</v>
      </c>
      <c r="D6" s="5" t="n">
        <v>2065000</v>
      </c>
      <c r="F6" s="5" t="n">
        <v>5262000</v>
      </c>
    </row>
    <row r="7" spans="1:6">
      <c r="A7" s="4" t="s">
        <v>548</v>
      </c>
      <c r="B7" s="5" t="n">
        <v>107000</v>
      </c>
      <c r="C7" s="7" t="n">
        <v>84000</v>
      </c>
      <c r="D7" s="5" t="n">
        <v>333000</v>
      </c>
      <c r="E7" s="7" t="n">
        <v>295000</v>
      </c>
    </row>
    <row r="8" spans="1:6">
      <c r="A8" s="4" t="s">
        <v>549</v>
      </c>
      <c r="B8" s="5" t="n">
        <v>9000</v>
      </c>
      <c r="C8" s="7" t="n">
        <v>0</v>
      </c>
      <c r="D8" s="5" t="n">
        <v>9000</v>
      </c>
      <c r="E8" s="7" t="n">
        <v>3000</v>
      </c>
    </row>
    <row r="9" spans="1:6">
      <c r="A9" s="4" t="s">
        <v>550</v>
      </c>
      <c r="B9" s="7" t="n">
        <v>61146000</v>
      </c>
      <c r="D9" s="7" t="n">
        <v>61146000</v>
      </c>
      <c r="F9" s="7" t="n">
        <v>71583000</v>
      </c>
    </row>
    <row r="10" spans="1:6">
      <c r="A10" s="4" t="s">
        <v>551</v>
      </c>
      <c r="B10" s="4" t="s">
        <v>552</v>
      </c>
      <c r="D10" s="4" t="s">
        <v>552</v>
      </c>
      <c r="F10" s="4" t="s">
        <v>553</v>
      </c>
    </row>
    <row r="11" spans="1:6">
      <c r="A11" s="4" t="s">
        <v>554</v>
      </c>
    </row>
    <row r="12" spans="1:6">
      <c r="A12" s="3" t="s">
        <v>538</v>
      </c>
    </row>
    <row r="13" spans="1:6">
      <c r="A13" s="4" t="s">
        <v>546</v>
      </c>
      <c r="B13" s="7" t="n">
        <v>5262000</v>
      </c>
      <c r="D13" s="7" t="n">
        <v>5262000</v>
      </c>
    </row>
    <row r="14" spans="1:6">
      <c r="A14" s="4" t="s">
        <v>555</v>
      </c>
    </row>
    <row r="15" spans="1:6">
      <c r="A15" s="3" t="s">
        <v>538</v>
      </c>
    </row>
    <row r="16" spans="1:6">
      <c r="A16" s="4" t="s">
        <v>546</v>
      </c>
      <c r="B16" s="7" t="n">
        <v>2065000</v>
      </c>
      <c r="D16" s="7" t="n">
        <v>206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5</v>
      </c>
    </row>
    <row r="2" spans="1:3">
      <c r="A2" s="3" t="s">
        <v>557</v>
      </c>
    </row>
    <row r="3" spans="1:3">
      <c r="A3" s="4" t="s">
        <v>558</v>
      </c>
      <c r="B3" s="7" t="n">
        <v>111309</v>
      </c>
      <c r="C3" s="7" t="n">
        <v>-1176294</v>
      </c>
    </row>
    <row r="4" spans="1:3">
      <c r="A4" s="4" t="s">
        <v>559</v>
      </c>
    </row>
    <row r="5" spans="1:3">
      <c r="A5" s="3" t="s">
        <v>557</v>
      </c>
    </row>
    <row r="6" spans="1:3">
      <c r="A6" s="4" t="s">
        <v>560</v>
      </c>
      <c r="B6" s="5" t="n">
        <v>168650</v>
      </c>
      <c r="C6" s="5" t="n">
        <v>-1782264</v>
      </c>
    </row>
    <row r="7" spans="1:3">
      <c r="A7" s="4" t="s">
        <v>561</v>
      </c>
      <c r="B7" s="5" t="n">
        <v>-57341</v>
      </c>
      <c r="C7" s="5" t="n">
        <v>605970</v>
      </c>
    </row>
    <row r="8" spans="1:3">
      <c r="A8" s="4" t="s">
        <v>558</v>
      </c>
      <c r="B8" s="7" t="n">
        <v>111309</v>
      </c>
      <c r="C8" s="7" t="n">
        <v>-1176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5</v>
      </c>
      <c r="D1" s="2" t="s">
        <v>1</v>
      </c>
    </row>
    <row r="2" spans="1:5">
      <c r="B2" s="2" t="s">
        <v>2</v>
      </c>
      <c r="C2" s="2" t="s">
        <v>76</v>
      </c>
      <c r="D2" s="2" t="s">
        <v>2</v>
      </c>
      <c r="E2" s="2" t="s">
        <v>76</v>
      </c>
    </row>
    <row r="3" spans="1:5">
      <c r="A3" s="3" t="s">
        <v>113</v>
      </c>
    </row>
    <row r="4" spans="1:5">
      <c r="A4" s="4" t="s">
        <v>114</v>
      </c>
      <c r="B4" s="7" t="n">
        <v>734242</v>
      </c>
      <c r="C4" s="7" t="n">
        <v>757765</v>
      </c>
      <c r="D4" s="7" t="n">
        <v>2299716</v>
      </c>
      <c r="E4" s="7" t="n">
        <v>2350650</v>
      </c>
    </row>
    <row r="5" spans="1:5">
      <c r="A5" s="3" t="s">
        <v>115</v>
      </c>
    </row>
    <row r="6" spans="1:5">
      <c r="A6" s="4" t="s">
        <v>116</v>
      </c>
      <c r="B6" s="5" t="n">
        <v>-65751</v>
      </c>
      <c r="C6" s="5" t="n">
        <v>-128947</v>
      </c>
      <c r="D6" s="5" t="n">
        <v>1501691</v>
      </c>
      <c r="E6" s="5" t="n">
        <v>887069</v>
      </c>
    </row>
    <row r="7" spans="1:5">
      <c r="A7" s="4" t="s">
        <v>117</v>
      </c>
      <c r="B7" s="5" t="n">
        <v>64483</v>
      </c>
      <c r="C7" s="5" t="n">
        <v>55250</v>
      </c>
      <c r="D7" s="5" t="n">
        <v>214088</v>
      </c>
      <c r="E7" s="5" t="n">
        <v>192595</v>
      </c>
    </row>
    <row r="8" spans="1:5">
      <c r="A8" s="4" t="s">
        <v>118</v>
      </c>
      <c r="B8" s="5" t="n">
        <v>-130234</v>
      </c>
      <c r="C8" s="5" t="n">
        <v>-184197</v>
      </c>
      <c r="D8" s="5" t="n">
        <v>1287603</v>
      </c>
      <c r="E8" s="5" t="n">
        <v>694474</v>
      </c>
    </row>
    <row r="9" spans="1:5">
      <c r="A9" s="4" t="s">
        <v>119</v>
      </c>
      <c r="B9" s="7" t="n">
        <v>604008</v>
      </c>
      <c r="C9" s="7" t="n">
        <v>573568</v>
      </c>
      <c r="D9" s="7" t="n">
        <v>3587319</v>
      </c>
      <c r="E9" s="7" t="n">
        <v>30451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5</v>
      </c>
      <c r="D1" s="2" t="s">
        <v>1</v>
      </c>
    </row>
    <row r="2" spans="1:5">
      <c r="B2" s="2" t="s">
        <v>2</v>
      </c>
      <c r="C2" s="2" t="s">
        <v>76</v>
      </c>
      <c r="D2" s="2" t="s">
        <v>2</v>
      </c>
      <c r="E2" s="2" t="s">
        <v>76</v>
      </c>
    </row>
    <row r="3" spans="1:5">
      <c r="A3" s="3" t="s">
        <v>563</v>
      </c>
    </row>
    <row r="4" spans="1:5">
      <c r="A4" s="4" t="s">
        <v>561</v>
      </c>
      <c r="B4" s="7" t="n">
        <v>-33218</v>
      </c>
      <c r="C4" s="7" t="n">
        <v>-28462</v>
      </c>
      <c r="D4" s="7" t="n">
        <v>-110287</v>
      </c>
      <c r="E4" s="7" t="n">
        <v>-99215</v>
      </c>
    </row>
    <row r="5" spans="1:5">
      <c r="A5" s="4" t="s">
        <v>564</v>
      </c>
      <c r="B5" s="5" t="n">
        <v>64483</v>
      </c>
      <c r="C5" s="5" t="n">
        <v>55250</v>
      </c>
      <c r="D5" s="5" t="n">
        <v>214088</v>
      </c>
      <c r="E5" s="5" t="n">
        <v>192595</v>
      </c>
    </row>
    <row r="6" spans="1:5">
      <c r="A6" s="4" t="s">
        <v>565</v>
      </c>
    </row>
    <row r="7" spans="1:5">
      <c r="A7" s="3" t="s">
        <v>563</v>
      </c>
    </row>
    <row r="8" spans="1:5">
      <c r="A8" s="4" t="s">
        <v>93</v>
      </c>
      <c r="B8" s="5" t="n">
        <v>97701</v>
      </c>
      <c r="C8" s="5" t="n">
        <v>83712</v>
      </c>
      <c r="D8" s="5" t="n">
        <v>324375</v>
      </c>
      <c r="E8" s="5" t="n">
        <v>291810</v>
      </c>
    </row>
    <row r="9" spans="1:5">
      <c r="A9" s="4" t="s">
        <v>561</v>
      </c>
      <c r="B9" s="5" t="n">
        <v>-33218</v>
      </c>
      <c r="C9" s="5" t="n">
        <v>-28462</v>
      </c>
      <c r="D9" s="5" t="n">
        <v>-110287</v>
      </c>
      <c r="E9" s="5" t="n">
        <v>-99215</v>
      </c>
    </row>
    <row r="10" spans="1:5">
      <c r="A10" s="4" t="s">
        <v>564</v>
      </c>
      <c r="B10" s="7" t="n">
        <v>64483</v>
      </c>
      <c r="C10" s="7" t="n">
        <v>55250</v>
      </c>
      <c r="D10" s="7" t="n">
        <v>214088</v>
      </c>
      <c r="E10" s="7" t="n">
        <v>19259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5</v>
      </c>
    </row>
    <row r="2" spans="1:3">
      <c r="A2" s="3" t="s">
        <v>567</v>
      </c>
    </row>
    <row r="3" spans="1:3">
      <c r="A3" s="4" t="s">
        <v>568</v>
      </c>
      <c r="B3" s="7" t="n">
        <v>105675546</v>
      </c>
      <c r="C3" s="7" t="n">
        <v>100161440</v>
      </c>
    </row>
    <row r="4" spans="1:3">
      <c r="A4" s="4" t="s">
        <v>569</v>
      </c>
    </row>
    <row r="5" spans="1:3">
      <c r="A5" s="3" t="s">
        <v>567</v>
      </c>
    </row>
    <row r="6" spans="1:3">
      <c r="A6" s="4" t="s">
        <v>568</v>
      </c>
      <c r="B6" s="5" t="n">
        <v>11066832</v>
      </c>
      <c r="C6" s="5" t="n">
        <v>13333540</v>
      </c>
    </row>
    <row r="7" spans="1:3">
      <c r="A7" s="4" t="s">
        <v>523</v>
      </c>
    </row>
    <row r="8" spans="1:3">
      <c r="A8" s="3" t="s">
        <v>567</v>
      </c>
    </row>
    <row r="9" spans="1:3">
      <c r="A9" s="4" t="s">
        <v>568</v>
      </c>
      <c r="B9" s="5" t="n">
        <v>55896984</v>
      </c>
      <c r="C9" s="5" t="n">
        <v>44413177</v>
      </c>
    </row>
    <row r="10" spans="1:3">
      <c r="A10" s="4" t="s">
        <v>524</v>
      </c>
    </row>
    <row r="11" spans="1:3">
      <c r="A11" s="3" t="s">
        <v>567</v>
      </c>
    </row>
    <row r="12" spans="1:3">
      <c r="A12" s="4" t="s">
        <v>568</v>
      </c>
      <c r="B12" s="5" t="n">
        <v>38711730</v>
      </c>
      <c r="C12" s="5" t="n">
        <v>42414723</v>
      </c>
    </row>
    <row r="13" spans="1:3">
      <c r="A13" s="4" t="s">
        <v>570</v>
      </c>
    </row>
    <row r="14" spans="1:3">
      <c r="A14" s="3" t="s">
        <v>567</v>
      </c>
    </row>
    <row r="15" spans="1:3">
      <c r="A15" s="4" t="s">
        <v>568</v>
      </c>
      <c r="B15" s="5" t="n">
        <v>11066832</v>
      </c>
      <c r="C15" s="5" t="n">
        <v>13333540</v>
      </c>
    </row>
    <row r="16" spans="1:3">
      <c r="A16" s="4" t="s">
        <v>571</v>
      </c>
    </row>
    <row r="17" spans="1:3">
      <c r="A17" s="3" t="s">
        <v>567</v>
      </c>
    </row>
    <row r="18" spans="1:3">
      <c r="A18" s="4" t="s">
        <v>568</v>
      </c>
      <c r="B18" s="5" t="n">
        <v>55896984</v>
      </c>
      <c r="C18" s="5" t="n">
        <v>44413177</v>
      </c>
    </row>
    <row r="19" spans="1:3">
      <c r="A19" s="4" t="s">
        <v>572</v>
      </c>
    </row>
    <row r="20" spans="1:3">
      <c r="A20" s="3" t="s">
        <v>567</v>
      </c>
    </row>
    <row r="21" spans="1:3">
      <c r="A21" s="4" t="s">
        <v>568</v>
      </c>
      <c r="B21" s="5" t="n">
        <v>38711730</v>
      </c>
      <c r="C21" s="5" t="n">
        <v>42414723</v>
      </c>
    </row>
    <row r="22" spans="1:3">
      <c r="A22" s="4" t="s">
        <v>573</v>
      </c>
    </row>
    <row r="23" spans="1:3">
      <c r="A23" s="3" t="s">
        <v>567</v>
      </c>
    </row>
    <row r="24" spans="1:3">
      <c r="A24" s="4" t="s">
        <v>568</v>
      </c>
      <c r="B24" s="5" t="n">
        <v>11066832</v>
      </c>
      <c r="C24" s="5" t="n">
        <v>13333540</v>
      </c>
    </row>
    <row r="25" spans="1:3">
      <c r="A25" s="4" t="s">
        <v>574</v>
      </c>
    </row>
    <row r="26" spans="1:3">
      <c r="A26" s="3" t="s">
        <v>567</v>
      </c>
    </row>
    <row r="27" spans="1:3">
      <c r="A27" s="4" t="s">
        <v>568</v>
      </c>
      <c r="B27" s="5" t="n">
        <v>55896984</v>
      </c>
      <c r="C27" s="5" t="n">
        <v>44413177</v>
      </c>
    </row>
    <row r="28" spans="1:3">
      <c r="A28" s="4" t="s">
        <v>575</v>
      </c>
    </row>
    <row r="29" spans="1:3">
      <c r="A29" s="3" t="s">
        <v>567</v>
      </c>
    </row>
    <row r="30" spans="1:3">
      <c r="A30" s="4" t="s">
        <v>568</v>
      </c>
      <c r="B30" s="7" t="n">
        <v>38711730</v>
      </c>
      <c r="C30" s="7" t="n">
        <v>424147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4" t="s">
        <v>577</v>
      </c>
    </row>
    <row r="3" spans="1:3">
      <c r="A3" s="3" t="s">
        <v>578</v>
      </c>
    </row>
    <row r="4" spans="1:3">
      <c r="A4" s="4" t="s">
        <v>579</v>
      </c>
      <c r="B4" s="7" t="n">
        <v>1357769</v>
      </c>
      <c r="C4" s="7" t="n">
        <v>1157329</v>
      </c>
    </row>
    <row r="5" spans="1:3">
      <c r="A5" s="4" t="s">
        <v>580</v>
      </c>
    </row>
    <row r="6" spans="1:3">
      <c r="A6" s="3" t="s">
        <v>578</v>
      </c>
    </row>
    <row r="7" spans="1:3">
      <c r="A7" s="4" t="s">
        <v>579</v>
      </c>
      <c r="B7" s="5" t="n">
        <v>10500</v>
      </c>
    </row>
    <row r="8" spans="1:3">
      <c r="A8" s="4" t="s">
        <v>581</v>
      </c>
    </row>
    <row r="9" spans="1:3">
      <c r="A9" s="3" t="s">
        <v>578</v>
      </c>
    </row>
    <row r="10" spans="1:3">
      <c r="A10" s="4" t="s">
        <v>579</v>
      </c>
      <c r="C10" s="5" t="n">
        <v>552827</v>
      </c>
    </row>
    <row r="11" spans="1:3">
      <c r="A11" s="4" t="s">
        <v>582</v>
      </c>
    </row>
    <row r="12" spans="1:3">
      <c r="A12" s="3" t="s">
        <v>578</v>
      </c>
    </row>
    <row r="13" spans="1:3">
      <c r="A13" s="4" t="s">
        <v>579</v>
      </c>
      <c r="B13" s="5" t="n">
        <v>1357769</v>
      </c>
      <c r="C13" s="5" t="n">
        <v>1157329</v>
      </c>
    </row>
    <row r="14" spans="1:3">
      <c r="A14" s="4" t="s">
        <v>583</v>
      </c>
    </row>
    <row r="15" spans="1:3">
      <c r="A15" s="3" t="s">
        <v>578</v>
      </c>
    </row>
    <row r="16" spans="1:3">
      <c r="A16" s="4" t="s">
        <v>579</v>
      </c>
      <c r="B16" s="5" t="n">
        <v>10500</v>
      </c>
    </row>
    <row r="17" spans="1:3">
      <c r="A17" s="4" t="s">
        <v>584</v>
      </c>
    </row>
    <row r="18" spans="1:3">
      <c r="A18" s="3" t="s">
        <v>578</v>
      </c>
    </row>
    <row r="19" spans="1:3">
      <c r="A19" s="4" t="s">
        <v>579</v>
      </c>
      <c r="C19" s="5" t="n">
        <v>552827</v>
      </c>
    </row>
    <row r="20" spans="1:3">
      <c r="A20" s="4" t="s">
        <v>585</v>
      </c>
    </row>
    <row r="21" spans="1:3">
      <c r="A21" s="3" t="s">
        <v>578</v>
      </c>
    </row>
    <row r="22" spans="1:3">
      <c r="A22" s="4" t="s">
        <v>579</v>
      </c>
      <c r="B22" s="5" t="n">
        <v>1357769</v>
      </c>
      <c r="C22" s="5" t="n">
        <v>1157329</v>
      </c>
    </row>
    <row r="23" spans="1:3">
      <c r="A23" s="4" t="s">
        <v>586</v>
      </c>
    </row>
    <row r="24" spans="1:3">
      <c r="A24" s="3" t="s">
        <v>578</v>
      </c>
    </row>
    <row r="25" spans="1:3">
      <c r="A25" s="4" t="s">
        <v>579</v>
      </c>
      <c r="B25" s="7" t="n">
        <v>10500</v>
      </c>
    </row>
    <row r="26" spans="1:3">
      <c r="A26" s="4" t="s">
        <v>587</v>
      </c>
    </row>
    <row r="27" spans="1:3">
      <c r="A27" s="3" t="s">
        <v>578</v>
      </c>
    </row>
    <row r="28" spans="1:3">
      <c r="A28" s="4" t="s">
        <v>579</v>
      </c>
      <c r="C28" s="7" t="n">
        <v>5528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49"/>
  </cols>
  <sheetData>
    <row r="1" spans="1:3">
      <c r="A1" s="1" t="s">
        <v>588</v>
      </c>
      <c r="B1" s="2" t="s">
        <v>1</v>
      </c>
      <c r="C1" s="2" t="s">
        <v>373</v>
      </c>
    </row>
    <row r="2" spans="1:3">
      <c r="B2" s="2" t="s">
        <v>2</v>
      </c>
      <c r="C2" s="2" t="s">
        <v>25</v>
      </c>
    </row>
    <row r="3" spans="1:3">
      <c r="A3" s="4" t="s">
        <v>40</v>
      </c>
    </row>
    <row r="4" spans="1:3">
      <c r="A4" s="3" t="s">
        <v>589</v>
      </c>
    </row>
    <row r="5" spans="1:3">
      <c r="A5" s="4" t="s">
        <v>579</v>
      </c>
      <c r="B5" s="7" t="n">
        <v>10500</v>
      </c>
    </row>
    <row r="6" spans="1:3">
      <c r="A6" s="4" t="s">
        <v>590</v>
      </c>
      <c r="B6" s="4" t="s">
        <v>591</v>
      </c>
    </row>
    <row r="7" spans="1:3">
      <c r="A7" s="4" t="s">
        <v>592</v>
      </c>
      <c r="B7" s="4" t="s">
        <v>593</v>
      </c>
    </row>
    <row r="8" spans="1:3">
      <c r="A8" s="4" t="s">
        <v>594</v>
      </c>
    </row>
    <row r="9" spans="1:3">
      <c r="A9" s="3" t="s">
        <v>589</v>
      </c>
    </row>
    <row r="10" spans="1:3">
      <c r="A10" s="4" t="s">
        <v>579</v>
      </c>
      <c r="B10" s="7" t="n">
        <v>1357769</v>
      </c>
      <c r="C10" s="7" t="n">
        <v>1157329</v>
      </c>
    </row>
    <row r="11" spans="1:3">
      <c r="A11" s="4" t="s">
        <v>590</v>
      </c>
      <c r="B11" s="4" t="s">
        <v>591</v>
      </c>
      <c r="C11" s="4" t="s">
        <v>591</v>
      </c>
    </row>
    <row r="12" spans="1:3">
      <c r="A12" s="4" t="s">
        <v>595</v>
      </c>
    </row>
    <row r="13" spans="1:3">
      <c r="A13" s="3" t="s">
        <v>589</v>
      </c>
    </row>
    <row r="14" spans="1:3">
      <c r="A14" s="4" t="s">
        <v>596</v>
      </c>
      <c r="B14" s="4" t="s">
        <v>597</v>
      </c>
      <c r="C14" s="4" t="s">
        <v>598</v>
      </c>
    </row>
    <row r="15" spans="1:3">
      <c r="A15" s="4" t="s">
        <v>599</v>
      </c>
    </row>
    <row r="16" spans="1:3">
      <c r="A16" s="3" t="s">
        <v>589</v>
      </c>
    </row>
    <row r="17" spans="1:3">
      <c r="A17" s="4" t="s">
        <v>596</v>
      </c>
      <c r="B17" s="4" t="s">
        <v>600</v>
      </c>
      <c r="C17" s="4" t="s">
        <v>593</v>
      </c>
    </row>
    <row r="18" spans="1:3">
      <c r="A18" s="4" t="s">
        <v>601</v>
      </c>
    </row>
    <row r="19" spans="1:3">
      <c r="A19" s="3" t="s">
        <v>589</v>
      </c>
    </row>
    <row r="20" spans="1:3">
      <c r="A20" s="4" t="s">
        <v>596</v>
      </c>
      <c r="B20" s="4" t="s">
        <v>602</v>
      </c>
      <c r="C20" s="4" t="s">
        <v>597</v>
      </c>
    </row>
    <row r="21" spans="1:3">
      <c r="A21" s="4" t="s">
        <v>603</v>
      </c>
    </row>
    <row r="22" spans="1:3">
      <c r="A22" s="3" t="s">
        <v>589</v>
      </c>
    </row>
    <row r="23" spans="1:3">
      <c r="A23" s="4" t="s">
        <v>579</v>
      </c>
      <c r="C23" s="7" t="n">
        <v>552827</v>
      </c>
    </row>
    <row r="24" spans="1:3">
      <c r="A24" s="4" t="s">
        <v>590</v>
      </c>
      <c r="C24" s="4" t="s">
        <v>604</v>
      </c>
    </row>
    <row r="25" spans="1:3">
      <c r="A25" s="4" t="s">
        <v>605</v>
      </c>
      <c r="C25" s="4" t="s">
        <v>606</v>
      </c>
    </row>
    <row r="26" spans="1:3">
      <c r="A26" s="4" t="s">
        <v>607</v>
      </c>
    </row>
    <row r="27" spans="1:3">
      <c r="A27" s="3" t="s">
        <v>589</v>
      </c>
    </row>
    <row r="28" spans="1:3">
      <c r="A28" s="4" t="s">
        <v>608</v>
      </c>
      <c r="C28" s="4" t="s">
        <v>609</v>
      </c>
    </row>
    <row r="29" spans="1:3">
      <c r="A29" s="4" t="s">
        <v>610</v>
      </c>
      <c r="C29" s="4" t="s">
        <v>611</v>
      </c>
    </row>
    <row r="30" spans="1:3">
      <c r="A30" s="4" t="s">
        <v>612</v>
      </c>
    </row>
    <row r="31" spans="1:3">
      <c r="A31" s="3" t="s">
        <v>589</v>
      </c>
    </row>
    <row r="32" spans="1:3">
      <c r="A32" s="4" t="s">
        <v>608</v>
      </c>
      <c r="C32" s="4" t="s">
        <v>613</v>
      </c>
    </row>
    <row r="33" spans="1:3">
      <c r="A33" s="4" t="s">
        <v>610</v>
      </c>
      <c r="C33" s="4" t="s">
        <v>614</v>
      </c>
    </row>
    <row r="34" spans="1:3">
      <c r="A34" s="4" t="s">
        <v>615</v>
      </c>
    </row>
    <row r="35" spans="1:3">
      <c r="A35" s="3" t="s">
        <v>589</v>
      </c>
    </row>
    <row r="36" spans="1:3">
      <c r="A36" s="4" t="s">
        <v>608</v>
      </c>
      <c r="C36" s="4" t="s">
        <v>616</v>
      </c>
    </row>
    <row r="37" spans="1:3">
      <c r="A37" s="4" t="s">
        <v>610</v>
      </c>
      <c r="C37" s="4" t="s">
        <v>6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4" t="s">
        <v>619</v>
      </c>
    </row>
    <row r="3" spans="1:3">
      <c r="A3" s="3" t="s">
        <v>620</v>
      </c>
    </row>
    <row r="4" spans="1:3">
      <c r="A4" s="4" t="s">
        <v>27</v>
      </c>
      <c r="B4" s="7" t="n">
        <v>24638617</v>
      </c>
      <c r="C4" s="7" t="n">
        <v>12909924</v>
      </c>
    </row>
    <row r="5" spans="1:3">
      <c r="A5" s="4" t="s">
        <v>28</v>
      </c>
      <c r="B5" s="5" t="n">
        <v>998000</v>
      </c>
      <c r="C5" s="5" t="n">
        <v>750000</v>
      </c>
    </row>
    <row r="6" spans="1:3">
      <c r="A6" s="4" t="s">
        <v>621</v>
      </c>
      <c r="B6" s="5" t="n">
        <v>53131</v>
      </c>
      <c r="C6" s="5" t="n">
        <v>55481</v>
      </c>
    </row>
    <row r="7" spans="1:3">
      <c r="A7" s="4" t="s">
        <v>622</v>
      </c>
      <c r="B7" s="5" t="n">
        <v>286328</v>
      </c>
      <c r="C7" s="5" t="n">
        <v>503003</v>
      </c>
    </row>
    <row r="8" spans="1:3">
      <c r="A8" s="4" t="s">
        <v>623</v>
      </c>
      <c r="B8" s="5" t="n">
        <v>184130690</v>
      </c>
      <c r="C8" s="5" t="n">
        <v>184448003</v>
      </c>
    </row>
    <row r="9" spans="1:3">
      <c r="A9" s="4" t="s">
        <v>31</v>
      </c>
      <c r="B9" s="5" t="n">
        <v>428500</v>
      </c>
      <c r="C9" s="5" t="n">
        <v>363800</v>
      </c>
    </row>
    <row r="10" spans="1:3">
      <c r="A10" s="4" t="s">
        <v>624</v>
      </c>
      <c r="B10" s="5" t="n">
        <v>2527625</v>
      </c>
      <c r="C10" s="5" t="n">
        <v>1588545</v>
      </c>
    </row>
    <row r="11" spans="1:3">
      <c r="A11" s="3" t="s">
        <v>625</v>
      </c>
    </row>
    <row r="12" spans="1:3">
      <c r="A12" s="4" t="s">
        <v>46</v>
      </c>
      <c r="B12" s="5" t="n">
        <v>272619107</v>
      </c>
      <c r="C12" s="5" t="n">
        <v>258677960</v>
      </c>
    </row>
    <row r="13" spans="1:3">
      <c r="A13" s="4" t="s">
        <v>626</v>
      </c>
      <c r="B13" s="5" t="n">
        <v>7196206</v>
      </c>
      <c r="C13" s="5" t="n">
        <v>7135182</v>
      </c>
    </row>
    <row r="14" spans="1:3">
      <c r="A14" s="4" t="s">
        <v>627</v>
      </c>
      <c r="B14" s="5" t="n">
        <v>642305</v>
      </c>
      <c r="C14" s="5" t="n">
        <v>1102204</v>
      </c>
    </row>
    <row r="15" spans="1:3">
      <c r="A15" s="4" t="s">
        <v>628</v>
      </c>
      <c r="B15" s="5" t="n">
        <v>90266</v>
      </c>
      <c r="C15" s="5" t="n">
        <v>106755</v>
      </c>
    </row>
    <row r="16" spans="1:3">
      <c r="A16" s="4" t="s">
        <v>629</v>
      </c>
    </row>
    <row r="17" spans="1:3">
      <c r="A17" s="3" t="s">
        <v>620</v>
      </c>
    </row>
    <row r="18" spans="1:3">
      <c r="A18" s="4" t="s">
        <v>27</v>
      </c>
      <c r="B18" s="5" t="n">
        <v>24638617</v>
      </c>
      <c r="C18" s="5" t="n">
        <v>12909924</v>
      </c>
    </row>
    <row r="19" spans="1:3">
      <c r="A19" s="4" t="s">
        <v>28</v>
      </c>
      <c r="B19" s="5" t="n">
        <v>998000</v>
      </c>
      <c r="C19" s="5" t="n">
        <v>750000</v>
      </c>
    </row>
    <row r="20" spans="1:3">
      <c r="A20" s="4" t="s">
        <v>630</v>
      </c>
    </row>
    <row r="21" spans="1:3">
      <c r="A21" s="3" t="s">
        <v>620</v>
      </c>
    </row>
    <row r="22" spans="1:3">
      <c r="A22" s="4" t="s">
        <v>621</v>
      </c>
      <c r="B22" s="5" t="n">
        <v>53131</v>
      </c>
      <c r="C22" s="5" t="n">
        <v>55481</v>
      </c>
    </row>
    <row r="23" spans="1:3">
      <c r="A23" s="4" t="s">
        <v>622</v>
      </c>
      <c r="B23" s="5" t="n">
        <v>286328</v>
      </c>
      <c r="C23" s="5" t="n">
        <v>503003</v>
      </c>
    </row>
    <row r="24" spans="1:3">
      <c r="A24" s="4" t="s">
        <v>31</v>
      </c>
      <c r="B24" s="5" t="n">
        <v>428500</v>
      </c>
      <c r="C24" s="5" t="n">
        <v>363800</v>
      </c>
    </row>
    <row r="25" spans="1:3">
      <c r="A25" s="4" t="s">
        <v>624</v>
      </c>
      <c r="B25" s="5" t="n">
        <v>2527625</v>
      </c>
      <c r="C25" s="5" t="n">
        <v>1588545</v>
      </c>
    </row>
    <row r="26" spans="1:3">
      <c r="A26" s="3" t="s">
        <v>625</v>
      </c>
    </row>
    <row r="27" spans="1:3">
      <c r="A27" s="4" t="s">
        <v>46</v>
      </c>
      <c r="B27" s="5" t="n">
        <v>200500496</v>
      </c>
      <c r="C27" s="5" t="n">
        <v>178491424</v>
      </c>
    </row>
    <row r="28" spans="1:3">
      <c r="A28" s="4" t="s">
        <v>626</v>
      </c>
      <c r="B28" s="5" t="n">
        <v>7196206</v>
      </c>
      <c r="C28" s="5" t="n">
        <v>7135182</v>
      </c>
    </row>
    <row r="29" spans="1:3">
      <c r="A29" s="4" t="s">
        <v>627</v>
      </c>
      <c r="B29" s="5" t="n">
        <v>642305</v>
      </c>
      <c r="C29" s="5" t="n">
        <v>1102204</v>
      </c>
    </row>
    <row r="30" spans="1:3">
      <c r="A30" s="4" t="s">
        <v>628</v>
      </c>
      <c r="B30" s="5" t="n">
        <v>90266</v>
      </c>
      <c r="C30" s="5" t="n">
        <v>106755</v>
      </c>
    </row>
    <row r="31" spans="1:3">
      <c r="A31" s="4" t="s">
        <v>631</v>
      </c>
    </row>
    <row r="32" spans="1:3">
      <c r="A32" s="3" t="s">
        <v>620</v>
      </c>
    </row>
    <row r="33" spans="1:3">
      <c r="A33" s="4" t="s">
        <v>623</v>
      </c>
      <c r="B33" s="5" t="n">
        <v>183510171</v>
      </c>
      <c r="C33" s="5" t="n">
        <v>183941877</v>
      </c>
    </row>
    <row r="34" spans="1:3">
      <c r="A34" s="3" t="s">
        <v>625</v>
      </c>
    </row>
    <row r="35" spans="1:3">
      <c r="A35" s="4" t="s">
        <v>46</v>
      </c>
      <c r="B35" s="7" t="n">
        <v>72875950</v>
      </c>
      <c r="C35" s="7" t="n">
        <v>812410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2</v>
      </c>
      <c r="B1" s="2" t="s">
        <v>1</v>
      </c>
      <c r="C1" s="2" t="s">
        <v>373</v>
      </c>
    </row>
    <row r="2" spans="1:3">
      <c r="B2" s="2" t="s">
        <v>2</v>
      </c>
      <c r="C2" s="2" t="s">
        <v>25</v>
      </c>
    </row>
    <row r="3" spans="1:3">
      <c r="A3" s="3" t="s">
        <v>633</v>
      </c>
    </row>
    <row r="4" spans="1:3">
      <c r="A4" s="4" t="s">
        <v>634</v>
      </c>
      <c r="B4" s="7" t="n">
        <v>552827</v>
      </c>
      <c r="C4" s="7" t="n">
        <v>597713</v>
      </c>
    </row>
    <row r="5" spans="1:3">
      <c r="A5" s="4" t="s">
        <v>635</v>
      </c>
      <c r="B5" s="5" t="n">
        <v>58601</v>
      </c>
      <c r="C5" s="5" t="n">
        <v>87579</v>
      </c>
    </row>
    <row r="6" spans="1:3">
      <c r="A6" s="4" t="s">
        <v>636</v>
      </c>
      <c r="B6" s="5" t="n">
        <v>-63755</v>
      </c>
      <c r="C6" s="5" t="n">
        <v>-107239</v>
      </c>
    </row>
    <row r="7" spans="1:3">
      <c r="A7" s="4" t="s">
        <v>637</v>
      </c>
      <c r="C7" s="5" t="n">
        <v>-72580</v>
      </c>
    </row>
    <row r="8" spans="1:3">
      <c r="A8" s="4" t="s">
        <v>638</v>
      </c>
      <c r="C8" s="5" t="n">
        <v>47354</v>
      </c>
    </row>
    <row r="9" spans="1:3">
      <c r="A9" s="4" t="s">
        <v>639</v>
      </c>
      <c r="B9" s="7" t="n">
        <v>547673</v>
      </c>
      <c r="C9" s="7" t="n">
        <v>5528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0</v>
      </c>
      <c r="B1" s="2" t="s">
        <v>1</v>
      </c>
      <c r="C1" s="2" t="s">
        <v>373</v>
      </c>
    </row>
    <row r="2" spans="1:3">
      <c r="B2" s="2" t="s">
        <v>2</v>
      </c>
      <c r="C2" s="2" t="s">
        <v>25</v>
      </c>
    </row>
    <row r="3" spans="1:3">
      <c r="A3" s="3" t="s">
        <v>641</v>
      </c>
    </row>
    <row r="4" spans="1:3">
      <c r="A4" s="4" t="s">
        <v>634</v>
      </c>
      <c r="B4" s="7" t="n">
        <v>0</v>
      </c>
      <c r="C4" s="7" t="n">
        <v>47354</v>
      </c>
    </row>
    <row r="5" spans="1:3">
      <c r="A5" s="4" t="s">
        <v>642</v>
      </c>
      <c r="B5" s="5" t="n">
        <v>0</v>
      </c>
      <c r="C5" s="5" t="n">
        <v>38967</v>
      </c>
    </row>
    <row r="6" spans="1:3">
      <c r="A6" s="4" t="s">
        <v>643</v>
      </c>
      <c r="C6" s="5" t="n">
        <v>-72580</v>
      </c>
    </row>
    <row r="7" spans="1:3">
      <c r="A7" s="4" t="s">
        <v>644</v>
      </c>
      <c r="B7" s="5" t="n">
        <v>0</v>
      </c>
      <c r="C7" s="5" t="n">
        <v>-13741</v>
      </c>
    </row>
    <row r="8" spans="1:3">
      <c r="A8" s="4" t="s">
        <v>639</v>
      </c>
      <c r="B8" s="7" t="n">
        <v>0</v>
      </c>
      <c r="C8"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5</v>
      </c>
      <c r="D1" s="2" t="s">
        <v>1</v>
      </c>
    </row>
    <row r="2" spans="1:5">
      <c r="B2" s="2" t="s">
        <v>2</v>
      </c>
      <c r="C2" s="2" t="s">
        <v>76</v>
      </c>
      <c r="D2" s="2" t="s">
        <v>2</v>
      </c>
      <c r="E2" s="2" t="s">
        <v>76</v>
      </c>
    </row>
    <row r="3" spans="1:5">
      <c r="A3" s="3" t="s">
        <v>217</v>
      </c>
    </row>
    <row r="4" spans="1:5">
      <c r="A4" s="4" t="s">
        <v>646</v>
      </c>
      <c r="D4" s="7" t="n">
        <v>1077162</v>
      </c>
      <c r="E4" s="7" t="n">
        <v>1089710</v>
      </c>
    </row>
    <row r="5" spans="1:5">
      <c r="A5" s="3" t="s">
        <v>647</v>
      </c>
    </row>
    <row r="6" spans="1:5">
      <c r="A6" s="4" t="s">
        <v>648</v>
      </c>
      <c r="D6" s="5" t="n">
        <v>-327772</v>
      </c>
      <c r="E6" s="5" t="n">
        <v>-333465</v>
      </c>
    </row>
    <row r="7" spans="1:5">
      <c r="A7" s="4" t="s">
        <v>649</v>
      </c>
      <c r="D7" s="5" t="n">
        <v>158809</v>
      </c>
      <c r="E7" s="5" t="n">
        <v>142722</v>
      </c>
    </row>
    <row r="8" spans="1:5">
      <c r="A8" s="4" t="s">
        <v>650</v>
      </c>
      <c r="D8" s="5" t="n">
        <v>-41800</v>
      </c>
      <c r="E8" s="5" t="n">
        <v>-44530</v>
      </c>
    </row>
    <row r="9" spans="1:5">
      <c r="A9" s="4" t="s">
        <v>651</v>
      </c>
      <c r="D9" s="5" t="n">
        <v>2008</v>
      </c>
      <c r="E9" s="5" t="n">
        <v>-57</v>
      </c>
    </row>
    <row r="10" spans="1:5">
      <c r="A10" s="4" t="s">
        <v>652</v>
      </c>
      <c r="B10" s="7" t="n">
        <v>285297</v>
      </c>
      <c r="C10" s="7" t="n">
        <v>267287</v>
      </c>
      <c r="D10" s="7" t="n">
        <v>868407</v>
      </c>
      <c r="E10" s="7" t="n">
        <v>8543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53</v>
      </c>
      <c r="B1" s="2" t="s">
        <v>1</v>
      </c>
    </row>
    <row r="2" spans="1:2">
      <c r="B2" s="2" t="s">
        <v>2</v>
      </c>
    </row>
    <row r="3" spans="1:2">
      <c r="A3" s="3" t="s">
        <v>217</v>
      </c>
    </row>
    <row r="4" spans="1:2">
      <c r="A4" s="4" t="s">
        <v>654</v>
      </c>
      <c r="B4" s="4" t="s">
        <v>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5</v>
      </c>
      <c r="D1" s="2" t="s">
        <v>1</v>
      </c>
    </row>
    <row r="2" spans="1:5">
      <c r="B2" s="2" t="s">
        <v>2</v>
      </c>
      <c r="C2" s="2" t="s">
        <v>76</v>
      </c>
      <c r="D2" s="2" t="s">
        <v>2</v>
      </c>
      <c r="E2" s="2" t="s">
        <v>76</v>
      </c>
    </row>
    <row r="3" spans="1:5">
      <c r="A3" s="3" t="s">
        <v>113</v>
      </c>
    </row>
    <row r="4" spans="1:5">
      <c r="A4" s="4" t="s">
        <v>121</v>
      </c>
      <c r="B4" s="7" t="n">
        <v>-33872</v>
      </c>
      <c r="C4" s="7" t="n">
        <v>-66426</v>
      </c>
      <c r="D4" s="7" t="n">
        <v>773598</v>
      </c>
      <c r="E4" s="7" t="n">
        <v>456975</v>
      </c>
    </row>
    <row r="5" spans="1:5">
      <c r="A5" s="4" t="s">
        <v>122</v>
      </c>
      <c r="B5" s="7" t="n">
        <v>33218</v>
      </c>
      <c r="C5" s="7" t="n">
        <v>28462</v>
      </c>
      <c r="D5" s="7" t="n">
        <v>110287</v>
      </c>
      <c r="E5" s="7" t="n">
        <v>992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24"/>
    <col customWidth="1" max="6" min="6" width="46"/>
    <col customWidth="1" max="7" min="7" width="13"/>
  </cols>
  <sheetData>
    <row r="1" spans="1:7">
      <c r="A1" s="1" t="s">
        <v>123</v>
      </c>
      <c r="B1" s="2" t="s">
        <v>124</v>
      </c>
      <c r="C1" s="2" t="s">
        <v>125</v>
      </c>
      <c r="D1" s="2" t="s">
        <v>126</v>
      </c>
      <c r="E1" s="2" t="s">
        <v>127</v>
      </c>
      <c r="F1" s="2" t="s">
        <v>128</v>
      </c>
      <c r="G1" s="2" t="s">
        <v>129</v>
      </c>
    </row>
    <row r="2" spans="1:7">
      <c r="A2" s="4" t="s">
        <v>130</v>
      </c>
      <c r="B2" s="7" t="n">
        <v>18002</v>
      </c>
      <c r="C2" s="7" t="n">
        <v>13908728</v>
      </c>
      <c r="D2" s="7" t="n">
        <v>33667499</v>
      </c>
      <c r="E2" s="7" t="n">
        <v>-172370</v>
      </c>
      <c r="F2" s="7" t="n">
        <v>-1176294</v>
      </c>
      <c r="G2" s="7" t="n">
        <v>46245565</v>
      </c>
    </row>
    <row r="3" spans="1:7">
      <c r="A3" s="3" t="s">
        <v>131</v>
      </c>
    </row>
    <row r="4" spans="1:7">
      <c r="A4" s="4" t="s">
        <v>114</v>
      </c>
      <c r="D4" s="5" t="n">
        <v>2299716</v>
      </c>
      <c r="G4" s="5" t="n">
        <v>2299716</v>
      </c>
    </row>
    <row r="5" spans="1:7">
      <c r="A5" s="4" t="s">
        <v>132</v>
      </c>
      <c r="F5" s="5" t="n">
        <v>1287603</v>
      </c>
      <c r="G5" s="5" t="n">
        <v>1287603</v>
      </c>
    </row>
    <row r="6" spans="1:7">
      <c r="A6" s="4" t="s">
        <v>133</v>
      </c>
      <c r="B6" s="5" t="n">
        <v>-33</v>
      </c>
      <c r="C6" s="5" t="n">
        <v>-104256</v>
      </c>
      <c r="G6" s="5" t="n">
        <v>-104289</v>
      </c>
    </row>
    <row r="7" spans="1:7">
      <c r="A7" s="4" t="s">
        <v>134</v>
      </c>
      <c r="B7" s="5" t="n">
        <v>160</v>
      </c>
      <c r="C7" s="5" t="n">
        <v>242384</v>
      </c>
      <c r="G7" s="5" t="n">
        <v>242544</v>
      </c>
    </row>
    <row r="8" spans="1:7">
      <c r="A8" s="4" t="s">
        <v>135</v>
      </c>
      <c r="C8" s="5" t="n">
        <v>8185</v>
      </c>
      <c r="G8" s="5" t="n">
        <v>8185</v>
      </c>
    </row>
    <row r="9" spans="1:7">
      <c r="A9" s="4" t="s">
        <v>136</v>
      </c>
      <c r="C9" s="5" t="n">
        <v>22232</v>
      </c>
      <c r="G9" s="5" t="n">
        <v>22232</v>
      </c>
    </row>
    <row r="10" spans="1:7">
      <c r="A10" s="4" t="s">
        <v>137</v>
      </c>
      <c r="C10" s="5" t="n">
        <v>37822</v>
      </c>
      <c r="E10" s="5" t="n">
        <v>18540</v>
      </c>
      <c r="G10" s="5" t="n">
        <v>56362</v>
      </c>
    </row>
    <row r="11" spans="1:7">
      <c r="A11" s="4" t="s">
        <v>138</v>
      </c>
      <c r="D11" s="5" t="n">
        <v>-537300</v>
      </c>
      <c r="G11" s="5" t="n">
        <v>-537300</v>
      </c>
    </row>
    <row r="12" spans="1:7">
      <c r="A12" s="4" t="s">
        <v>139</v>
      </c>
      <c r="B12" s="7" t="n">
        <v>18129</v>
      </c>
      <c r="C12" s="7" t="n">
        <v>14115095</v>
      </c>
      <c r="D12" s="7" t="n">
        <v>35429915</v>
      </c>
      <c r="E12" s="7" t="n">
        <v>-153830</v>
      </c>
      <c r="F12" s="7" t="n">
        <v>111309</v>
      </c>
      <c r="G12" s="7" t="n">
        <v>495206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75</v>
      </c>
      <c r="D1" s="2" t="s">
        <v>1</v>
      </c>
    </row>
    <row r="2" spans="1:5">
      <c r="B2" s="2" t="s">
        <v>2</v>
      </c>
      <c r="C2" s="2" t="s">
        <v>76</v>
      </c>
      <c r="D2" s="2" t="s">
        <v>2</v>
      </c>
      <c r="E2" s="2" t="s">
        <v>76</v>
      </c>
    </row>
    <row r="3" spans="1:5">
      <c r="A3" s="3" t="s">
        <v>141</v>
      </c>
    </row>
    <row r="4" spans="1:5">
      <c r="A4" s="4" t="s">
        <v>111</v>
      </c>
      <c r="B4" s="8" t="n">
        <v>0.1</v>
      </c>
      <c r="C4" s="8" t="n">
        <v>0.1</v>
      </c>
      <c r="D4" s="8" t="n">
        <v>0.3</v>
      </c>
      <c r="E4" s="8" t="n">
        <v>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42</v>
      </c>
      <c r="B1" s="2" t="s">
        <v>1</v>
      </c>
    </row>
    <row r="2" spans="1:3">
      <c r="B2" s="2" t="s">
        <v>2</v>
      </c>
      <c r="C2" s="2" t="s">
        <v>76</v>
      </c>
    </row>
    <row r="3" spans="1:3">
      <c r="A3" s="3" t="s">
        <v>143</v>
      </c>
    </row>
    <row r="4" spans="1:3">
      <c r="A4" s="4" t="s">
        <v>144</v>
      </c>
      <c r="B4" s="7" t="n">
        <v>2299716</v>
      </c>
      <c r="C4" s="7" t="n">
        <v>2350650</v>
      </c>
    </row>
    <row r="5" spans="1:3">
      <c r="A5" s="3" t="s">
        <v>145</v>
      </c>
    </row>
    <row r="6" spans="1:3">
      <c r="A6" s="4" t="s">
        <v>146</v>
      </c>
      <c r="B6" s="5" t="n">
        <v>330235</v>
      </c>
      <c r="C6" s="5" t="n">
        <v>289799</v>
      </c>
    </row>
    <row r="7" spans="1:3">
      <c r="A7" s="4" t="s">
        <v>147</v>
      </c>
      <c r="B7" s="5" t="n">
        <v>932595</v>
      </c>
      <c r="C7" s="5" t="n">
        <v>459436</v>
      </c>
    </row>
    <row r="8" spans="1:3">
      <c r="A8" s="4" t="s">
        <v>148</v>
      </c>
      <c r="B8" s="5" t="n">
        <v>-388</v>
      </c>
      <c r="C8" s="5" t="n">
        <v>-388</v>
      </c>
    </row>
    <row r="9" spans="1:3">
      <c r="A9" s="4" t="s">
        <v>93</v>
      </c>
      <c r="B9" s="5" t="n">
        <v>-324375</v>
      </c>
      <c r="C9" s="5" t="n">
        <v>-291810</v>
      </c>
    </row>
    <row r="10" spans="1:3">
      <c r="A10" s="4" t="s">
        <v>149</v>
      </c>
      <c r="B10" s="5" t="n">
        <v>90000</v>
      </c>
      <c r="C10" s="5" t="n">
        <v>90000</v>
      </c>
    </row>
    <row r="11" spans="1:3">
      <c r="A11" s="4" t="s">
        <v>92</v>
      </c>
      <c r="B11" s="5" t="n">
        <v>-191405</v>
      </c>
      <c r="C11" s="5" t="n">
        <v>-172521</v>
      </c>
    </row>
    <row r="12" spans="1:3">
      <c r="A12" s="4" t="s">
        <v>150</v>
      </c>
      <c r="B12" s="5" t="n">
        <v>-89211</v>
      </c>
      <c r="C12" s="5" t="n">
        <v>-59609</v>
      </c>
    </row>
    <row r="13" spans="1:3">
      <c r="A13" s="4" t="s">
        <v>151</v>
      </c>
      <c r="B13" s="5" t="n">
        <v>56362</v>
      </c>
      <c r="C13" s="5" t="n">
        <v>48311</v>
      </c>
    </row>
    <row r="14" spans="1:3">
      <c r="A14" s="4" t="s">
        <v>152</v>
      </c>
      <c r="B14" s="5" t="n">
        <v>8185</v>
      </c>
      <c r="C14" s="5" t="n">
        <v>3696</v>
      </c>
    </row>
    <row r="15" spans="1:3">
      <c r="A15" s="4" t="s">
        <v>153</v>
      </c>
      <c r="B15" s="5" t="n">
        <v>22232</v>
      </c>
      <c r="C15" s="5" t="n">
        <v>67436</v>
      </c>
    </row>
    <row r="16" spans="1:3">
      <c r="A16" s="4" t="s">
        <v>154</v>
      </c>
      <c r="B16" s="5" t="n">
        <v>-259253</v>
      </c>
      <c r="C16" s="5" t="n">
        <v>-31703</v>
      </c>
    </row>
    <row r="17" spans="1:3">
      <c r="A17" s="4" t="s">
        <v>155</v>
      </c>
      <c r="B17" s="5" t="n">
        <v>-348668</v>
      </c>
      <c r="C17" s="5" t="n">
        <v>-2470488</v>
      </c>
    </row>
    <row r="18" spans="1:3">
      <c r="A18" s="4" t="s">
        <v>156</v>
      </c>
      <c r="B18" s="5" t="n">
        <v>2526025</v>
      </c>
      <c r="C18" s="5" t="n">
        <v>282809</v>
      </c>
    </row>
    <row r="19" spans="1:3">
      <c r="A19" s="4" t="s">
        <v>157</v>
      </c>
      <c r="B19" s="5" t="n">
        <v>-13466072</v>
      </c>
      <c r="C19" s="5" t="n">
        <v>-13813453</v>
      </c>
    </row>
    <row r="20" spans="1:3">
      <c r="A20" s="4" t="s">
        <v>158</v>
      </c>
      <c r="B20" s="5" t="n">
        <v>13879306</v>
      </c>
      <c r="C20" s="5" t="n">
        <v>14217170</v>
      </c>
    </row>
    <row r="21" spans="1:3">
      <c r="A21" s="4" t="s">
        <v>159</v>
      </c>
      <c r="B21" s="5" t="n">
        <v>2939259</v>
      </c>
      <c r="C21" s="5" t="n">
        <v>686526</v>
      </c>
    </row>
    <row r="22" spans="1:3">
      <c r="A22" s="3" t="s">
        <v>160</v>
      </c>
    </row>
    <row r="23" spans="1:3">
      <c r="A23" s="4" t="s">
        <v>161</v>
      </c>
      <c r="B23" s="5" t="n">
        <v>-248000</v>
      </c>
      <c r="C23" s="5" t="n">
        <v>238000</v>
      </c>
    </row>
    <row r="24" spans="1:3">
      <c r="A24" s="4" t="s">
        <v>162</v>
      </c>
      <c r="B24" s="5" t="n">
        <v>-43086719</v>
      </c>
      <c r="C24" s="5" t="n">
        <v>-45971968</v>
      </c>
    </row>
    <row r="25" spans="1:3">
      <c r="A25" s="4" t="s">
        <v>163</v>
      </c>
      <c r="B25" s="5" t="n">
        <v>870000</v>
      </c>
      <c r="C25" s="5" t="n">
        <v>5405000</v>
      </c>
    </row>
    <row r="26" spans="1:3">
      <c r="A26" s="4" t="s">
        <v>164</v>
      </c>
      <c r="B26" s="5" t="n">
        <v>32445316</v>
      </c>
      <c r="C26" s="5" t="n">
        <v>31634357</v>
      </c>
    </row>
    <row r="27" spans="1:3">
      <c r="A27" s="4" t="s">
        <v>165</v>
      </c>
      <c r="B27" s="5" t="n">
        <v>-64700</v>
      </c>
      <c r="C27" s="5" t="n">
        <v>750000</v>
      </c>
    </row>
    <row r="28" spans="1:3">
      <c r="A28" s="4" t="s">
        <v>166</v>
      </c>
      <c r="B28" s="5" t="n">
        <v>5602341</v>
      </c>
      <c r="C28" s="5" t="n">
        <v>4095378</v>
      </c>
    </row>
    <row r="29" spans="1:3">
      <c r="A29" s="4" t="s">
        <v>167</v>
      </c>
      <c r="B29" s="5" t="n">
        <v>255665</v>
      </c>
      <c r="C29" s="5" t="n">
        <v>149202</v>
      </c>
    </row>
    <row r="30" spans="1:3">
      <c r="A30" s="4" t="s">
        <v>168</v>
      </c>
      <c r="B30" s="5" t="n">
        <v>50747</v>
      </c>
      <c r="C30" s="5" t="n">
        <v>7608721</v>
      </c>
    </row>
    <row r="31" spans="1:3">
      <c r="A31" s="4" t="s">
        <v>169</v>
      </c>
      <c r="B31" s="5" t="n">
        <v>-179826</v>
      </c>
      <c r="C31" s="5" t="n">
        <v>-100887</v>
      </c>
    </row>
    <row r="32" spans="1:3">
      <c r="A32" s="4" t="s">
        <v>170</v>
      </c>
      <c r="B32" s="5" t="n">
        <v>-4355176</v>
      </c>
      <c r="C32" s="5" t="n">
        <v>3807803</v>
      </c>
    </row>
    <row r="33" spans="1:3">
      <c r="A33" s="3" t="s">
        <v>171</v>
      </c>
    </row>
    <row r="34" spans="1:3">
      <c r="A34" s="4" t="s">
        <v>172</v>
      </c>
      <c r="B34" s="5" t="n">
        <v>13941147</v>
      </c>
      <c r="C34" s="5" t="n">
        <v>29440321</v>
      </c>
    </row>
    <row r="35" spans="1:3">
      <c r="A35" s="4" t="s">
        <v>173</v>
      </c>
      <c r="B35" s="5" t="n">
        <v>61024</v>
      </c>
      <c r="C35" s="5" t="n">
        <v>-8372013</v>
      </c>
    </row>
    <row r="36" spans="1:3">
      <c r="A36" s="4" t="s">
        <v>174</v>
      </c>
      <c r="B36" s="5" t="n">
        <v>-459899</v>
      </c>
      <c r="C36" s="5" t="n">
        <v>-363678</v>
      </c>
    </row>
    <row r="37" spans="1:3">
      <c r="A37" s="4" t="s">
        <v>134</v>
      </c>
      <c r="B37" s="5" t="n">
        <v>242544</v>
      </c>
      <c r="C37" s="5" t="n">
        <v>181474</v>
      </c>
    </row>
    <row r="38" spans="1:3">
      <c r="A38" s="4" t="s">
        <v>133</v>
      </c>
      <c r="B38" s="5" t="n">
        <v>-104289</v>
      </c>
      <c r="C38" s="5" t="n">
        <v>-127118</v>
      </c>
    </row>
    <row r="39" spans="1:3">
      <c r="A39" s="4" t="s">
        <v>175</v>
      </c>
      <c r="B39" s="5" t="n">
        <v>-535917</v>
      </c>
      <c r="C39" s="5" t="n">
        <v>-507662</v>
      </c>
    </row>
    <row r="40" spans="1:3">
      <c r="A40" s="4" t="s">
        <v>176</v>
      </c>
      <c r="B40" s="5" t="n">
        <v>13144610</v>
      </c>
      <c r="C40" s="5" t="n">
        <v>20251324</v>
      </c>
    </row>
    <row r="41" spans="1:3">
      <c r="A41" s="4" t="s">
        <v>177</v>
      </c>
      <c r="B41" s="5" t="n">
        <v>11728693</v>
      </c>
      <c r="C41" s="5" t="n">
        <v>24745653</v>
      </c>
    </row>
    <row r="42" spans="1:3">
      <c r="A42" s="4" t="s">
        <v>178</v>
      </c>
      <c r="B42" s="5" t="n">
        <v>12909924</v>
      </c>
      <c r="C42" s="5" t="n">
        <v>4103432</v>
      </c>
    </row>
    <row r="43" spans="1:3">
      <c r="A43" s="4" t="s">
        <v>179</v>
      </c>
      <c r="B43" s="5" t="n">
        <v>24638617</v>
      </c>
      <c r="C43" s="5" t="n">
        <v>28849085</v>
      </c>
    </row>
    <row r="44" spans="1:3">
      <c r="A44" s="3" t="s">
        <v>180</v>
      </c>
    </row>
    <row r="45" spans="1:3">
      <c r="A45" s="4" t="s">
        <v>181</v>
      </c>
      <c r="B45" s="5" t="n">
        <v>840179</v>
      </c>
      <c r="C45" s="5" t="n">
        <v>770337</v>
      </c>
    </row>
    <row r="46" spans="1:3">
      <c r="A46" s="4" t="s">
        <v>182</v>
      </c>
      <c r="B46" s="5" t="n">
        <v>31515</v>
      </c>
      <c r="C46" s="5" t="n">
        <v>16913</v>
      </c>
    </row>
    <row r="47" spans="1:3">
      <c r="A47" s="4" t="s">
        <v>183</v>
      </c>
      <c r="B47" s="5" t="n">
        <v>1126000</v>
      </c>
      <c r="C47" s="5" t="n">
        <v>1030000</v>
      </c>
    </row>
    <row r="48" spans="1:3">
      <c r="A48" s="3" t="s">
        <v>184</v>
      </c>
    </row>
    <row r="49" spans="1:3">
      <c r="A49" s="4" t="s">
        <v>185</v>
      </c>
      <c r="B49" s="5" t="n">
        <v>233204</v>
      </c>
      <c r="C49" s="5" t="n">
        <v>114400</v>
      </c>
    </row>
    <row r="50" spans="1:3">
      <c r="A50" s="4" t="s">
        <v>186</v>
      </c>
      <c r="B50" s="7" t="n">
        <v>26467</v>
      </c>
      <c r="C50" s="7" t="n">
        <v>1279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1:06:01Z</dcterms:created>
  <dcterms:modified xmlns:dcterms="http://purl.org/dc/terms/" xmlns:xsi="http://www.w3.org/2001/XMLSchema-instance" xsi:type="dcterms:W3CDTF">2017-11-09T11:06:01Z</dcterms:modified>
</cp:coreProperties>
</file>